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Fair Value Measurements and Ris" sheetId="11" state="visible" r:id="rId11"/>
    <sheet xmlns:r="http://schemas.openxmlformats.org/officeDocument/2006/relationships" name="Income Taxes" sheetId="12" state="visible" r:id="rId12"/>
    <sheet xmlns:r="http://schemas.openxmlformats.org/officeDocument/2006/relationships" name="Pension Plans and Other Postret" sheetId="13" state="visible" r:id="rId13"/>
    <sheet xmlns:r="http://schemas.openxmlformats.org/officeDocument/2006/relationships" name="Other Balance Sheet Accounts" sheetId="14" state="visible" r:id="rId14"/>
    <sheet xmlns:r="http://schemas.openxmlformats.org/officeDocument/2006/relationships" name="Commitments and Contingent Liab" sheetId="15" state="visible" r:id="rId15"/>
    <sheet xmlns:r="http://schemas.openxmlformats.org/officeDocument/2006/relationships" name="Restructuring Expenses and Repo" sheetId="16" state="visible" r:id="rId16"/>
    <sheet xmlns:r="http://schemas.openxmlformats.org/officeDocument/2006/relationships" name="Other (Income) Expense, net" sheetId="17" state="visible" r:id="rId17"/>
    <sheet xmlns:r="http://schemas.openxmlformats.org/officeDocument/2006/relationships" name="Other Comprehensive Income (Los" sheetId="18" state="visible" r:id="rId18"/>
    <sheet xmlns:r="http://schemas.openxmlformats.org/officeDocument/2006/relationships" name="Earnings Per Share" sheetId="19" state="visible" r:id="rId19"/>
    <sheet xmlns:r="http://schemas.openxmlformats.org/officeDocument/2006/relationships" name="Revenues" sheetId="20" state="visible" r:id="rId20"/>
    <sheet xmlns:r="http://schemas.openxmlformats.org/officeDocument/2006/relationships" name="Segment Information" sheetId="21" state="visible" r:id="rId21"/>
    <sheet xmlns:r="http://schemas.openxmlformats.org/officeDocument/2006/relationships" name="Unconsolidated Affiliate" sheetId="22" state="visible" r:id="rId22"/>
    <sheet xmlns:r="http://schemas.openxmlformats.org/officeDocument/2006/relationships" name="Acquisition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Fair Value Measurements and R_2" sheetId="28" state="visible" r:id="rId28"/>
    <sheet xmlns:r="http://schemas.openxmlformats.org/officeDocument/2006/relationships" name="Pension Plans and Other Postr_2" sheetId="29" state="visible" r:id="rId29"/>
    <sheet xmlns:r="http://schemas.openxmlformats.org/officeDocument/2006/relationships" name="Other Balance Sheet Accounts (T" sheetId="30" state="visible" r:id="rId30"/>
    <sheet xmlns:r="http://schemas.openxmlformats.org/officeDocument/2006/relationships" name="Restructuring Expenses and Re_2" sheetId="31" state="visible" r:id="rId31"/>
    <sheet xmlns:r="http://schemas.openxmlformats.org/officeDocument/2006/relationships" name="Other (Income) Expense, net (Ta" sheetId="32" state="visible" r:id="rId32"/>
    <sheet xmlns:r="http://schemas.openxmlformats.org/officeDocument/2006/relationships" name="Other Comprehensive Income (L_2" sheetId="33" state="visible" r:id="rId33"/>
    <sheet xmlns:r="http://schemas.openxmlformats.org/officeDocument/2006/relationships" name="Earnings Per Share (Tables)" sheetId="34" state="visible" r:id="rId34"/>
    <sheet xmlns:r="http://schemas.openxmlformats.org/officeDocument/2006/relationships" name="Revenues (Tables)" sheetId="35" state="visible" r:id="rId35"/>
    <sheet xmlns:r="http://schemas.openxmlformats.org/officeDocument/2006/relationships" name="Segment Information (Tables)" sheetId="36" state="visible" r:id="rId36"/>
    <sheet xmlns:r="http://schemas.openxmlformats.org/officeDocument/2006/relationships" name="Unconsolidated Affiliate (Table" sheetId="37" state="visible" r:id="rId37"/>
    <sheet xmlns:r="http://schemas.openxmlformats.org/officeDocument/2006/relationships" name="Acquisitions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Inventories (Details)" sheetId="41" state="visible" r:id="rId41"/>
    <sheet xmlns:r="http://schemas.openxmlformats.org/officeDocument/2006/relationships" name="Debt - Components of Debt (Deta" sheetId="42" state="visible" r:id="rId42"/>
    <sheet xmlns:r="http://schemas.openxmlformats.org/officeDocument/2006/relationships" name="Debt - Narrative (Details)" sheetId="43" state="visible" r:id="rId43"/>
    <sheet xmlns:r="http://schemas.openxmlformats.org/officeDocument/2006/relationships" name="Debt - Debt Maturity Schedule (" sheetId="44" state="visible" r:id="rId44"/>
    <sheet xmlns:r="http://schemas.openxmlformats.org/officeDocument/2006/relationships" name="Fair Value Measurements and R_3" sheetId="45" state="visible" r:id="rId45"/>
    <sheet xmlns:r="http://schemas.openxmlformats.org/officeDocument/2006/relationships" name="Fair Value Measurements and R_4" sheetId="46" state="visible" r:id="rId46"/>
    <sheet xmlns:r="http://schemas.openxmlformats.org/officeDocument/2006/relationships" name="Fair Value Measurements and R_5" sheetId="47" state="visible" r:id="rId47"/>
    <sheet xmlns:r="http://schemas.openxmlformats.org/officeDocument/2006/relationships" name="Fair Value Measurements and R_6" sheetId="48" state="visible" r:id="rId48"/>
    <sheet xmlns:r="http://schemas.openxmlformats.org/officeDocument/2006/relationships" name="Fair Value Measurements and R_7" sheetId="49" state="visible" r:id="rId49"/>
    <sheet xmlns:r="http://schemas.openxmlformats.org/officeDocument/2006/relationships" name="Fair Value Measurements and R_8" sheetId="50" state="visible" r:id="rId50"/>
    <sheet xmlns:r="http://schemas.openxmlformats.org/officeDocument/2006/relationships" name="Income Taxes (Details)" sheetId="51" state="visible" r:id="rId51"/>
    <sheet xmlns:r="http://schemas.openxmlformats.org/officeDocument/2006/relationships" name="Pension Plans and Other Postr_3" sheetId="52" state="visible" r:id="rId52"/>
    <sheet xmlns:r="http://schemas.openxmlformats.org/officeDocument/2006/relationships" name="Pension Plans and Other Postr_4" sheetId="53" state="visible" r:id="rId53"/>
    <sheet xmlns:r="http://schemas.openxmlformats.org/officeDocument/2006/relationships" name="Other Balance Sheet Accounts (D" sheetId="54" state="visible" r:id="rId54"/>
    <sheet xmlns:r="http://schemas.openxmlformats.org/officeDocument/2006/relationships" name="Commitments and Contingent Li_2" sheetId="55" state="visible" r:id="rId55"/>
    <sheet xmlns:r="http://schemas.openxmlformats.org/officeDocument/2006/relationships" name="Commitments and Contingent Li_3" sheetId="56" state="visible" r:id="rId56"/>
    <sheet xmlns:r="http://schemas.openxmlformats.org/officeDocument/2006/relationships" name="Restructuring Expenses and Re_3" sheetId="57" state="visible" r:id="rId57"/>
    <sheet xmlns:r="http://schemas.openxmlformats.org/officeDocument/2006/relationships" name="Restructuring Expenses and Re_4" sheetId="58" state="visible" r:id="rId58"/>
    <sheet xmlns:r="http://schemas.openxmlformats.org/officeDocument/2006/relationships" name="Restructuring Expenses and Re_5" sheetId="59" state="visible" r:id="rId59"/>
    <sheet xmlns:r="http://schemas.openxmlformats.org/officeDocument/2006/relationships" name="Other (Income) Expense, net (De" sheetId="60" state="visible" r:id="rId60"/>
    <sheet xmlns:r="http://schemas.openxmlformats.org/officeDocument/2006/relationships" name="Other (Income) Expense, net - B" sheetId="61" state="visible" r:id="rId61"/>
    <sheet xmlns:r="http://schemas.openxmlformats.org/officeDocument/2006/relationships" name="Other Comprehensive Income (L_3" sheetId="62" state="visible" r:id="rId62"/>
    <sheet xmlns:r="http://schemas.openxmlformats.org/officeDocument/2006/relationships" name="Other Comprehensive Income (L_4" sheetId="63" state="visible" r:id="rId63"/>
    <sheet xmlns:r="http://schemas.openxmlformats.org/officeDocument/2006/relationships" name="Earnings Per Share (Details)" sheetId="64" state="visible" r:id="rId64"/>
    <sheet xmlns:r="http://schemas.openxmlformats.org/officeDocument/2006/relationships" name="Revenues - Narrative (Details)" sheetId="65" state="visible" r:id="rId65"/>
    <sheet xmlns:r="http://schemas.openxmlformats.org/officeDocument/2006/relationships" name="Revenues - Disaggregation of Re" sheetId="66" state="visible" r:id="rId66"/>
    <sheet xmlns:r="http://schemas.openxmlformats.org/officeDocument/2006/relationships" name="Revenues - Contract with Custom" sheetId="67" state="visible" r:id="rId67"/>
    <sheet xmlns:r="http://schemas.openxmlformats.org/officeDocument/2006/relationships" name="Revenues - Remaining Performanc" sheetId="68" state="visible" r:id="rId68"/>
    <sheet xmlns:r="http://schemas.openxmlformats.org/officeDocument/2006/relationships" name="Segment Information - Reportabl" sheetId="69" state="visible" r:id="rId69"/>
    <sheet xmlns:r="http://schemas.openxmlformats.org/officeDocument/2006/relationships" name="Segment Information - Geographi" sheetId="70" state="visible" r:id="rId70"/>
    <sheet xmlns:r="http://schemas.openxmlformats.org/officeDocument/2006/relationships" name="Unconsolidated Affiliate (Detai" sheetId="71" state="visible" r:id="rId71"/>
    <sheet xmlns:r="http://schemas.openxmlformats.org/officeDocument/2006/relationships" name="Acquisitions - Narrative (Detai" sheetId="72" state="visible" r:id="rId72"/>
    <sheet xmlns:r="http://schemas.openxmlformats.org/officeDocument/2006/relationships" name="Acquisitions - Assets Acquired " sheetId="73" state="visible" r:id="rId73"/>
    <sheet xmlns:r="http://schemas.openxmlformats.org/officeDocument/2006/relationships" name="Acquisitions - Intangible Asset" sheetId="74" state="visible" r:id="rId74"/>
    <sheet xmlns:r="http://schemas.openxmlformats.org/officeDocument/2006/relationships" name="Acquisitions - Summary of Goodw" sheetId="75" state="visible" r:id="rId75"/>
  </sheets>
  <definedNames/>
  <calcPr calcId="124519" fullCalcOnLoad="1"/>
</workbook>
</file>

<file path=xl/sharedStrings.xml><?xml version="1.0" encoding="utf-8"?>
<sst xmlns="http://schemas.openxmlformats.org/spreadsheetml/2006/main" uniqueCount="750">
  <si>
    <t>Document and Entity Information - shares</t>
  </si>
  <si>
    <t>9 Months Ended</t>
  </si>
  <si>
    <t>Sep. 30, 2018</t>
  </si>
  <si>
    <t>Oct. 31, 2018</t>
  </si>
  <si>
    <t>Document and Entity Information</t>
  </si>
  <si>
    <t>Entity Registrant Name</t>
  </si>
  <si>
    <t>W R GRACE &amp; CO</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Statements of Operations (unaudited) - USD ($) shares in Millions, $ in Millions</t>
  </si>
  <si>
    <t>3 Months Ended</t>
  </si>
  <si>
    <t>Sep. 30, 2017</t>
  </si>
  <si>
    <t>Income Statement [Abstract]</t>
  </si>
  <si>
    <t>Net sales</t>
  </si>
  <si>
    <t>Cost of goods sold</t>
  </si>
  <si>
    <t>Gross profit</t>
  </si>
  <si>
    <t>Selling, general and administrative expenses</t>
  </si>
  <si>
    <t>Research and development expenses</t>
  </si>
  <si>
    <t>Provision for environmental remediation, net</t>
  </si>
  <si>
    <t>Equity in earnings of unconsolidated affiliate</t>
  </si>
  <si>
    <t>Restructuring and repositioning expenses</t>
  </si>
  <si>
    <t>Interest expense and related financing costs</t>
  </si>
  <si>
    <t>Other (income) expense, net</t>
  </si>
  <si>
    <t>Total costs and expenses</t>
  </si>
  <si>
    <t>Income (loss) before income taxes</t>
  </si>
  <si>
    <t>(Provision for) benefit from income taxes</t>
  </si>
  <si>
    <t>Net income (loss)</t>
  </si>
  <si>
    <t>Less: Net (income) loss attributable to noncontrolling interests</t>
  </si>
  <si>
    <t>Net income (loss) attributable to W. R. Grace &amp; Co. shareholders</t>
  </si>
  <si>
    <t>Basic earnings per share:</t>
  </si>
  <si>
    <t>Net income (loss) (in dollars per share)</t>
  </si>
  <si>
    <t>Weighted average number of basic shares (in shares)</t>
  </si>
  <si>
    <t>Diluted earnings per share:</t>
  </si>
  <si>
    <t>Net income (loss) (in dollars per shares)</t>
  </si>
  <si>
    <t>Weighted average number of diluted shares (in shares)</t>
  </si>
  <si>
    <t>Dividends per common share (in dollars per shares)</t>
  </si>
  <si>
    <t>Consolidated Statements of Comprehensive Income (Loss) (unaudited) - USD ($) $ in Millions</t>
  </si>
  <si>
    <t>Statement of Comprehensive Income [Abstract]</t>
  </si>
  <si>
    <t>Other comprehensive income (loss), net of income taxes:</t>
  </si>
  <si>
    <t>Defined benefit pension and other postretirement plans</t>
  </si>
  <si>
    <t>Currency translation adjustments</t>
  </si>
  <si>
    <t>Gain (loss) from hedging activities</t>
  </si>
  <si>
    <t>Total other comprehensive income (loss)</t>
  </si>
  <si>
    <t>Comprehensive income (loss)</t>
  </si>
  <si>
    <t>Less: comprehensive (income) loss attributable to noncontrolling interests</t>
  </si>
  <si>
    <t>Comprehensive income (loss) attributable to W. R. Grace &amp; Co. shareholders</t>
  </si>
  <si>
    <t>Consolidated Statements of Cash Flows (unaudited) - USD ($) $ in Millions</t>
  </si>
  <si>
    <t>OPERATING ACTIVITIES</t>
  </si>
  <si>
    <t>Reconciliation to net cash provided by (used for) operating activities:</t>
  </si>
  <si>
    <t>Depreciation and amortization</t>
  </si>
  <si>
    <t>Dividends received from unconsolidated affiliate</t>
  </si>
  <si>
    <t>Costs related to legacy product, environmental and other claims</t>
  </si>
  <si>
    <t>Cash paid for legacy product, environmental and other claims</t>
  </si>
  <si>
    <t>Provision for (benefit from) income taxes</t>
  </si>
  <si>
    <t>Cash paid for income taxes</t>
  </si>
  <si>
    <t>Income tax refunds received</t>
  </si>
  <si>
    <t>Loss on early extinguishment of debt</t>
  </si>
  <si>
    <t>Cash paid for interest</t>
  </si>
  <si>
    <t>Defined benefit pension expense</t>
  </si>
  <si>
    <t>Cash paid under defined benefit pension arrangements</t>
  </si>
  <si>
    <t>Accounts receivable reserve-Venezuela</t>
  </si>
  <si>
    <t>Changes in assets and liabilities, excluding effect of currency translation and acquisitions:</t>
  </si>
  <si>
    <t>Trade accounts receivable</t>
  </si>
  <si>
    <t>Inventories</t>
  </si>
  <si>
    <t>Accounts payable</t>
  </si>
  <si>
    <t>All other items, net</t>
  </si>
  <si>
    <t>Net cash provided by (used for) operating activities</t>
  </si>
  <si>
    <t>INVESTING ACTIVITIES</t>
  </si>
  <si>
    <t>Capital expenditures</t>
  </si>
  <si>
    <t>Business acquired, net of cash acquired</t>
  </si>
  <si>
    <t>Other investing activities</t>
  </si>
  <si>
    <t>Net cash provided by (used for) investing activities</t>
  </si>
  <si>
    <t>FINANCING ACTIVITIES</t>
  </si>
  <si>
    <t>Borrowings under credit arrangements</t>
  </si>
  <si>
    <t>Repayments under credit arrangements</t>
  </si>
  <si>
    <t>Cash paid for debt financing costs</t>
  </si>
  <si>
    <t>Cash paid for repurchases of common stock</t>
  </si>
  <si>
    <t>Proceeds from exercise of stock options</t>
  </si>
  <si>
    <t>Dividends paid to shareholders</t>
  </si>
  <si>
    <t>Other financing activities</t>
  </si>
  <si>
    <t>Net cash provided by (used for) financing activities</t>
  </si>
  <si>
    <t>Effect of currency exchange rate changes on cash, cash equivalents, and restricted cash</t>
  </si>
  <si>
    <t>Net increase (decrease) in cash and cash equivalents</t>
  </si>
  <si>
    <t>Cash, cash equivalents, and restricted cash, beginning of period</t>
  </si>
  <si>
    <t>Cash, cash equivalents, and restricted cash, end of period</t>
  </si>
  <si>
    <t>Supplemental disclosure of cash flow information</t>
  </si>
  <si>
    <t>Capital expenditures in accounts payable</t>
  </si>
  <si>
    <t>Consolidated Balance Sheets (unaudited) - USD ($) $ in Millions</t>
  </si>
  <si>
    <t>Dec. 31, 2017</t>
  </si>
  <si>
    <t>Current Assets</t>
  </si>
  <si>
    <t>Cash and cash equivalents</t>
  </si>
  <si>
    <t>Restricted cash and cash equivalents</t>
  </si>
  <si>
    <t>Trade accounts receivable, less allowance of $11.4 (2017—$11.7)</t>
  </si>
  <si>
    <t>Other current assets</t>
  </si>
  <si>
    <t>Total Current Assets</t>
  </si>
  <si>
    <t>Properties and equipment, net of accumulated depreciation and amortization of $1,496.4 (2017—$1,463.4)</t>
  </si>
  <si>
    <t>Goodwill</t>
  </si>
  <si>
    <t>Technology and other intangible assets, net</t>
  </si>
  <si>
    <t>Deferred income taxes</t>
  </si>
  <si>
    <t>Investment in unconsolidated affiliate</t>
  </si>
  <si>
    <t>Other assets</t>
  </si>
  <si>
    <t>Total Assets</t>
  </si>
  <si>
    <t>Current Liabilities</t>
  </si>
  <si>
    <t>Debt payable within one year</t>
  </si>
  <si>
    <t>Other current liabilities</t>
  </si>
  <si>
    <t>Total Current Liabilities</t>
  </si>
  <si>
    <t>Debt payable after one year</t>
  </si>
  <si>
    <t>Underfunded and unfunded defined benefit pension plans</t>
  </si>
  <si>
    <t>Defined Benefit Pension Plan Liabilities Noncurrent Underfunded</t>
  </si>
  <si>
    <t>Defined Benefit Pension Plan Liabilities Noncurrent Unfunded</t>
  </si>
  <si>
    <t>Other liabilities</t>
  </si>
  <si>
    <t>Total Liabilities</t>
  </si>
  <si>
    <t>Commitments and Contingencies—Note 8</t>
  </si>
  <si>
    <t xml:space="preserve"> </t>
  </si>
  <si>
    <t>Equity</t>
  </si>
  <si>
    <t>Common stock issued, par value $0.01; 300,000,000 shares authorized; outstanding: 67,098,411 (2017—67,780,410)</t>
  </si>
  <si>
    <t>Paid-in capital</t>
  </si>
  <si>
    <t>Retained earnings</t>
  </si>
  <si>
    <t>Treasury stock, at cost: shares: 10,358,216 (2017—9,676,217)</t>
  </si>
  <si>
    <t>Accumulated other comprehensive income (loss)</t>
  </si>
  <si>
    <t>Total W. R. Grace &amp; Co. Shareholders’ Equity</t>
  </si>
  <si>
    <t>Noncontrolling interests</t>
  </si>
  <si>
    <t>Total Equity</t>
  </si>
  <si>
    <t>Total Liabilities and Equity</t>
  </si>
  <si>
    <t>Consolidated Balance Sheets (unaudited) (Parenthetical) - USD ($) $ in Millions</t>
  </si>
  <si>
    <t>Statement of Financial Position [Abstract]</t>
  </si>
  <si>
    <t>Allowance for doubtful accounts</t>
  </si>
  <si>
    <t>Accumulated depreciation</t>
  </si>
  <si>
    <t>Common stock issued, par value (in dollars per share)</t>
  </si>
  <si>
    <t>Common stock issued, shares authorized (in shares)</t>
  </si>
  <si>
    <t>Common stock issued, shares outstanding (in shares)</t>
  </si>
  <si>
    <t>Treasury stock, at cost (shares)</t>
  </si>
  <si>
    <t>Consolidated Statements of Equity (unaudited) - USD ($) $ in Millions</t>
  </si>
  <si>
    <t>Total</t>
  </si>
  <si>
    <t>Common Stock and Paid-in Capital</t>
  </si>
  <si>
    <t>Retained Earnings</t>
  </si>
  <si>
    <t>Treasury Stock</t>
  </si>
  <si>
    <t>Accumulated Other Comprehensive Income (Loss)</t>
  </si>
  <si>
    <t>Noncontrolling Interests</t>
  </si>
  <si>
    <t>Beginning balance at Dec. 31, 2016</t>
  </si>
  <si>
    <t>Increase (Decrease) in Stockholders' Equity</t>
  </si>
  <si>
    <t>Net income</t>
  </si>
  <si>
    <t>Repurchase of common stock</t>
  </si>
  <si>
    <t>Payments to taxing authorities in consideration of employee tax obligations related to stock-based compensation arrangements</t>
  </si>
  <si>
    <t>Stock-based compensation</t>
  </si>
  <si>
    <t>Exercise of stock options</t>
  </si>
  <si>
    <t>Shares issued</t>
  </si>
  <si>
    <t>Other comprehensive (loss) income</t>
  </si>
  <si>
    <t>Dividends declared</t>
  </si>
  <si>
    <t>Noncontrolling Interest, Increase from Subsidiary Equity Issuance</t>
  </si>
  <si>
    <t>Ending balance at Sep. 30, 2017</t>
  </si>
  <si>
    <t>Adjustment to retained earnings for adoption of ASC 606</t>
  </si>
  <si>
    <t>Beginning balance at Dec. 31, 2017</t>
  </si>
  <si>
    <t>Ending balance at Sep. 30, 2018</t>
  </si>
  <si>
    <t>Basis of Presentation and Summary of Significant Accounting and Financial Reporting Policies</t>
  </si>
  <si>
    <t>Organization, Consolidation and Presentation of Financial Statements [Abstract]</t>
  </si>
  <si>
    <t>W. R. Grace &amp; Co., through its subsidiaries, is engaged in specialty chemicals and specialty materials businesses on a global basis through two reportable segments: Grace Catalysts Technologies, which includes catalysts and related products and technologies used in refining, petrochemical and other chemical manufacturing applications; and Grace Materials Technologies, which includes specialty materials, including silica-based and silica-alumina-based materials, used in coatings, consumer, pharmaceutical, and industrial applications. W. R. Grace &amp; Co. conducts all of its business through a single wholly owned subsidiary, W. R. Grace &amp; Co.–Conn. (“Grace–Conn.”). Grace–Conn. owns all of the assets, properties and rights of W. R. Grace &amp; Co. on a consolidated basis, either directly or through subsidiaries. As used in these notes, the term “Company” refers to W. R. Grace &amp; Co. The term “Grace” refers to the Company and/or one or more of its subsidiaries and, in certain cases, their respective predecessors. Basis of Presentation The interim Consolidated Financial Statements presented herein are unaudited and should be read in conjunction with the Consolidated Financial Statements presented in the Company’s 2017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nine-month interim period ended September 30, 2018 , are not necessarily indicative of the results of operations to be attained for the year ending December 31, 2018 .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and environmental remediation (see Note 8). Reclassifications Certain amounts in prior years’ Consolidated Financial Statements have been reclassified to conform to the current year presentation. Such reclassifications have not materially affected previously reported amounts in the Consolidated Financial Statements. Long-Lived Assets During the 2018 first quarter, Grace, with the assistance of an outside accounting firm, completed a study to evaluate the useful lives of its operating machinery and equipment, including a review of historical asset retirement data as well as review and analysis of relevant industry practices. As a result of this study, effective January 1, 2018, Grace revised the accounting useful lives of certain machinery and equipment, which was determined to be a change in accounting estimate and is being applied prospectively. As a result of this change in accounting estimate, Grace’s depreciation expense with respect to such machinery and equipment was reduced by $7.6 million , resulting in an increase to net income of $5.8 million or $0.09 per diluted share, for the three months ended September 30, 2018 . For the nine months ended September 30, 2018 , depreciation expense with respect to such machinery and equipment was reduced by $16.5 million , resulting in an increase to net income of $12.7 million or $0.19 per diluted share. Estimated useful lives for operating machinery and equipment, which previously ranged from 3 to 10 years, now range from 5 to 25 years. Recently Issued Accounting Standards In February 2016, the FASB issued ASU 2016-02 “Leases (Topic 842).”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Currently, as a lessee, Grace is a party to a number of leases which, under existing guidance, are classified as operating leases and not recorded on the balance sheet but expensed as incurred. Under the new standard, many of these leases will be recorded on the Consolidated Balance Sheets. In July 2018, the FASB issued ASU 2018-11 “Leases (Topic 842): Targeted Improvements,” which provides an additional transition method that allows entities to initially apply the new standard at the adoption date and recognize a cumulative-effect adjustment to the opening balance of retained earnings in the period of adoption. Grace will adopt these standards in the 2019 first quarter under the modified retrospective approach permitted by ASU 2018-11. Grace has begun its implementation of the new standard and expects to recognize material lease assets and lease liabilities on its Consolidated Balance Sheet upon adoption of Topic 842, but does not expect the standard to have a material impact on the Consolidated Statement of Operations. In January 2018, the FASB issued ASU 2018-01 “Leases (Topic 842): Land Easement Practical Expedient for Transition to Topic 842.” This update provides an optional transition practical expedient that allows an entity to elect not to evaluate under Topic 842 existing or expired land easements not previously accounted for as leases. All land easements entered into or modified after the adoption of Topic 842 must be evaluated under Topic 842. Grace, which typically does not account for easements under current lease accounting, will use the transition practical expedient when adopting Topic 842 in the 2019 first quarter and at this time cannot reasonably estimate the effect of adoption. In January 2017, the FASB issued ASU 2017-04 “Intangibles—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Step 2”). Because these amendments eliminate Step 2 from the goodwill impairment test, they should reduce the cost and complexity of evaluating goodwill for impairment. Grace is required to adopt the amendments in this update on January 1, 2020. Early adoption is permitted. Grace is currently evaluating the timing of adoption and does not expect the update to have a material effect on the Consolidated Financial Statements. In February 2018, the FASB issued ASU 2018-02 “Income Statement—Reporting Comprehensive Income (Topic 220).” This update addresses the revaluation of deferred tax assets and liabilities due to the Tax Cuts and Jobs Act of 2017 impacting income from continuing operations, even if the initial income tax effects were recognized in other comprehensive income. The update allows entities to reclassify the tax effects that were originally in other comprehensive income from accumulated other comprehensive income to retained earnings. The update requires entities to disclose whether the election was made and a description of the income tax effects. The update can be: (a) applied to the period of adoption, or (b) applied retrospectively to each period in which the Tax Cuts and Jobs Act of 2017 is in effect. Grace expects to apply the update to the period of adoption, which is expected to be the 2018 fourth quarter, and is currently evaluating the effect of the update. In August 2018, the FASB issued ASU 2018-14 “Compensation—Retirement Benefits—Defined Benefit Plans—General (Subtopic 715-20).” This update adds, removes, and clarifies disclosure requirements related to defined benefit pension and other postretirement plans. Grace is required to adopt the amendments in this update on January 1, 2021. Grace is currently evaluating the timing of adoption and does not expect the update to have a material effect on the Consolidated Financial Statements. Recently Adopted Accounting Standard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race adopted the update in the 2018 first quarter. The table below presents the effect of the adoption of ASU 2016-18 on previously reported amounts. Nine Months Ended September 30, 2017 (In millions) Previously Reported Revised Effect of Change Other investing activities $ (0.9 ) $ (0.1 ) $ 0.8 Net cash provided by (used for) investing activities (90.0 ) (89.2 ) 0.8 Cash, cash equivalents, and restricted cash, beginning of period 90.6 100.6 10.0 Cash, cash equivalents, and restricted cash, end of period 175.7 186.5 10.8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ASC 606. Grace adopted the update in the 2018 first quarter and applied the new definition of a business to the acquisition closed during the 2018 second quarter.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the original award before modification. Grace adopted the update in the 2018 first quarter, and it did not have an effect on the Consolidated Financial Statements. Revenue Recognition In May 2014, the FASB issued ASU 2014-09 “Revenue from Contracts with Customers (Topic 606)” (“ASC 606”). This update wa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Grace adopted ASC 606 with a date of initial application of January 1, 2018. Grace applied the standard to all customer contracts. As a result, Grace has changed its accounting policy for revenue recognition as detailed below. Grace applied ASC 606 using the modified retrospective method, that is, by recognizing the cumulative effect of initially applying ASC 606 as an adjustment to “retained earnings” at the date of initial application. Results for periods beginning after December 31, 2017, are presented under ASC 606, while the comparative information has not been adjusted and continues to be reported in accordance with Grace’s historical accounting under ASC 605 “Revenue Recognition” (“ASC 605”). Grace generates revenues predominantly from sales of manufactured products to customers and in part from licensing of technology. Under ASC 606, revenue from customer arrangements is recognized when control is transferred to the customer. Product Sales Revenue Recognition In its implementation of ASC 606, Grace assessed its customer arrangements at the operating segment level, and based on the similarity of arrangements, Grace elected to use the portfolio method practical expedient. Based on the promises made to customers in product sales arrangements, Grace determined that it has a performance obligation to manufacture and deliver products to its customers. Grace makes certain other promises in its customer arrangements that are immaterial in the context of the contracts. Revenue is recognized at amounts based on agreed-upon prices in sales contracts and/or purchase orders. Grace offers various incentives to its product sales customers that result in variable consideration, including but not limited to volume discounts, which reward bulk purchases by lowering the price for future purchases, and volume rebates, which encourage customers to purchase volume levels that would reduce their current prices. These incentives are immaterial in the context of the contracts. For product sales, control is transferred at the point in time at which risk of loss and title have transferred to the customer, which is determined based on shipping terms. Terms of delivery and terms of payment are generally included in customer contracts of sale, order confirmation documents, and invoices. Payment is generally due within 30 to 60 days of invoicing. Grace defers revenue recognition until no other significant Grace performance obligations remain. Grace’s customer arrangements do not contain significant acceptance provisions. Taxes that Grace collects that are assessed by a governmental authority, and that are both imposed on and concurrent with any of its revenue-producing activities, are excluded from revenue. Grace considers shipping and handling activities that it performs as activities to fulfill the sales of its products. Amounts billed for shipping and handling are included in net sales, while costs incurred for shipping and handling are included in cost of sales, in accordance with the practical expedient provided by ASC 606. Technology Licensing Revenue Recognition For Grace’s technology licensing business, Grace determined that the customer arrangements contain multiple deliverables to enable licensees to realize the full benefit of the technology. These deliverables include licensing the technology itself; developing engineering design packages; and providing training, consulting, and technical services. Under these arrangements, the license grant is not a distinct performance obligation, as the licensee only can benefit from the license in conjunction with other integral services such as development of the engineering design package, training, consulting, or technical services provided over the contract period. Therefore, Grace accounts for the license grant and integral services as a single performance obligation. Certain deliverables and services not included in the core bundled deliverables are accounted for as separate performance obligations. The transaction price is specified in the technology licensing agreements and is substantially fixed. Some services are priced on a per-diem basis, but these are not material in the context of the contracts. Grace invoices its technology licensing customers as certain project milestones are achieved. Payment terms are similar to those of Grace’s product sales. Revenue for each performance obligation is recognized when control is transferred to the customer, which is generally over a period of time. As a result, Grace generally recognizes revenue for each performance obligation ratably over the period of the contract, which is up to seven years, depending on the scope of the licensee’s project. Based on the timing of payments, Grace records deferred revenue related to these agreements. See Note 13. Impact of Adoption Except for the changes below, Grace has consistently applied its accounting policy for revenue recognition to all periods presented in the Consolidated Financial Statements. Grace recorded a net increase to “retained earnings” of $2.5 million as of January 1, 2018, which represents the cumulative impact of adopting ASC 606, with a $3.2 million reduction to “other liabilities” and a $0.7 million reduction to “deferred income taxes.” The cumulative adjustment results from a change in accounting for contingent revenue related to technology licensing arrangements. Under ASC 605, certain revenue was not realized until a contractual contingency was resolved. Upon adoption of ASC 606, Grace estimates all forms of variable consideration, including contingent amounts, at the inception of the arrangement and recognizes it over the period of performance. The tables below present the effect of the adoption of ASC 606 on Grace’s Consolidated Statements of Operations and Consolidated Balance Sheets. Consolidated Statements of Operations Three months ended September 30, 2018 (In millions) Under ASC 605 As Reported (ASC 606) Effect of Change Net sales $ 494.4 $ 494.9 $ 0.5 Gross profit 201.7 202.2 0.5 Income (loss) before income taxes 16.1 16.6 0.5 Provision for income taxes (0.6 ) (0.7 ) (0.1 ) Net income (loss) 15.5 15.9 0.4 Net income (loss) attributable to W. R. Grace &amp; Co. Shareholders 15.7 16.1 0.4 Nine Months Ended September 30, 2018 (In millions) Under ASC 605 As Reported (ASC 606) Effect of Change Net sales $ 1,411.2 $ 1,412.1 $ 0.9 Gross profit 569.5 570.4 0.9 Income (loss) before income taxes 147.5 148.4 0.9 Provision for income taxes (50.3 ) (50.5 ) (0.2 ) Net income (loss) 97.2 97.9 0.7 Net income (loss) attributable to W. R. Grace &amp; Co. Shareholders 97.8 98.5 0.7 Consolidated Balance Sheets September 30, 2018 (In millions) Under ASC 605 As Reported (ASC 606) Effect of Change Deferred income taxes $ 544.5 $ 543.6 $ (0.9 ) Other liabilities 284.4 280.3 (4.1 ) Retained earnings 622.2 625.4 3.2 ASU 2017-07 “Compensation—Retirement Benefits (Topic 715)” In March 2017, the FASB issued ASU 2017-07 “Compensation—Retirement Benefits (Topic 715).” This update requires that the service cost component of net benefit cost be presented with other compensation costs arising from services rendered. The remaining net benefit cost is either presented as a line item in the statement of operations outside of a subtotal for income from operations, if presented, or disclosed separately. In addition, only the service cost component of net benefit cost can be capitalized. Grace adopted the update in the 2018 first quarter. The changes in classification of net benefit costs within the Consolidated Statements of Operations have been retrospectively applied to all periods presented. The change in costs capitalizable into inventory was applied prospectively in accordance with the update. The tables below present the effect of the adoption of ASU 2017-07 on previously reported amounts. Consolidated Statements of Operations Three Months Ended September 30, 2017 (In millions) Previously Reported Revised Effect of Change Cost of goods sold $ 256.2 $ 258.2 $ 2.0 Gross profit 173.3 171.3 (2.0 ) Selling, general and administrative expenses 70.5 70.8 0.3 Research and development expenses 13.3 14.0 0.7 Other (income) expense (0.2 ) (3.2 ) (3.0 ) Nine Months Ended September 30, 2017 (In millions) Previously Reported Revised Effect of Change Cost of goods sold $ 761.2 $ 765.3 $ 4.1 Gross profit 495.8 491.7 (4.1 ) Selling, general and administrative expenses 207.3 208.6 1.3 Research and development expenses 39.4 41.5 2.1 Other (income) expense (12.0 ) (19.5 ) (7.5 )</t>
  </si>
  <si>
    <t>Inventory Disclosure [Abstract]</t>
  </si>
  <si>
    <t>Inventories are stated at the lower of cost or net realizable value, and cost is determined using FIFO. Inventories consisted of the following at September 30, 2018 , and December 31, 2017 : (In millions) September 30, December 31, Raw materials $ 64.3 $ 48.8 In process 54.8 33.0 Finished products 167.9 124.7 Other 32.0 24.4 Total inventory $ 319.0 $ 230.9</t>
  </si>
  <si>
    <t>Debt</t>
  </si>
  <si>
    <t>Debt Disclosure [Abstract]</t>
  </si>
  <si>
    <t>Components of Debt (In millions) September 30, December 31, 2018 U.S. dollar term loan, net of unamortized debt issuance costs of $9.3 $ 940.7 $ — 5.125% senior notes due 2021, net of unamortized debt issuance costs of $4.6 (2017—$5.8) 695.4 694.2 5.625% senior notes due 2024, net of unamortized debt issuance costs of $3.1 (2017—$3.5) 296.9 296.5 Debt payable to unconsolidated affiliate 48.1 42.4 2014 U.S. dollar term loan, net of unamortized debt issuance costs and discounts (2017—$4.3) — 404.1 2014 Euro term loan, net of unamortized debt issuance costs and discounts (2017—$1.0) — 94.0 Other borrowings(1) 5.4 12.7 Total debt 1,986.5 1,543.9 Less debt payable within one year 22.8 20.1 Debt payable after one year $ 1,963.7 $ 1,523.8 Weighted average interest rates on total debt 3.8 % 4.7 % ___________________________________________________________________________________________________________________ (1) Represents borrowings under various lines of credit and other borrowings, primarily by non-U.S. subsidiaries. On April 3, 2018, Grace entered into a Credit Agreement (the “Credit Agreement”), which provides for new senior secured credit facilities, consisting of: (a) a $950 million term loan due in 2025, with interest at LIBOR + 175 basis points, and (b) a $400 million revolving credit facility due in 2023, with interest at LIBOR + 175 basis points. The term loan will amortize in equal quarterly installments in aggregate annual amounts equal to 1.00% of the original principal amount thereof, with the first payment due on December 31, 2018. The Credit Agreement contains customary affirmative covenants, including, but not limited to: (i) maintenance of existence, and compliance with law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 transactions with affiliates; and (vi) a maximum first lien leverage ratio.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o secure its obligations under the Credit Agreement, Grace and certain of its U.S. subsidiaries have granted security interests in substantially all equity and debt interests in Grace–Conn. or any other Grace subsidiary owned by them and in substantially all their non-real estate assets and property. The foregoing is a summary of the Credit Agreement. Grace has filed the full text of the Credit Agreement with the Securities and Exchange Commission (the “SEC”), which is readily available on the internet at www.sec.gov. Grace used a portion of the proceeds to repay in full the borrowings outstanding under its 2014 credit agreement, which was terminated, as well as to make a voluntary $50.0 million accelerated contribution to its U.S. qualified pension plans. In connection with the repayment of debt, Grace recorded a $4.8 million loss on early extinguishment of debt. As of September 30, 2018 , the available credit under the revolving credit facility was reduced to $364.5 million by outstanding letters of credit. See Note 4 for a discussion of the fair value of Grace’s debt. The principal maturities of debt outstanding at September 30, 2018 , were as follows: (In millions) 2018 $ 9.0 2019 19.6 2020 18.4 2021 712.3 2022 16.0 Thereafter 1,211.2 Total debt $ 1,986.5</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Fair value is determined based on Level 2 inputs, including expected future cash flows (discounted at market interest rates), estimated current market prices and quotes from financial institutions. At September 30, 2018 , the carrying amounts and fair values of Grace’s debt were as follows: September 30, 2018 December 31, 2017 (In millions) Carrying Amount Fair Value Carrying Amount Fair Value 2018 U.S. dollar term loan(1) $ 940.7 $ 939.5 $ — $ — 5.125% senior notes due 2021(2) 695.4 715.9 694.2 728.7 5.625% senior notes due 2024(2) 296.9 311.7 296.5 321.3 U.S. dollar term loan(3) — — 404.1 409.7 Euro term loan(3) — — 94.0 93.7 Other borrowings 53.5 53.5 55.1 55.1 Total debt $ 1,986.5 $ 2,020.6 $ 1,543.9 $ 1,608.5 ___________________________________________________________________________________________________________________ (1) Carrying amounts are net of unamortized debt issuance costs and discounts of $9.3 million as of September 30, 2018 . (2) Carrying amounts are net of unamortized debt issuance costs of $4.6 million and $3.1 million as of September 30, 2018 , and $5.8 million and $3.5 million as of December 31, 2017 , related to the 5.125% senior notes due 2021 and 5.625% senior notes due 2024, respectively. (3) Carrying amounts are net of unamortized debt issuance costs and discounts of $4.3 million and $1.0 million as of December 31, 2017 , related to the U.S. dollar term loan and euro term loan, respectively. At September 30, 2018 , the recorded values of other financial instruments such as cash equivalents and trade receivables and payables approximated their fair values, based on the short-term maturities and floating rate characteristics of these instruments. Currency Derivatives Because Grace operates and/or sells to customers in over 60 countries and in over 30 currencies, its results are exposed to fluctuations in currency exchange rates. Grace seeks to minimize exposure to these fluctuations by matching sales in volatile currencies with expenditures in the same currencies, but it is not always possible to do so. From time to time, Grace uses financial instruments such as currency forward contracts, options, swaps, or combinations thereof to reduce the risk of certain specific transactions. However, Grace does not have a policy of hedging all exposures, because management does not believe that such a level of hedging would be cost-effective. Forward contracts with maturities of not more than 36 months are used and designated as cash flow hedges of forecasted repayments of intercompany loans. The effective portion of gains and losses on these currency hedges is recorded in “accumulated other comprehensive income (loss)” and reclassified into “other (income) expense, net” to offset the remeasurement of the underlying hedged loans. Excluded components (forward points) on these hedges are amortized to income on a systematic basis. Grace also enters into foreign currency forward contracts to hedge a portion of its net outstanding monetary assets and liabilities. These forward contracts are not designated as hedging instruments under applicable accounting guidance, and therefore all changes in the fair value of the forward contracts are recorded in “other (income) expense, net,” in the Consolidated Statements of Operations. These forward contracts are intended to offset the foreign currency gains or losses associated with the underlying monetary assets and liabilities. The valuation of Grace’s currency exchange rate forward contracts and swaps is determined using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Total notional amounts for forward contracts outstanding as of September 30, 2018 , were $115.3 million . Cross-Currency Swap Agreements Grace uses cross-currency swaps designated as cash flow hedges to manage fluctuations in currency exchange rates and interest rates on variable rate debt. The effective portion of gains and losses on these cash flow hedges is recorded in “accumulated other comprehensive income (loss)” and reclassified into “other (income) expense, net” and “interest expense and related financing costs” during the hedged interest period. In April 2018, in connection with the Credit Agreement (see Note 3), Grace entered into new cross-currency swaps beginning on April 3, 2018, and maturing on March 31, 2023, to synthetically convert $600.0 million of U.S. dollar-denominated floating rate debt into €490.1 million of euro-denominated debt fixed at 2.0231% . The valuation of these cross-currency swaps is determined using an income approach, using LIBOR and EURIBOR swap curves, currency basis spreads, and euro/U.S. dollar exchange rates.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income (loss)” and reclassified into “interest expense and related financing costs” during the hedged interest period. In connection with its emergence financing, Grace entered into interest rate swaps beginning on February 3, 2015, and maturing on February 3, 2020, fixing the LIBOR component of the interest on $250.0 million of Grace’s term debt at a rate of 2.393% . These interest rate swaps were de-designated and terminated in April 2018 in connection with Grace’s entry into a new credit agreement. In connection with the Credit Agreement (see Note 3), Grace entered into new interest rate swaps beginning on April 3, 2018, and maturing on March 31, 2023, fixing $100.0 million of term debt at 2.775% . The valuation of these interest rate swaps is determined using an income approach, using prevailing market interest rates and discount rates to present value future cash flows based on the forward LIBOR yield curves. Credit risk is also incorporated into derivative valuations. The following tables present the fair value hierarchy for financial assets and liabilities measured at fair value on a recurring basis as of September 30, 2018 , and December 31, 2017 : Fair Value Measurements at September 30, 2018, Using (In millions) Total Quoted Prices in Active Markets for Identical Assets or Liabilities (Level 1) Significant Other Observable Inputs (Level 2) Significant Unobservable Inputs (Level 3) Assets Currency derivatives $ 3.3 $ — $ 3.3 $ — Interest rate derivatives 1.0 — 1.0 — Variable-to-fixed cross-currency derivatives 17.4 — 17.4 — Total Assets $ 21.7 $ — $ 21.7 $ — Liabilities Currency derivatives $ 22.8 $ — $ 22.8 $ — Total Liabilities $ 22.8 $ — $ 22.8 $ — Fair Value Measurements at December 31, 2017, Using (In millions) Total Quoted Prices in Active Markets for Identical Assets or Liabilities (Level 1) Significant Other Observable Inputs (Level 2) Significant Unobservable Inputs (Level 3) Assets Currency derivatives $ 3.1 $ — $ 3.1 $ — Total Assets $ 3.1 $ — $ 3.1 $ — Liabilities Interest rate derivatives $ 1.8 $ — $ 1.8 $ — Currency derivatives 23.8 — 23.8 — Total Liabilities $ 25.6 $ — $ 25.6 $ — The following tables present the location and fair values of derivative instruments included in the Consolidated Balance Sheets as of September 30, 2018 , and December 31, 2017 : September 30, 2018 Asset Derivatives Liability Derivatives Balance Sheet Location Fair Value Balance Sheet Location Fair Value Derivatives designated as hedging instruments under ASC 815: Currency contracts Other current assets $ 3.1 Other current liabilities $ — Variable-to-fixed cross-currency swaps Other current assets 15.1 Other current liabilities — Currency contracts Other assets — Other liabilities 21.5 Interest rate contracts Other assets 1.0 Other liabilities — Variable-to-fixed cross-currency swaps Other assets 2.3 Other liabilities — Derivatives not designated as hedging instruments under ASC 815: Currency contracts Other current assets 0.2 Other current liabilities 1.3 Total derivatives $ 21.7 $ 22.8 December 31, 2017 Asset Derivatives Liability Derivatives Balance Sheet Location Fair Value Balance Sheet Location Fair Value Derivatives designated as hedging instruments under ASC 815: Currency contracts Other current assets $ 2.7 Other current liabilities $ 1.4 Interest rate contracts Other current assets — Other current liabilities 1.3 Currency contracts Other assets — Other liabilities 22.2 Interest rate contracts Other assets — Other liabilities 0.5 Derivatives not designated as hedging instruments under ASC 815: Currency contracts Other current assets 0.4 Other current liabilities 0.2 Total derivatives $ 3.1 $ 25.6 The following tables present the location and amount of gains and losses on derivative instruments included in the Consolidated Statements of Operations or, when applicable, gains and losses initially recognized in other comprehensive income (loss) (“OCI”) for the three and nine months ended September 30, 2018 and 2017 : Three Months Ended September 30, 2018 Amount of Gain (Loss) Recognized in OCI on Derivatives Location of Gain (Loss) Reclassified from Accumulated OCI into Income Amount of Gain (Loss) Reclassified from OCI into Income Derivatives in ASC 815 cash flow hedging relationships: Interest rate contracts $ 0.8 Interest expense $ 0.1 Currency contracts(1) (0.6 ) Other expense (0.6 ) Variable-to-fixed cross-currency swaps 3.3 Interest expense 3.3 Variable-to-fixed cross-currency swaps (4.1 ) Other expense (6.1 ) Total derivatives $ (0.6 ) $ (3.3 ) ___________________________________________________________________________________________________________________ (1) Amount of gain (loss) recognized in OCI includes $0.7 million excluded from the assessment of effectiveness for which the difference between changes in fair value and periodic amortization is recorded in OCI. Nine Months Ended September 30, 2018 Amount of Gain (Loss) Recognized in OCI on Derivatives Location of Gain (Loss) Reclassified from Accumulated OCI into Income Amount of Gain (Loss) Reclassified from OCI into Income Derivatives in ASC 815 cash flow hedging relationships: Interest rate contracts $ 2.8 Interest expense $ — Currency contracts(1) 2.5 Other expense 2.9 Variable-to-fixed cross-currency swaps 6.4 Interest expense 6.4 Variable-to-fixed cross-currency swaps 17.3 Other expense 23.2 Total derivatives $ 29.0 $ 32.5 ___________________________________________________________________________________________________________________ (1) Amount of gain (loss) recognized in OCI includes $1.1 million excluded from the assessment of effectiveness for which the difference between changes in fair value and periodic amortization is recorded in OCI. Three Months Ended September 30, 2017 Amount of Gain (Loss) Recognized in OCI on Derivatives Location of Gain (Loss) Reclassified from Accumulated OCI into Income Amount of Gain (Loss) Reclassified from OCI into Income Derivatives in ASC 815 cash flow hedging relationships: Interest rate contracts $ 0.2 Interest expense $ (0.7 ) Currency contracts (0.1 ) Other expense 0.1 Total derivatives $ 0.1 $ (0.6 ) Nine Months Ended September 30, 2017 Amount of Gain (Loss) Recognized in OCI on Derivatives Location of Gain (Loss) Reclassified from Accumulated OCI into Income Amount of Gain (Loss) Reclassified from OCI into Income Derivatives in ASC 815 cash flow hedging relationships: Interest rate contracts $ (0.8 ) Interest expense $ (2.4 ) Currency contracts (0.2 ) Other expense — Total derivatives $ (1.0 ) $ (2.4 ) The following tables present the total amounts of income and expense line items presented in the Consolidated Statements of Operations in which the effects of cash flow hedges are reported. Three Months Ended September 30, 2018 2017 (In millions) Interest expense Other income (expense) Interest expense Other income (expense) Total amounts of income and expense line items in the Consolidated Statements of Operations in which the effects of cash flow hedges are recorded $ (20.4 ) $ 1.3 $ (20.1 ) $ 1.7 Gain (loss) on cash flow hedging relationships in ASC 815 Interest rate contracts Amount of gain (loss) reclassified from accumulated OCI into income $ 0.1 $ — $ (0.7 ) $ — Variable-to-fixed cross-currency swaps Amount of gain (loss) reclassified from accumulated OCI into income 3.3 (6.1 ) — — Currency contracts Amount of gain (loss) reclassified from accumulated OCI into income — (0.6 ) — 0.1 Amount excluded from effectiveness testing recognized in earnings based on amortization approach (included in above) — 0.6 — — Nine Months Ended September 30, 2018 2017 (In millions) Interest expense Other income (expense) Interest expense Other income (expense) Total amounts of income and expense line items in the Consolidated Statements of Operations in which the effects of cash flow hedges are recorded $ (59.6 ) $ (2.2 ) $ (59.7 ) $ 15.0 Gain (loss) on cash flow hedging relationships in ASC 815 Interest rate contracts Amount of gain (loss) reclassified from accumulated OCI into income $ — $ — $ (2.4 ) $ — Variable-to-fixed cross-currency swaps Amount of gain (loss) reclassified from accumulated OCI into income 6.4 23.2 — — Currency contracts Amount of gain (loss) reclassified from accumulated OCI into income — 2.9 — — Amount excluded from effectiveness testing recognized in earnings based on amortization approach (included in above) — 2.3 — — Net Investment Hedges Grace uses cross-currency swaps as derivative hedging instruments in certain net investment hedges of its non-U.S. subsidiaries. The gains and losses attributable to these net investment hedges, adjusted for the impact of excluded components, are recorded net of tax to “currency translation adjustments” within “accumulated other comprehensive income (loss)” to offset the change in the carrying value of the net investment being hedged. Recognition in earnings of amounts previously recorded to “currency translation adjustments” is limited to circumstances such as complete or substantially complete liquidation of the net investment in the hedged foreign operation. Changes in the fair value of the hedging instrument related to time value, which are excluded from the assessment of hedge effectiveness, are recorded directly to interest expense on a systematic basis. These gains were $0.7 million and $1.4 million for the three and nine months ended September 30, 2018 , respectively. At September 30, 2018 , the notional amount of €170.0 million of Grace’s cross-currency swaps was designated as a hedging instrument of its net investment in its European subsidiaries. Grace also uses foreign currency-denominated debt and deferred intercompany royalties as non-derivative hedging instruments in certain net investment hedges. At September 30, 2018 , €16.9 million of Grace’s deferred intercompany royalties was designated as a hedging instrument of its net investment in its European subsidiaries. In April 2018, in connection with the Credit Agreement, Grace de-designated and repaid its euro-denominated term loan principal that had been designated as a hedge of its net investment in its European subsidiaries. The following table presents the amount of gains and losses on derivative and non-derivative instruments designated as net investment hedges, recorded to “currency translation adjustments” within “accumulated other comprehensive income (loss)” for the three and nine months ended September 30, 2018 and 2017 . There were no reclassifications of net investment hedges out of OCI and into earnings for the periods presented in the tables below. Three Months Ended September 30, Nine Months Ended September 30, (In millions) 2018 2017 2018 2017 Derivatives in ASC 815 net investment hedging relationships: Cross-currency swap $ (2.9 ) $ (7.3 ) $ (0.9 ) $ (20.5 ) Non-derivatives in ASC 815 net investment hedging relationships: Foreign currency denominated debt $ — $ (3.1 ) $ (4.4 ) $ (10.3 ) Foreign currency denominated deferred intercompany royalties (0.2 ) (1.7 ) — (6.1 ) $ (0.2 ) $ (4.8 ) $ (4.4 ) $ (16.4 ) Credit Risk Grace is exposed to credit risk in its trade accounts receivable. Customers in the petroleum refining industry represent the greatest exposure. Grace’s credit evaluation policies mitigate credit risk exposures, and it has a history of minimal credit loss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si>
  <si>
    <t>Income Taxes</t>
  </si>
  <si>
    <t>Income Tax Disclosure [Abstract]</t>
  </si>
  <si>
    <t>On December 22, 2017, the Tax Cuts and Jobs Act of 2017 (the “Act”) was signed into law,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provision for income taxes for the nine months ended September 30, 2018 and 2017 , was $50.5 million and $49.2 million , respectively. The 2018 provision includes a $15.4 million tax charge for Global Intangible Low Taxed Income (“GILTI”), as well as other permanent items, offset by a $17.9 million benefit from the change in the federal tax rate under the Act, the effect of lower pretax income in 2018, and discrete tax benefits recorded in the 2018 third quarter that primarily related to a research and development tax credit study for prior years. The provision for income taxes for the three months ended September 30, 2018 and 2017, was $0.7 million and $11.6 million , respectively. The decrease was primarily due to a $12.0 million benefit from the change in the federal tax rate, the effect of lower pretax income, and the discrete tax benefits noted above, partially offset by a $3.4 million GILTI tax charge and other permanent items.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Grace recorded the provisional income tax effects of the Act. Additional detailed analyses are needed in order to complete the accounting for certain income tax aspects of the Act. Any subsequent adjustment to these amounts will be recorded to current tax expense in the quarter during which the analysis is completed, which is expected to be during the 2018 fourth quarter. In January 2018, the FASB released guidance on the accounting for tax on the GILTI provisions of the Act. Grace has not completed its analysis in order to make a policy decision on accounting for GILTI. No material adjustments have been recorded to Grace’s provisional SAB 118 tax expense as of September 30, 2018. Further detailed analyses are needed in order to complete the accounting for certain income tax aspects of the Act. Any subsequent adjustment to these amounts will be recorded to current tax expense in the 2018 fourth quarter.</t>
  </si>
  <si>
    <t>Pension Plans and Other Postretirement Benefit Plans</t>
  </si>
  <si>
    <t>Pension and Other Postretirement Benefits Cost (Reversal of Cost) [Abstract]</t>
  </si>
  <si>
    <t>Pension Plans The following table presents the funded status of Grace’s pension plans: (In millions) September 30, December 31, Overfunded defined benefit pension plans $ 4.7 $ — Underfunded defined benefit pension plans (63.2 ) (110.5 ) Unfunded defined benefit pension plans (392.3 ) (391.9 ) Total underfunded and unfunded defined benefit pension plans (455.5 ) (502.4 ) Pension liabilities included in other current liabilities (14.9 ) (15.0 ) Net funded status $ (465.7 ) $ (517.4 ) Underfunded plans include a group of advance-funded plans that are underfunded on a projected benefit obligation (“PBO”) basis. Unfunded plans include several plans that are funded on a pay-as-you-go basis, and therefore, the entire PBO is unfunded. The following tables present the components of net periodic benefit cost (income). Three Months Ended September 30, 2018 2017 (In millions) U.S. Non-U.S. U.S. Non-U.S. Service cost $ 4.9 $ 2.3 $ 4.3 $ 2.2 Interest cost 10.3 1.3 10.5 1.1 Expected return on plan assets (14.5 ) (0.3 ) (14.4 ) (0.2 ) Amortization of prior service credit (0.2 ) — (0.1 ) — Net periodic benefit cost (income) $ 0.5 $ 3.3 $ 0.3 $ 3.1 Nine Months Ended September 30, 2018 2017 (In millions) U.S. Non-U.S. U.S. Non-U.S. Service cost $ 14.6 $ 7.2 $ 12.9 $ 6.2 Interest cost 30.9 3.8 31.5 3.2 Expected return on plan assets (43.6 ) (0.8 ) (43.2 ) (0.6 ) Amortization of prior service credit (0.5 ) — (0.3 ) — Net periodic benefit cost (income) $ 1.4 $ 10.2 $ 0.9 $ 8.8 Plan Contributions and Funding Grace intends to satisfy its funding obligations under the U.S. qualified pension plans and to comply with all of the requirements of the Employee Retirement Income Security Act of 1974 (“ERISA”). For ERISA purposes, funded status is calculated on a different basis than under U.S. GAAP. On April 6, 2018, Grace contributed $50.0 million to its U.S. qualified pension plans. Grace intends to fund non-U.S. pension plans based on applicable legal requirements and actuarial recommendations. Defined Contribution Retirement Plan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 related to this benefit plan for the three and nine months ended September 30, 2018 , was $3.3 million and $9.4 million compared with $2.8 million and $8.5 million for the corresponding prior-year periods . The U.S. salaried pension plan is closed to new entrants after January 1, 2017. U.S. salaried employees and certain U.S. hourly employees hired on or after January 1, 2017, and employees in Germany hired on or after January 1, 2016, will participate in enhanced defined contribution plans instead of defined benefit pension plans.</t>
  </si>
  <si>
    <t>Other Balance Sheet Accounts</t>
  </si>
  <si>
    <t>Other Balance Sheet Accounts [Abstract]</t>
  </si>
  <si>
    <t>(In millions) September 30, December 31, Other Current Liabilities Accrued compensation $ 59.4 $ 60.7 Deferred revenue 43.9 19.5 Accrued interest 26.5 16.5 Income taxes payable 24.2 12.2 Environmental contingencies 20.1 23.5 Pension liabilities 14.9 15.0 Other accrued liabilities 76.7 70.4 $ 265.7 $ 217.8 Accrued compensation includes salaries and wages as well as estimated current amounts due under the annual and long-term incentive programs. (In millions) September 30, December 31, Other Liabilities Environmental contingencies $ 108.4 $ 46.8 Liability to unconsolidated affiliate 74.7 32.7 Fair value of currency and interest rate contracts 21.5 22.7 Deferred revenue 18.7 14.9 Deferred income taxes 12.4 8.2 Asset retirement obligation 9.1 10.4 Postemployment liability 4.7 5.2 Other noncurrent liabilities 30.8 28.4 $ 280.3 $ 169.3</t>
  </si>
  <si>
    <t>Commitments and Contingent Liabilities</t>
  </si>
  <si>
    <t>Commitments and Contingencies Disclosure [Abstract]</t>
  </si>
  <si>
    <t>Legacy Liabilities Over the years, Grace operated numerous types of businesses that are no longer part of its ongoing operations. As Grace divested or otherwise ceased operating these businesses, it retained certain liabilities and obligations, which Grace refers to as legacy liabilities. The legacy liabilities include product, environmental and other liabilities. Although the outcome of each of the matters discussed below cannot be predicted with certainty, Grace has assessed its risk and has made accounting estimates as required under U.S. GAAP. Legacy Product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contingent financial obligations remaining to the PD Trust. With respect to property damage claims related to Grace’s former Zonolite attic insulation product installed in the U.S. (“ZAI PD Claims”), the PD Trust was funded with $34.4 million on the Effective Date and $30.0 million on February 3, 2017. Grace is also obligated to make up to 10 contingent deferred payments of $8 million per year to the PD Trust in respect of ZAI PD Claims during the 20 -year period beginning on the fifth anniversary of the Effective Date, with each such payment due only if the assets of the PD Trust in respect of ZAI PD Claims fall below $10 million during the preceding year. Grace has not accrued for the 10 additional payments as Grace does not have sufficient information to conclude that they are probable. Grace is not obligated to make additional payments to the PD Trust in respect of ZAI PD Claims beyond the payments described above. Grace has satisfied all of its financial obligations with respect to Canadian ZAI PD Claims. With respect to other asbestos property damage claims (“Other PD Claims”), claims unresolved as of the Effective Date are to be litigated in the bankruptcy court and any future claims are to be litigated in a federal district court, in each case pursuant to procedures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Grace has not paid any Other PD Claims since emergence. Annual expenses have been approximately $0.2 million per year.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This summary of the commitments and contingencies related to the Chapter 11 proceeding does not purport to be complete and is qualified in its entirety by reference to the plan of reorganization and the exhibits and documents related thereto, which have been filed with the SEC and are readily available on the internet at www.sec.gov. Legacy Environmental Liabilities Grace is subject to loss contingencies resulting from extensive and evolving federal, state, local and foreign environmental laws and regulations relating to its manufacturing operations. Grace has procedures in place to minimize such contingencies; nevertheless, it has liabilities associated with past operations and additional claims may arise in the future. To address its legacy liabilities, Grace accrues for anticipated costs of response efforts where an assessment has indicated that a probable liability has been incurred and the cost can be reasonably estimated. These accruals do not take into account any discounting for the time value of money. Grace’s environmental liabilities are reassessed regularly and adjusted when circumstances become better defined or response efforts and their costs can be better estimated, typically as a matter moves through the life-cycle of environmental investigation and remediation. These liabilities are evaluated based on currently available information relating to the nature and extent of contamination, risk assessments, feasibility of response actions, and apportionment amongst other potentially responsible parties, all evaluated in light of prior experience. At September 30, 2018 , Grace’s estimated liability for legacy environmental response costs totaled $128.5 million , compared with $70.3 million at December 31, 2017 , and was included in “other current liabilities” and “other liabilities” in the Consolidated Balance Sheets. These amounts are based on agreements in place or on Grace’s estimate of costs where no formal remediation plan exists, yet there is sufficient information to estimate response costs.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Grace is engaged with the U.S. Environmental Protection Agency (the “EPA”) and other federal, state and local governmental agencies in a remedial investigation and feasibility study (“RI/FS”) of the Libby mine and the surrounding area, known as Operable Unit 3 (“OU3”). The RI/FS will determine the specific areas within OU3 requiring remediation and will identify possible remedial action alternatives. Possible remedial actions within OU3 are wide-ranging, from institutional controls such as land use restrictions, to more active measures involving soil removal, containment projects, or other protective measures. As part of the RI/FS process, Grace contracted an engineering and consulting firm to develop a range of possible remedial alternatives and associated cost estimates for OU3. Based on this work, Grace recorded a pretax charge of $70.0 million in the 2018 third quarter for the estimated costs of remediation of OU3. Grace believes that this amount should provide for a protective remedy meeting the statutory requirements of the Comprehensive Environmental Response, Compensation, and Liability Act. The estimated costs of remediation are preliminary and consist of several components, each of which may vary significantly as the remedial alternatives are further developed. It is reasonably possible that the ultimate costs of remediation could range between $30 million and $170 million . Grace is working closely with the EPA, and the ultimate remedy will be determined by the EPA after the RI/FS is finalized. Such remedy will be set forth in a Record of Decision (“ROD”) that is expected to be issued by the EPA during or after 2020. Costs associated with the more active remedial alternatives would be expected to be incurred over a decade or more. Grace will reevaluate its estimated liability as remedial alternatives evolve based on further work by the engineering and consulting firm and discussions with the EPA as the RI/FS process moves toward a ROD. Depending on the remedial alternatives that the EPA selects in the ROD, the total cost of remediating OU3 may exceed Grace’s current estimate by material amounts. The EPA is also investigating or remediating formerly owned or operated sites that processed Libby vermiculite into finished products. Grace is cooperating with the EPA on these investigation and remediation activities, and has recorded a liability to the extent that its review has indicated that a probable liability has been incurred and the cost is estimable. These liabilities cover the estimated cost of investigations and, to the extent an assessment has indicated that remediation is necessary, the estimated cost of response actions. Response actions typically involve soil excavation and removal, and replacement with clean fill. The EPA may commence additional investigations in the future at other sites that processed Libby vermiculite, but Grace does not believe, based on its knowledge of prior and current operations and site conditions, that liability for remediation at such other sites is probable. Grace’s total estimated liability for response costs that are currently estimable for OU3, and at vermiculite processing sites outside of Libby, at September 30, 2018 , and December 31, 2017 , was $83.4 million and $25.8 million , respectively. It is possible that Grace’s ultimate liability for these vermiculite-related matters will exceed current estimates by material amounts. Non-Vermiculite-Related Environmental Matters At September 30, 2018 , and December 31, 2017 , Grace’s estimated legacy environmental liability for response costs at sites not related to its former vermiculite mining and processing activities was $45.1 million and $44.5 million , respectively. This liability relates to Grace’s former businesses or operations, including its share of liability at off-site disposal facilities. Grace’s estimated liability is based upon regulatory requirements and environmental conditions at each site. As Grace receives new information, its estimated liability may change materially. Other Legacy Liabilities As part of the process for renewing Grace’s permit for a dam on the Libby mine site, which expires in March 2019, the Montana Department of Natural Resources and Conservation is expected to require Grace to replace the dam spillway, which is deteriorating, with a new spillway. Grace constructed the dam in 1971 to prevent vermiculite ore tailings from moving into nearby creeks and rivers. Based on information provided by third-party consultants, the cost of the new spillway is estimated to be between $40 million and $45 million . Grace expects to record a liability for this project at the time the permit renewal is approved. Grace anticipates that approval of the renewal of such permit will occur in the first quarter of 2019. Construction of the new spillway is expected to take three to four years. Commercial and Financial Commitments and Contingencies Purchase Commitments Grace uses purchase commitments to ensure supply and to minimize the volatility of major components of direct manufacturing costs including natural gas, certain metals, rare earth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r spin-off of a former business unit or product line in which Grace has agreed to indemnify the buyer or resulting entity against certain liabilities related to activities prior to the closing of the transaction, including environmental, tax, and employee liabilities. •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s of September 30, 2018 , Grace had gross financial assurances issued and outstanding of $147.8 million , composed of $67.8 million of surety bonds issued by various insurance companies and $80.0 million of standby letters of credit and other financial assurances issued by various banks.</t>
  </si>
  <si>
    <t>Restructuring Expenses and Repositioning Expenses</t>
  </si>
  <si>
    <t>Restructuring and Related Activities [Abstract]</t>
  </si>
  <si>
    <t>Restructuring Expenses Restructuring costs in 2018 primarily related to plant exit costs and sales force reorganization. Restructuring costs in 2017 primarily related to workforce reduction programs in manufacturing, supply chain, finance and IT. These costs are included in “restructuring and repositioning expenses” in the Consolidated Statements of Operations. The following table presents restructuring expenses by reportable segment for the three and nine months ended September 30, 2018 . Three Months Ended September 30, Nine Months Ended September 30, (In millions) 2018 2017 2018 2017 Catalysts Technologies $ 2.2 $ 2.4 $ 3.7 $ 2.8 Materials Technologies 0.1 0.2 0.5 0.5 Corporate 0.1 2.7 0.2 6.8 Total restructuring expenses $ 2.4 $ 5.3 $ 4.4 $ 10.1 These costs are not included in segment operating income. Substantially all costs related to the restructuring programs are expected to be paid by September 30, 2019 . The following table presents components of the change in the restructuring liability from December 31, 2017 , to September 30, 2018 . (In millions) Balance, December 31, 2017 $ 6.7 Accruals for severance and other costs 4.4 Payments (8.0 ) Balance, September 30, 2018 $ 3.1 Repositioning Expenses Repositioning expenses primarily include third-party costs related to transformative productivity programs. Pretax repositioning expenses for the three and nine months ended September 30, 2018 , were $6.0 million and $28.4 million , respectively, compared with $4.0 million and $6.9 million , respectively, for the corresponding prior-year periods . Expenses incurred in 2018 primarily related to the 2018 second quarter write-off of $8.5 million of prior plant engineering costs as a result of terminating an expansion project no longer necessary due to the polyolefin catalysts acquisition (see Note 16), and $11.7 million for a multi-year program to transform manufacturing and business processes to extend Grace’s competitive advantages and improve its cost position, of which $3.6 million was recorded in the 2018 third quarter. Excluding asset write-offs, substantially all of these expenses have been or are expected to be settled in cash.</t>
  </si>
  <si>
    <t>Other (Income) Expense, net</t>
  </si>
  <si>
    <t>Other Income and Expenses [Abstract]</t>
  </si>
  <si>
    <t>Components of other (income) expense, net are as follows: Three Months Ended September 30, Nine Months Ended September 30, (In millions) 2018 2017 2018 2017 Defined benefit pension (income) expense other than service cost $ (3.5 ) $ (3.1 ) (10.3 ) (7.5 ) Third-party acquisition-related costs 0.5 0.4 7.2 0.4 Loss on early extinguishment of debt — — 4.8 — Currency transaction effects 0.3 1.8 (2.8 ) 3.8 Chapter 11 expenses, net 1.2 0.4 2.2 1.9 Net (gain) loss on sales of investments and disposals of assets 0.8 0.7 2.1 1.5 Business interruption insurance recovery — (11.9 ) — (25.0 ) Accounts receivable reserve—Venezuela — 10.0 — 10.0 Other miscellaneous (income) expense (0.6 ) — (1.0 ) (0.1 ) Total other (income) expense, net $ (1.3 ) $ (1.7 ) $ 2.2 $ (15.0 ) In January 2017, a Catalysts Technologies customer experienced an explosion and fire resulting in an extended outage. Grace received $25.0 million in payments from its third-party insurer during the first three quarters of 2017, under its business interruption insurance policy for lost profits as a result of the outage. The policy has a $25 million limit per event. During the 2017 third quarter, Grace recorded a $10.0 million charge to fully reserve for a trade receivable from a Venezuela-based customer related to increased economic uncertainty and the recent political unrest and sanctions.</t>
  </si>
  <si>
    <t>Other Comprehensive Income (Loss)</t>
  </si>
  <si>
    <t>Equity [Abstract]</t>
  </si>
  <si>
    <t>The following tables present the pre-tax, tax, and after-tax components of Grace’s other comprehensive income (loss) for the three and nine months ended September 30, 2018 and 2017 : Three Months Ended September 30, 2018 Pre-Tax Amount Tax Benefit/ (Expense) After-Tax Amount Defined benefit pension and other postretirement plans: Amortization of net prior service credit included in net periodic benefit cost $ (0.4 ) $ 0.1 $ (0.3 ) Amortization of net deferred actuarial loss included in net periodic benefit cost 0.1 (0.1 ) — Benefit plans, net (0.3 ) — (0.3 ) Currency translation adjustments (11.7 ) 0.6 (11.1 ) Gain (loss) from hedging activities 2.7 (0.6 ) 2.1 Other comprehensive income (loss) attributable to W. R. Grace &amp; Co. shareholders $ (9.3 ) $ — $ (9.3 ) Nine Months Ended September 30, 2018 Pre-Tax Amount Tax Benefit/ (Expense) After-Tax Amount Defined benefit pension and other postretirement plans: Amortization of net prior service credit included in net periodic benefit cost $ (1.2 ) $ 0.3 $ (0.9 ) Amortization of net deferred actuarial loss included in net periodic benefit cost 0.3 (0.1 ) 0.2 Benefit plans, net (0.9 ) 0.2 (0.7 ) Currency translation adjustments 8.5 0.1 8.6 Gain (loss) from hedging activities (3.5 ) 2.2 (1.3 ) Other comprehensive income (loss) attributable to W. R. Grace &amp; Co. shareholders $ 4.1 $ 2.5 $ 6.6 Three Months Ended September 30, 2017 Pre-Tax Amount Tax Benefit/ (Expense) After-Tax Amount Defined benefit pension and other postretirement plans: Amortization of net prior service credit included in net periodic benefit cost $ (0.6 ) $ 0.2 $ (0.4 ) Amortization of net deferred actuarial loss included in net periodic benefit cost 0.1 — 0.1 Benefit plans, net (0.5 ) 0.2 (0.3 ) Currency translation adjustments (3.6 ) (8.5 ) (12.1 ) Gain (loss) from hedging activities 0.7 (1.1 ) (0.4 ) Other comprehensive income (loss) attributable to W. R. Grace &amp; Co. shareholders $ (3.4 ) $ (9.4 ) $ (12.8 ) Nine Months Ended September 30, 2017 Pre-Tax Amount Tax Benefit/ (Expense) After-Tax Amount Defined benefit pension and other postretirement plans: Amortization of net prior service credit included in net periodic benefit cost $ (1.8 ) $ 0.6 $ (1.2 ) Amortization of net deferred actuarial loss included in net periodic benefit cost 0.3 (0.1 ) 0.2 Benefit plans, net (1.5 ) 0.5 (1.0 ) Currency translation adjustments (17.9 ) (3.9 ) (21.8 ) Gain (loss) from hedging activities 1.5 (1.4 ) 0.1 Other comprehensive income (loss) attributable to W. R. Grace &amp; Co. shareholders $ (17.9 ) $ (4.8 ) $ (22.7 ) The following tables present the changes in accumulated other comprehensive income (loss), net of tax, for the nine months ended September 30, 2018 and 2017 : Nine Months Ended September 30, 2018 Defined Benefit Pension and Other Postretirement Plans Currency Translation Adjustments Gain (Loss) from Hedging Activities Total Beginning balance $ 0.9 $ 41.6 $ (2.6 ) $ 39.9 Other comprehensive income (loss) before reclassifications — 8.6 21.0 29.6 Amounts reclassified from accumulated other comprehensive income (loss) (0.7 ) — (22.3 ) (23.0 ) Net current-period other comprehensive income (loss) (0.7 ) 8.6 (1.3 ) 6.6 Ending balance $ 0.2 $ 50.2 $ (3.9 ) $ 46.5 Nine Months Ended September 30, 2017 Defined Benefit Pension and Other Postretirement Plans Currency Translation Adjustments Gain (Loss) from Hedging Activities Total Beginning balance $ 2.2 $ 67.6 $ (3.4 ) $ 66.4 Other comprehensive income (loss) before reclassifications — (21.8 ) (1.6 ) (23.4 ) Amounts reclassified from accumulated other comprehensive income (loss) (1.0 ) — 1.7 0.7 Net current-period other comprehensive income (loss) (1.0 ) (21.8 ) 0.1 (22.7 ) Ending balance $ 1.2 $ 45.8 $ (3.3 ) $ 43.7 Grace is a global enterprise operating in many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See Note 4 for a discussion of hedging activities. See Note 6 for a discussion of pension plans and other postretirement benefit plans.</t>
  </si>
  <si>
    <t>Earnings Per Share</t>
  </si>
  <si>
    <t>Earnings Per Share [Abstract]</t>
  </si>
  <si>
    <t>The following table shows a reconciliation of the numerators and denominators used in calculating basic and diluted earnings per share. Three Months Ended September 30, Nine Months Ended September 30, (In millions, except per share amounts) 2018 2017 2018 2017 Numerators Net income (loss) attributable to W. R. Grace &amp; Co. shareholders $ 16.1 $ 47.4 $ 98.5 $ 134.2 Denominators Weighted average common shares—basic calculation 67.1 67.9 67.3 68.2 Dilutive effect of employee stock options 0.1 0.1 0.1 0.1 Weighted average common shares—diluted calculation 67.2 68.0 67.4 68.3 Basic earnings per share $ 0.24 $ 0.70 $ 1.46 $ 1.97 Diluted earnings per share $ 0.24 $ 0.70 1.46 1.96 There were 1.4 million anti-dilutive options outstanding for the three and nine months ended September 30, 2018 , compared with 1.6 million and 1.5 million for the corresponding prior-year periods . On February 5, 2015, the Company announced that its Board of Directors had authorized a share repurchase program of up to $500 million , which it completed on July 10, 2017. On February 8, 2017, the Company announced that its Board of Directors authorized an additional share repurchase program of up to $250 million , expected to be completed over the next 12 to 24 months at the discretion of management. The timing of the repurchases and the actual amount repurchased will depend on a variety of factors, including the market price of the Company’s shares, the strategic deployment of capital, and general market and economic conditions. During the nine months ended September 30, 2018 and 2017 , the Company repurchased 865,698 shares and 935,435 shares of Company common stock for $60.1 million and $65.0 million , respectively, pursuant to the terms of the share repurchase programs. As of September 30, 2018 , $158.7 million remained under the current authorization.</t>
  </si>
  <si>
    <t>Revenues</t>
  </si>
  <si>
    <t>Revenues [Abstract]</t>
  </si>
  <si>
    <t>Grace generates revenues from customer arrangements primarily by manufacturing and delivering specialty chemicals and specialty materials through its two reportable segments. See Note 14 for additional information about Grace’s reportable segments. Disaggregation of Revenue The following tables present Grace's revenues by geography and product group, within its respective reportable segments, for the three and nine months ended September 30, 2018 and 2017 . Three Months Ended September 30, 2018 North America Europe Middle East Africa (EMEA) Asia Pacific Latin America Total Catalysts Technologies: Refining Catalysts $ 71.7 $ 67.4 $ 49.6 $ 16.2 $ 204.9 Polyolefin and Chemical Catalysts 53.6 61.4 52.2 6.1 173.3 Total $ 125.3 $ 128.8 $ 101.8 $ 22.3 $ 378.2 Materials Technologies: Coatings $ 7.5 $ 19.0 $ 9.4 $ 1.8 $ 37.7 Consumer/Pharma 9.5 16.2 4.3 4.8 34.8 Chemical process 9.1 19.9 8.0 1.7 38.7 Other 1.5 4.0 — — 5.5 Total $ 27.6 $ 59.1 $ 21.7 $ 8.3 $ 116.7 Nine Months Ended September 30, 2018 North America EMEA Asia Pacific Latin America Total Catalysts Technologies: Refining Catalysts $ 208.8 $ 189.7 $ 141.8 $ 44.1 $ 584.4 Polyolefin and Chemical Catalysts 137.4 186.4 135.4 14.8 474.0 Total $ 346.2 $ 376.1 $ 277.2 $ 58.9 $ 1,058.4 Materials Technologies: Coatings $ 22.3 $ 59.2 $ 32.6 $ 6.5 $ 120.6 Consumer/Pharma 26.1 42.9 14.5 14.2 97.7 Chemical process 26.6 61.6 23.2 6.3 117.7 Other 5.1 12.2 0.3 0.1 17.7 Total $ 80.1 $ 175.9 $ 70.6 $ 27.1 $ 353.7 Three Months Ended September 30, 2017 North America EMEA Asia Pacific Latin America Total Catalysts Technologies: Refining Catalysts $ 71.0 $ 65.5 $ 54.3 $ 5.7 $ 196.5 Polyolefin and Chemical Catalysts 25.7 52.6 39.0 3.7 121.0 Total $ 96.7 $ 118.1 $ 93.3 $ 9.4 $ 317.5 Materials Technologies: Coatings $ 7.0 $ 16.6 $ 11.5 $ 2.1 $ 37.2 Consumer/Pharma 6.3 12.3 5.2 4.4 28.2 Chemical process 7.3 22.1 9.6 2.0 41.0 Other 1.5 4.1 — — 5.6 Total(1) $ 22.1 $ 55.1 $ 26.3 $ 8.5 $ 112.0 ___________________________________________________________________________________________________________________ (1) Under the modified retrospective method, prior-period information has not been adjusted and continues to be reported in accordance with Grace’s historical accounting under ASC 605. Nine Months Ended September 30, 2017 North America EMEA Asia Pacific Latin America Total Catalysts Technologies: Refining Catalysts $ 197.6 $ 173.5 $ 146.2 $ 44.3 $ 561.6 Polyolefin and Chemical Catalysts 83.7 152.1 122.2 12.2 370.2 Total $ 281.3 $ 325.6 $ 268.4 $ 56.5 $ 931.8 Materials Technologies: Coatings $ 20.1 $ 51.1 $ 30.1 $ 6.1 $ 107.4 Consumer/Pharma 27.7 34.9 12.6 13.6 88.8 Chemical process 21.7 63.8 23.8 4.6 113.9 Other 4.5 10.4 0.1 0.1 15.1 Total(1) $ 74.0 $ 160.2 $ 66.6 $ 24.4 $ 325.2 ___________________________________________________________________________________________________________________ (1) Under the modified retrospective method, prior-period information has not been adjusted and continues to be reported in accordance with Grace’s historical accounting under ASC 605. Contract Balances Grace invoices customers for product sales once performance obligations have been satisfied, generally at the point of delivery, at which point payment becomes unconditional. Accordingly, Grace's product sales contracts generally do not give rise to material contract assets or liabilities under ASC 606; however, from time to time certain customers may pay in advance. In the technology licensing business, Grace invoices licensees based on milestones achieved but has obligations to provide services in future periods, which results in contract liabilities. The following table presents Grace’s deferred revenue balances as of September 30, 2018 , and December 31, 2017 : (In millions) September 30, December 31, Current $ 43.9 $ 19.5 Noncurrent 18.7 14.9 Total $ 62.6 $ 34.4 These amounts are included as deferred revenue in “other current liabilities” and “other liabilities” in Grace's Consolidated Balance Sheets. Grace records deferred revenues when cash payments are received or due in advance of performance. The increase in deferred revenue reflects cash payments from customers received or due in advance of satisfying performance obligations, offset by $14.1 million of revenue recognized that was included in the deferred revenue balance as of December 31, 2017 , and the $3.2 million cumulative adjustment recorded to “retained earnings” as part of the adoption of ASC 606. The noncurrent portion of the technology licensing revenue will be recognized as performance obligations under the technology licensing agreements are satisfied; the noncurrent balance is expected to be recognized over the next four years . Remaining performance obligations represent the estimated revenue expected to be recognized in the future related to performance obligations that are unsatisfied (or partially unsatisfied). The aggregate amount of the transaction price allocated to remaining performance obligations for such contracts with a duration of more than one year was approximately $113 million as of September 30, 2018 , and includes certain amounts reported as deferred revenue above. In accordance with the practical expedient in ASC 606-10-50-14, Grace does not disclose information about remaining performance obligations that have original expected durations of one year or less. Grace expects to recognize revenue related to remaining performance obligations over several years, as follows: Year Approximate percentage of revenue related to remaining performance obligations recognized 2018 8 % 2019 30 % 2020 21 % Thereafter through 2025 41 % 100 % For the three and nine months ended September 30, 2018 , revenue recognized from performance obligations related to prior periods was not material. Grace has not capitalized any costs to obtain or fulfill contracts with customers under ASC 606. No material impairment losses have been recognized on any receivables or contract assets arising from contracts with customers.</t>
  </si>
  <si>
    <t>Segment Information</t>
  </si>
  <si>
    <t>Segment Reporting [Abstract]</t>
  </si>
  <si>
    <t>Grace is a global producer of specialty chemicals and specialty materials. Grace’s two reportable business segments are Grace Catalysts Technologies and Grace Materials Technologies. Grace Catalysts Technologies includes catalysts and related products and technologies used in refining, petrochemical and other chemical manufacturing applications. Advanced Refining Technologies (“ART”), Grace’s joint venture with Chevron Products Company, a division of Chevron U.S.A. Inc. (“Chevron”), is managed in this segment. (See Note 15.) Grace Catalysts Technologies comprises two operating segments, Grace Refining Technologies and Grace Specialty Catalysts, which are aggregated into one reportable segment based upon similar economic characteristics, the nature of the products and production processes, type and class of customer, and channels of distribution. Grace Materials Technologies includes specialty materials, including silica-based and silica-alumina-based materials, used in coatings, consumer, pharmaceutical, and industrial applications. The table below presents information related to Grace’s reportable segments. Only those corporate expenses directly related to the reportable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reportable segment performance as defined benefit pension expense is not managed at a reportable segment level. Grace defines Adjusted EBIT to be net income attributable to W. R. Grace &amp; Co. shareholders adjusted for interest income and expense; income taxes; costs related to legacy product, environmental and other claims; restructuring and repositioning expenses and asset impairments; pension costs other than service and interest costs, expected returns on plan assets, and amortization of prior service costs/credits; income and expense items related to divested businesses, product lines, and certain other investments; gains and losses on sales of businesses, product lines, and certain other investments; third-party acquisition-related costs and the amortization of acquired inventory fair value adjustment; and certain other items that are not representative of underlying trends. Reportable Segment Data Three Months Ended September 30, Nine Months Ended September 30, (In millions) 2018 2017 2018 2017 Net Sales Catalysts Technologies $ 378.2 $ 317.5 $ 1,058.4 $ 931.8 Materials Technologies 116.7 112.0 353.7 325.2 Total $ 494.9 $ 429.5 $ 1,412.1 $ 1,257.0 Adjusted EBIT Catalysts Technologies segment operating income $ 119.5 $ 103.6 $ 325.3 $ 286.1 Materials Technologies segment operating income 26.6 26.4 80.3 75.4 Corporate costs (19.7 ) (18.5 ) (56.1 ) (52.9 ) Certain pension costs (3.8 ) (3.4 ) (11.6 ) (9.7 ) Total $ 122.6 $ 108.1 $ 337.9 $ 298.9 Corporate costs include corporate support function costs and other corporate costs such as professional fees and insurance premiums. Certain pension costs include only ongoing costs recognized quarterly, which include service and interest costs, expected returns on plan assets, and amortization of prior service costs/credits. Reconciliation of Reportable Segment Data to Financial Statements Grace Adjusted EBIT for the three and nine months ended September 30, 2018 and 2017 , is reconciled below to “income (loss) before income taxes” presented in the accompanying Consolidated Statements of Operations. Three Months Ended September 30, Nine Months Ended September 30, (In millions) 2018 2017 2018 2017 Grace Adjusted EBIT $ 122.6 $ 108.1 $ 337.9 $ 298.9 Costs related to legacy product, environmental and other claims (74.9 ) (8.5 ) (79.2 ) (25.5 ) Restructuring and repositioning expenses (8.4 ) (9.3 ) (32.8 ) (17.0 ) Third-party acquisition-related costs (0.5 ) (0.4 ) (7.2 ) (0.4 ) Amortization of acquired inventory fair value adjustment (2.3 ) — (6.9 ) — Loss on early extinguishment of debt — — (4.8 ) — Income and expense items related to divested businesses 0.3 (0.3 ) 0.4 (1.3 ) Accounts receivable reserve—Venezuela — (10.0 ) — (10.0 ) Pension MTM adjustment and other related costs, net — — — (1.9 ) Gain (loss) on sale of product line — (0.4 ) — (0.4 ) Interest expense, net (20.0 ) (20.2 ) (58.4 ) (59.0 ) Net income (loss) attributable to noncontrolling interests (0.2 ) (0.3 ) (0.6 ) (0.7 ) Income (loss) before income taxes $ 16.6 $ 58.7 $ 148.4 $ 182.7 Geographic Area Data The table below presents information related to the geographic areas in which Grace operates. Sales are attributed to geographic areas based on customer location. Three Months Ended September 30, Nine Months Ended September 30, (In millions) 2018 2017 2018 2017 Net Sales United States $ 140.1 $ 106.7 $ 390.6 $ 319.3 Canada 12.8 12.1 35.7 36.0 Total North America 152.9 118.8 426.3 355.3 Europe Middle East Africa 187.9 173.2 552.0 485.8 Asia Pacific 123.5 119.6 347.8 335.0 Latin America 30.6 17.9 86.0 80.9 Total $ 494.9 $ 429.5 $ 1,412.1 $ 1,257.0</t>
  </si>
  <si>
    <t>Unconsolidated Affiliate</t>
  </si>
  <si>
    <t>Equity Method Investments and Joint Ventures [Abstract]</t>
  </si>
  <si>
    <t>Grace accounts for its 50% ownership interest in ART, its joint venture with Chevron, using the equity method of accounting. Grace’s investment in ART amounted to $144.4 million and $125.9 million as of September 30, 2018 , and December 31, 2017 , respectively, and the amount included in “equity in earnings of unconsolidated affiliate” in the accompanying Consolidated Statements of Operations totaled $5.9 million and $19.5 million for the three and nine months ended September 30, 2018 , compared with $4.8 million and $17.9 million for the corresponding prior-year periods . ART is a private, limited liability company, taxed as a partnership, and accordingly does not have a quoted market price available. The following summary presents ART’s assets, liabilities and results of operations. (In millions) September 30, December 31, Summary Balance Sheet information: Current assets $ 308.0 $ 239.8 Noncurrent assets 137.9 91.5 Total assets $ 445.9 $ 331.3 Current liabilities $ 160.1 $ 82.4 Noncurrent liabilities 0.3 0.3 Total liabilities $ 160.4 $ 82.7 Three Months Ended September 30, Nine Months Ended September 30, (In millions) 2018 2017 2018 2017 Summary Statement of Operations information: Net sales $ 120.2 $ 113.5 $ 308.4 $ 321.4 Costs and expenses applicable to net sales 105.0 100.1 259.7 273.7 Income before income taxes 12.5 10.4 40.7 37.2 Net income 11.8 9.6 39.5 35.8 Grace and ART transact business on a regular basis and maintain several agreements in order to operate the joint venture. These agreements are treated as related party activities with an unconsolidated affiliate. Product manufactured by Grace for ART is accounted for on a net basis, with a mark-up, in “cost of goods sold” in the Consolidated Statements of Operations. Grace also receives reimbursement from ART for fixed costs, research and development, selling, general and administrative services, and depreciation. Grace records reimbursements against the respective line items on Grace’s Consolidated Statement of Operations. The table below presents summary financial data related to transactions between Grace and ART. Three Months Ended September 30, Nine Months Ended September 30, (In millions) 2018 2017 2018 2017 Product manufactured for ART $ 58.7 $ 54.5 $ 169.1 $ 159.0 Mark-up on product manufactured for ART included as a reduction of Grace’s cost of goods sold 1.1 1.1 3.3 3.1 Charges for fixed costs; research and development; selling, general and administrative services; and depreciation to ART 10.5 10.4 31.6 31.2 The table below presents balances in Grace’s Consolidated Financial Statements related to ART. (in millions) September 30, December 31, Accounts receivable $ 15.1 $ 20.1 Noncurrent asset 74.7 32.7 Accounts payable 31.2 22.3 Debt payable within one year 8.6 8.6 Debt payable after one year 39.5 33.8 Noncurrent liability 74.7 32.7 The noncurrent asset and noncurrent liability in the table above represent spending to date related to a residue hydroprocessing catalyst production plant that is under construction in Lake Charles, Louisiana. Grace manages the design and construction of the plant, and the asset will continue to be included in “other assets” in Grace’s Consolidated Balance Sheets until construction is completed. Grace has likewise recorded a liability for the transfer of the asset to ART upon completion, included in “other liabilities” in the Consolidated Balance Sheets. Grace and Chevron provide lines of credit in the amount of $15.0 million each at a commitment fee of 0.1% of the credit amount. These agreements have been approved by the ART Executive Committee for renewal until February 2019. No amounts were outstanding at September 30, 2018 , and December 31, 2017 .</t>
  </si>
  <si>
    <t>Acquisitions</t>
  </si>
  <si>
    <t>Business Combinations [Abstract]</t>
  </si>
  <si>
    <t>On April 3, 2018, using cash on hand and borrowings under the Credit Agreement, Grace acquired the assets of the polyolefin catalysts business of Albemarle Corporation. Grace acquired the business for $418.0 million , net of cash acquired and including customary post-closing adjustments. The business is included in the Specialty Catalysts operating segment of the Catalysts Technologies reportable segment. The acquisition is complementary to Grace's existing specialty catalysts business and strengthens Grace's commercial relationships, catalysts technology portfolio, and manufacturing network. The acquisition purchase price has been preliminarily allocated to the tangible and identifiable intangible assets and liabilities acquired based on their estimated fair values at the acquisition date in accordance with ASC 805 “Business Combinations.” The excess of the purchase price over the fair value of the tangible and intangible assets acquired was recorded as goodwill. The goodwill recognized is attributable to the expected growth and operating synergies that Grace expects to realize from this acquisition. The full $143.5 million of goodwill generated from the acquisition will be deductible for U.S. income tax purposes. Grace is continuing to analyze the acquisition. Adjustments to the allocation, if applicable, will be recorded in the period in which they are identified. During the three months ended September 30, 2018, Grace recorded adjustments related to deferred taxes and working capital. The Consolidated Statements of Operations for the three and nine months ended September 30, 2018, includes approximately $30 million and $58 million , respectively, of sales attributable to this acquisition. Disclosure of earnings attributable to this acquisition is not practicable due to the integration of operations into Grace’s existing business. The table below presents the preliminary allocation of the acquisition purchase price. (In millions) Accounts receivable $ 13.9 Inventories 28.9 Other current assets 0.6 Properties and equipment 119.8 Goodwill 143.5 Intangible assets 118.5 Other assets 0.5 Liabilities assumed (7.7 ) Net assets acquired, net of cash acquired $ 418.0 The table below presents the intangible assets acquired as part of the acquisition of the assets of Albemarle’s polyolefin catalysts business and the periods over which they will be amortized. Amount (In millions) Weighted Average Amortization Period (in years) Customer Lists $ 102.7 20.0 Technology 11.5 15.0 Trademarks 4.3 15.0 Total $ 118.5 19.1 The carrying amount of goodwill attributable to each reportable segment and the changes in those balances during the nine months ended September 30, 2018, are as follows: (In millions) Catalysts Technologies Materials Technologies Total Grace Balance, December 31, 2017 $ 357.7 $ 44.7 $ 402.4 Goodwill acquired during the year 143.5 — 143.5 Foreign currency translation (1.5 ) — (1.5 ) Balance, September 30, 2018 $ 499.7 $ 44.7 $ 544.4</t>
  </si>
  <si>
    <t>Basis of Presentation and Summary of Significant Accounting and Financial Reporting Policies (Policies)</t>
  </si>
  <si>
    <t>Basis of Presentation</t>
  </si>
  <si>
    <t>Basis of Presentation The interim Consolidated Financial Statements presented herein are unaudited and should be read in conjunction with the Consolidated Financial Statements presented in the Company’s 2017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nine-month interim period ended September 30, 2018 , are not necessarily indicative of the results of operations to be attained for the year ending December 31, 2018 .</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and environmental remediation (see Note 8).</t>
  </si>
  <si>
    <t>Reclassifications</t>
  </si>
  <si>
    <t>Reclassifications Certain amounts in prior years’ Consolidated Financial Statements have been reclassified to conform to the current year presentation. Such reclassifications have not materially affected previously reported amounts in the Consolidated Financial Statements.</t>
  </si>
  <si>
    <t>Long-lived assets</t>
  </si>
  <si>
    <t>Long-Lived Assets During the 2018 first quarter, Grace, with the assistance of an outside accounting firm, completed a study to evaluate the useful lives of its operating machinery and equipment, including a review of historical asset retirement data as well as review and analysis of relevant industry practices. As a result of this study, effective January 1, 2018, Grace revised the accounting useful lives of certain machinery and equipment, which was determined to be a change in accounting estimate and is being applied prospectively. As a result of this change in accounting estimate, Grace’s depreciation expense with respect to such machinery and equipment was reduced by $7.6 million , resulting in an increase to net income of $5.8 million or $0.09 per diluted share, for the three months ended September 30, 2018 . For the nine months ended September 30, 2018 , depreciation expense with respect to such machinery and equipment was reduced by $16.5 million , resulting in an increase to net income of $12.7 million or $0.19 per diluted share. Estimated useful lives for operating machinery and equipment, which previously ranged from 3 to 10 years, now range from 5 to 25 years.</t>
  </si>
  <si>
    <t>Recently Issued and Adopted Accounting Standards</t>
  </si>
  <si>
    <t>Recently Issued Accounting Standards In February 2016, the FASB issued ASU 2016-02 “Leases (Topic 842).”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Currently, as a lessee, Grace is a party to a number of leases which, under existing guidance, are classified as operating leases and not recorded on the balance sheet but expensed as incurred. Under the new standard, many of these leases will be recorded on the Consolidated Balance Sheets. In July 2018, the FASB issued ASU 2018-11 “Leases (Topic 842): Targeted Improvements,” which provides an additional transition method that allows entities to initially apply the new standard at the adoption date and recognize a cumulative-effect adjustment to the opening balance of retained earnings in the period of adoption. Grace will adopt these standards in the 2019 first quarter under the modified retrospective approach permitted by ASU 2018-11. Grace has begun its implementation of the new standard and expects to recognize material lease assets and lease liabilities on its Consolidated Balance Sheet upon adoption of Topic 842, but does not expect the standard to have a material impact on the Consolidated Statement of Operations. In January 2018, the FASB issued ASU 2018-01 “Leases (Topic 842): Land Easement Practical Expedient for Transition to Topic 842.” This update provides an optional transition practical expedient that allows an entity to elect not to evaluate under Topic 842 existing or expired land easements not previously accounted for as leases. All land easements entered into or modified after the adoption of Topic 842 must be evaluated under Topic 842. Grace, which typically does not account for easements under current lease accounting, will use the transition practical expedient when adopting Topic 842 in the 2019 first quarter and at this time cannot reasonably estimate the effect of adoption. In January 2017, the FASB issued ASU 2017-04 “Intangibles—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Step 2”). Because these amendments eliminate Step 2 from the goodwill impairment test, they should reduce the cost and complexity of evaluating goodwill for impairment. Grace is required to adopt the amendments in this update on January 1, 2020. Early adoption is permitted. Grace is currently evaluating the timing of adoption and does not expect the update to have a material effect on the Consolidated Financial Statements. In February 2018, the FASB issued ASU 2018-02 “Income Statement—Reporting Comprehensive Income (Topic 220).” This update addresses the revaluation of deferred tax assets and liabilities due to the Tax Cuts and Jobs Act of 2017 impacting income from continuing operations, even if the initial income tax effects were recognized in other comprehensive income. The update allows entities to reclassify the tax effects that were originally in other comprehensive income from accumulated other comprehensive income to retained earnings. The update requires entities to disclose whether the election was made and a description of the income tax effects. The update can be: (a) applied to the period of adoption, or (b) applied retrospectively to each period in which the Tax Cuts and Jobs Act of 2017 is in effect. Grace expects to apply the update to the period of adoption, which is expected to be the 2018 fourth quarter, and is currently evaluating the effect of the update. In August 2018, the FASB issued ASU 2018-14 “Compensation—Retirement Benefits—Defined Benefit Plans—General (Subtopic 715-20).” This update adds, removes, and clarifies disclosure requirements related to defined benefit pension and other postretirement plans. Grace is required to adopt the amendments in this update on January 1, 2021. Grace is currently evaluating the timing of adoption and does not expect the update to have a material effect on the Consolidated Financial Statements. Recently Adopted Accounting Standard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race adopted the update in the 2018 first quarter. The table below presents the effect of the adoption of ASU 2016-18 on previously reported amounts. Nine Months Ended September 30, 2017 (In millions) Previously Reported Revised Effect of Change Other investing activities $ (0.9 ) $ (0.1 ) $ 0.8 Net cash provided by (used for) investing activities (90.0 ) (89.2 ) 0.8 Cash, cash equivalents, and restricted cash, beginning of period 90.6 100.6 10.0 Cash, cash equivalents, and restricted cash, end of period 175.7 186.5 10.8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ASC 606. Grace adopted the update in the 2018 first quarter and applied the new definition of a business to the acquisition closed during the 2018 second quarter.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the original award before modification. Grace adopted the update in the 2018 first quarter, and it did not have an effect on the Consolidated Financial Statements. Revenue Recognition In May 2014, the FASB issued ASU 2014-09 “Revenue from Contracts with Customers (Topic 606)” (“ASC 606”). This update wa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Grace adopted ASC 606 with a date of initial application of January 1, 2018. Grace applied the standard to all customer contracts. As a result, Grace has changed its accounting policy for revenue recognition as detailed below. Grace applied ASC 606 using the modified retrospective method, that is, by recognizing the cumulative effect of initially applying ASC 606 as an adjustment to “retained earnings” at the date of initial application. Results for periods beginning after December 31, 2017, are presented under ASC 606, while the comparative information has not been adjusted and continues to be reported in accordance with Grace’s historical accounting under ASC 605 “Revenue Recognition” (“ASC 605”). Grace generates revenues predominantly from sales of manufactured products to customers and in part from licensing of technology. Under ASC 606, revenue from customer arrangements is recognized when control is transferred to the customer. Product Sales Revenue Recognition In its implementation of ASC 606, Grace assessed its customer arrangements at the operating segment level, and based on the similarity of arrangements, Grace elected to use the portfolio method practical expedient. Based on the promises made to customers in product sales arrangements, Grace determined that it has a performance obligation to manufacture and deliver products to its customers. Grace makes certain other promises in its customer arrangements that are immaterial in the context of the contracts. Revenue is recognized at amounts based on agreed-upon prices in sales contracts and/or purchase orders. Grace offers various incentives to its product sales customers that result in variable consideration, including but not limited to volume discounts, which reward bulk purchases by lowering the price for future purchases, and volume rebates, which encourage customers to purchase volume levels that would reduce their current prices. These incentives are immaterial in the context of the contracts. For product sales, control is transferred at the point in time at which risk of loss and title have transferred to the customer, which is determined based on shipping terms. Terms of delivery and terms of payment are generally included in customer contracts of sale, order confirmation documents, and invoices. Payment is generally due within 30 to 60 days of invoicing. Grace defers revenue recognition until no other significant Grace performance obligations remain. Grace’s customer arrangements do not contain significant acceptance provisions. Taxes that Grace collects that are assessed by a governmental authority, and that are both imposed on and concurrent with any of its revenue-producing activities, are excluded from revenue. Grace considers shipping and handling activities that it performs as activities to fulfill the sales of its products. Amounts billed for shipping and handling are included in net sales, while costs incurred for shipping and handling are included in cost of sales, in accordance with the practical expedient provided by ASC 606. Technology Licensing Revenue Recognition For Grace’s technology licensing business, Grace determined that the customer arrangements contain multiple deliverables to enable licensees to realize the full benefit of the technology. These deliverables include licensing the technology itself; developing engineering design packages; and providing training, consulting, and technical services. Under these arrangements, the license grant is not a distinct performance obligation, as the licensee only can benefit from the license in conjunction with other integral services such as development of the engineering design package, training, consulting, or technical services provided over the contract period. Therefore, Grace accounts for the license grant and integral services as a single performance obligation. Certain deliverables and services not included in the core bundled deliverables are accounted for as separate performance obligations. The transaction price is specified in the technology licensing agreements and is substantially fixed. Some services are priced on a per-diem basis, but these are not material in the context of the contracts. Grace invoices its technology licensing customers as certain project milestones are achieved. Payment terms are similar to those of Grace’s product sales. Revenue for each performance obligation is recognized when control is transferred to the customer, which is generally over a period of time. As a result, Grace generally recognizes revenue for each performance obligation ratably over the period of the contract, which is up to seven years, depending on the scope of the licensee’s project. Based on the timing of payments, Grace records deferred revenue related to these agreements. See Note 13. Impact of Adoption Except for the changes below, Grace has consistently applied its accounting policy for revenue recognition to all periods presented in the Consolidated Financial Statements. Grace recorded a net increase to “retained earnings” of $2.5 million as of January 1, 2018, which represents the cumulative impact of adopting ASC 606, with a $3.2 million reduction to “other liabilities” and a $0.7 million reduction to “deferred income taxes.” The cumulative adjustment results from a change in accounting for contingent revenue related to technology licensing arrangements. Under ASC 605, certain revenue was not realized until a contractual contingency was resolved. Upon adoption of ASC 606, Grace estimates all forms of variable consideration, including contingent amounts, at the inception of the arrangement and recognizes it over the period of performance. The tables below present the effect of the adoption of ASC 606 on Grace’s Consolidated Statements of Operations and Consolidated Balance Sheets. Consolidated Statements of Operations Three months ended September 30, 2018 (In millions) Under ASC 605 As Reported (ASC 606) Effect of Change Net sales $ 494.4 $ 494.9 $ 0.5 Gross profit 201.7 202.2 0.5 Income (loss) before income taxes 16.1 16.6 0.5 Provision for income taxes (0.6 ) (0.7 ) (0.1 ) Net income (loss) 15.5 15.9 0.4 Net income (loss) attributable to W. R. Grace &amp; Co. Shareholders 15.7 16.1 0.4 Nine Months Ended September 30, 2018 (In millions) Under ASC 605 As Reported (ASC 606) Effect of Change Net sales $ 1,411.2 $ 1,412.1 $ 0.9 Gross profit 569.5 570.4 0.9 Income (loss) before income taxes 147.5 148.4 0.9 Provision for income taxes (50.3 ) (50.5 ) (0.2 ) Net income (loss) 97.2 97.9 0.7 Net income (loss) attributable to W. R. Grace &amp; Co. Shareholders 97.8 98.5 0.7 Consolidated Balance Sheets September 30, 2018 (In millions) Under ASC 605 As Reported (ASC 606) Effect of Change Deferred income taxes $ 544.5 $ 543.6 $ (0.9 ) Other liabilities 284.4 280.3 (4.1 ) Retained earnings 622.2 625.4 3.2 ASU 2017-07 “Compensation—Retirement Benefits (Topic 715)” In March 2017, the FASB issued ASU 2017-07 “Compensation—Retirement Benefits (Topic 715).” This update requires that the service cost component of net benefit cost be presented with other compensation costs arising from services rendered. The remaining net benefit cost is either presented as a line item in the statement of operations outside of a subtotal for income from operations, if presented, or disclosed separately. In addition, only the service cost component of net benefit cost can be capitalized. Grace adopted the update in the 2018 first quarter. The changes in classification of net benefit costs within the Consolidated Statements of Operations have been retrospectively applied to all periods presented. The change in costs capitalizable into inventory was applied prospectively in accordance with the update. The tables below present the effect of the adoption of ASU 2017-07 on previously reported amounts. Consolidated Statements of Operations Three Months Ended September 30, 2017 (In millions) Previously Reported Revised Effect of Change Cost of goods sold $ 256.2 $ 258.2 $ 2.0 Gross profit 173.3 171.3 (2.0 ) Selling, general and administrative expenses 70.5 70.8 0.3 Research and development expenses 13.3 14.0 0.7 Other (income) expense (0.2 ) (3.2 ) (3.0 ) Nine Months Ended September 30, 2017 (In millions) Previously Reported Revised Effect of Change Cost of goods sold $ 761.2 $ 765.3 $ 4.1 Gross profit 495.8 491.7 (4.1 ) Selling, general and administrative expenses 207.3 208.6 1.3 Research and development expenses 39.4 41.5 2.1 Other (income) expense (12.0 ) (19.5 ) (7.5 )</t>
  </si>
  <si>
    <t>Basis of Presentation and Summary of Significant Accounting and Financial Reporting Policies (Tables)</t>
  </si>
  <si>
    <t>Summary of Affects of Adopting New Accounting Policies</t>
  </si>
  <si>
    <t xml:space="preserve"> Nine Months Ended September 30, 2017 (In millions) Previously Reported Revised Effect of Change Other investing activities $ (0.9 ) $ (0.1 ) $ 0.8 Net cash provided by (used for) investing activities (90.0 ) (89.2 ) 0.8 Cash, cash equivalents, and restricted cash, beginning of period 90.6 100.6 10.0 Cash, cash equivalents, and restricted cash, end of period 175.7 186.5 10.8 The tables below present the effect of the adoption of ASC 606 on Grace’s Consolidated Statements of Operations and Consolidated Balance Sheets. Consolidated Statements of Operations Three months ended September 30, 2018 (In millions) Under ASC 605 As Reported (ASC 606) Effect of Change Net sales $ 494.4 $ 494.9 $ 0.5 Gross profit 201.7 202.2 0.5 Income (loss) before income taxes 16.1 16.6 0.5 Provision for income taxes (0.6 ) (0.7 ) (0.1 ) Net income (loss) 15.5 15.9 0.4 Net income (loss) attributable to W. R. Grace &amp; Co. Shareholders 15.7 16.1 0.4 Nine Months Ended September 30, 2018 (In millions) Under ASC 605 As Reported (ASC 606) Effect of Change Net sales $ 1,411.2 $ 1,412.1 $ 0.9 Gross profit 569.5 570.4 0.9 Income (loss) before income taxes 147.5 148.4 0.9 Provision for income taxes (50.3 ) (50.5 ) (0.2 ) Net income (loss) 97.2 97.9 0.7 Net income (loss) attributable to W. R. Grace &amp; Co. Shareholders 97.8 98.5 0.7 Consolidated Balance Sheets September 30, 2018 (In millions) Under ASC 605 As Reported (ASC 606) Effect of Change Deferred income taxes $ 544.5 $ 543.6 $ (0.9 ) Other liabilities 284.4 280.3 (4.1 ) Retained earnings 622.2 625.4 3.2 Consolidated Statements of Operations Three Months Ended September 30, 2017 (In millions) Previously Reported Revised Effect of Change Cost of goods sold $ 256.2 $ 258.2 $ 2.0 Gross profit 173.3 171.3 (2.0 ) Selling, general and administrative expenses 70.5 70.8 0.3 Research and development expenses 13.3 14.0 0.7 Other (income) expense (0.2 ) (3.2 ) (3.0 ) Nine Months Ended September 30, 2017 (In millions) Previously Reported Revised Effect of Change Cost of goods sold $ 761.2 $ 765.3 $ 4.1 Gross profit 495.8 491.7 (4.1 ) Selling, general and administrative expenses 207.3 208.6 1.3 Research and development expenses 39.4 41.5 2.1 Other (income) expense (12.0 ) (19.5 ) (7.5 )</t>
  </si>
  <si>
    <t>Inventories (Tables)</t>
  </si>
  <si>
    <t>Schedule of inventories</t>
  </si>
  <si>
    <t>Inventories consisted of the following at September 30, 2018 , and December 31, 2017 : (In millions) September 30, December 31, Raw materials $ 64.3 $ 48.8 In process 54.8 33.0 Finished products 167.9 124.7 Other 32.0 24.4 Total inventory $ 319.0 $ 230.9</t>
  </si>
  <si>
    <t>Debt (Tables)</t>
  </si>
  <si>
    <t>Summary of Debt Outstanding</t>
  </si>
  <si>
    <t>Components of Debt (In millions) September 30, December 31, 2018 U.S. dollar term loan, net of unamortized debt issuance costs of $9.3 $ 940.7 $ — 5.125% senior notes due 2021, net of unamortized debt issuance costs of $4.6 (2017—$5.8) 695.4 694.2 5.625% senior notes due 2024, net of unamortized debt issuance costs of $3.1 (2017—$3.5) 296.9 296.5 Debt payable to unconsolidated affiliate 48.1 42.4 2014 U.S. dollar term loan, net of unamortized debt issuance costs and discounts (2017—$4.3) — 404.1 2014 Euro term loan, net of unamortized debt issuance costs and discounts (2017—$1.0) — 94.0 Other borrowings(1) 5.4 12.7 Total debt 1,986.5 1,543.9 Less debt payable within one year 22.8 20.1 Debt payable after one year $ 1,963.7 $ 1,523.8 Weighted average interest rates on total debt 3.8 % 4.7 % ___________________________________________________________________________________________________________________ (1) Represents borrowings under various lines of credit and other borrowings, primarily by non-U.S. subsidiaries.</t>
  </si>
  <si>
    <t>Schedule of Maturities of Long-term Debt</t>
  </si>
  <si>
    <t>The principal maturities of debt outstanding at September 30, 2018 , were as follows: (In millions) 2018 $ 9.0 2019 19.6 2020 18.4 2021 712.3 2022 16.0 Thereafter 1,211.2 Total debt $ 1,986.5</t>
  </si>
  <si>
    <t>Fair Value Measurements and Risk (Tables)</t>
  </si>
  <si>
    <t>Schedule of Net Investment Hedges in Accumulated Other Comprehensive Income (Loss) [Table Text Block]</t>
  </si>
  <si>
    <t>The following table presents the amount of gains and losses on derivative and non-derivative instruments designated as net investment hedges, recorded to “currency translation adjustments” within “accumulated other comprehensive income (loss)” for the three and nine months ended September 30, 2018 and 2017 . There were no reclassifications of net investment hedges out of OCI and into earnings for the periods presented in the tables below. Three Months Ended September 30, Nine Months Ended September 30, (In millions) 2018 2017 2018 2017 Derivatives in ASC 815 net investment hedging relationships: Cross-currency swap $ (2.9 ) $ (7.3 ) $ (0.9 ) $ (20.5 ) Non-derivatives in ASC 815 net investment hedging relationships: Foreign currency denominated debt $ — $ (3.1 ) $ (4.4 ) $ (10.3 ) Foreign currency denominated deferred intercompany royalties (0.2 ) (1.7 ) — (6.1 ) $ (0.2 ) $ (4.8 ) $ (4.4 ) $ (16.4 )</t>
  </si>
  <si>
    <t>Schedule of Carrying Values and Estimated Fair Values of Debt Instruments</t>
  </si>
  <si>
    <t>At September 30, 2018 , the carrying amounts and fair values of Grace’s debt were as follows: September 30, 2018 December 31, 2017 (In millions) Carrying Amount Fair Value Carrying Amount Fair Value 2018 U.S. dollar term loan(1) $ 940.7 $ 939.5 $ — $ — 5.125% senior notes due 2021(2) 695.4 715.9 694.2 728.7 5.625% senior notes due 2024(2) 296.9 311.7 296.5 321.3 U.S. dollar term loan(3) — — 404.1 409.7 Euro term loan(3) — — 94.0 93.7 Other borrowings 53.5 53.5 55.1 55.1 Total debt $ 1,986.5 $ 2,020.6 $ 1,543.9 $ 1,608.5 ___________________________________________________________________________________________________________________ (1) Carrying amounts are net of unamortized debt issuance costs and discounts of $9.3 million as of September 30, 2018 . (2) Carrying amounts are net of unamortized debt issuance costs of $4.6 million and $3.1 million as of September 30, 2018 , and $5.8 million and $3.5 million as of December 31, 2017 , related to the 5.125% senior notes due 2021 and 5.625% senior notes due 2024, respectively. (3) Carrying amounts are net of unamortized debt issuance costs and discounts of $4.3 million and $1.0 million as of December 31, 2017 , related to the U.S. dollar term loan and euro term loan, respectively.</t>
  </si>
  <si>
    <t>Schedule of Fair Value of Assets and Liabilities Measured on a Recurring Basis</t>
  </si>
  <si>
    <t>The following tables present the fair value hierarchy for financial assets and liabilities measured at fair value on a recurring basis as of September 30, 2018 , and December 31, 2017 : Fair Value Measurements at September 30, 2018, Using (In millions) Total Quoted Prices in Active Markets for Identical Assets or Liabilities (Level 1) Significant Other Observable Inputs (Level 2) Significant Unobservable Inputs (Level 3) Assets Currency derivatives $ 3.3 $ — $ 3.3 $ — Interest rate derivatives 1.0 — 1.0 — Variable-to-fixed cross-currency derivatives 17.4 — 17.4 — Total Assets $ 21.7 $ — $ 21.7 $ — Liabilities Currency derivatives $ 22.8 $ — $ 22.8 $ — Total Liabilities $ 22.8 $ — $ 22.8 $ — Fair Value Measurements at December 31, 2017, Using (In millions) Total Quoted Prices in Active Markets for Identical Assets or Liabilities (Level 1) Significant Other Observable Inputs (Level 2) Significant Unobservable Inputs (Level 3) Assets Currency derivatives $ 3.1 $ — $ 3.1 $ — Total Assets $ 3.1 $ — $ 3.1 $ — Liabilities Interest rate derivatives $ 1.8 $ — $ 1.8 $ — Currency derivatives 23.8 — 23.8 — Total Liabilities $ 25.6 $ — $ 25.6 $ —</t>
  </si>
  <si>
    <t>Schedule of the Location and Fair Values of Derivative Instruments Included in the Consolidated Balance Sheets</t>
  </si>
  <si>
    <t>The following tables present the location and fair values of derivative instruments included in the Consolidated Balance Sheets as of September 30, 2018 , and December 31, 2017 : September 30, 2018 Asset Derivatives Liability Derivatives Balance Sheet Location Fair Value Balance Sheet Location Fair Value Derivatives designated as hedging instruments under ASC 815: Currency contracts Other current assets $ 3.1 Other current liabilities $ — Variable-to-fixed cross-currency swaps Other current assets 15.1 Other current liabilities — Currency contracts Other assets — Other liabilities 21.5 Interest rate contracts Other assets 1.0 Other liabilities — Variable-to-fixed cross-currency swaps Other assets 2.3 Other liabilities — Derivatives not designated as hedging instruments under ASC 815: Currency contracts Other current assets 0.2 Other current liabilities 1.3 Total derivatives $ 21.7 $ 22.8 December 31, 2017 Asset Derivatives Liability Derivatives Balance Sheet Location Fair Value Balance Sheet Location Fair Value Derivatives designated as hedging instruments under ASC 815: Currency contracts Other current assets $ 2.7 Other current liabilities $ 1.4 Interest rate contracts Other current assets — Other current liabilities 1.3 Currency contracts Other assets — Other liabilities 22.2 Interest rate contracts Other assets — Other liabilities 0.5 Derivatives not designated as hedging instruments under ASC 815: Currency contracts Other current assets 0.4 Other current liabilities 0.2 Total derivatives $ 3.1 $ 25.6</t>
  </si>
  <si>
    <t>Schedule of Gain (Loss) on Derivative Instruments</t>
  </si>
  <si>
    <t>The following tables present the location and amount of gains and losses on derivative instruments included in the Consolidated Statements of Operations or, when applicable, gains and losses initially recognized in other comprehensive income (loss) (“OCI”) for the three and nine months ended September 30, 2018 and 2017 : Three Months Ended September 30, 2018 Amount of Gain (Loss) Recognized in OCI on Derivatives Location of Gain (Loss) Reclassified from Accumulated OCI into Income Amount of Gain (Loss) Reclassified from OCI into Income Derivatives in ASC 815 cash flow hedging relationships: Interest rate contracts $ 0.8 Interest expense $ 0.1 Currency contracts(1) (0.6 ) Other expense (0.6 ) Variable-to-fixed cross-currency swaps 3.3 Interest expense 3.3 Variable-to-fixed cross-currency swaps (4.1 ) Other expense (6.1 ) Total derivatives $ (0.6 ) $ (3.3 ) ___________________________________________________________________________________________________________________ (1) Amount of gain (loss) recognized in OCI includes $0.7 million excluded from the assessment of effectiveness for which the difference between changes in fair value and periodic amortization is recorded in OCI. Nine Months Ended September 30, 2018 Amount of Gain (Loss) Recognized in OCI on Derivatives Location of Gain (Loss) Reclassified from Accumulated OCI into Income Amount of Gain (Loss) Reclassified from OCI into Income Derivatives in ASC 815 cash flow hedging relationships: Interest rate contracts $ 2.8 Interest expense $ — Currency contracts(1) 2.5 Other expense 2.9 Variable-to-fixed cross-currency swaps 6.4 Interest expense 6.4 Variable-to-fixed cross-currency swaps 17.3 Other expense 23.2 Total derivatives $ 29.0 $ 32.5 ___________________________________________________________________________________________________________________ (1) Amount of gain (loss) recognized in OCI includes $1.1 million excluded from the assessment of effectiveness for which the difference between changes in fair value and periodic amortization is recorded in OCI. Three Months Ended September 30, 2017 Amount of Gain (Loss) Recognized in OCI on Derivatives Location of Gain (Loss) Reclassified from Accumulated OCI into Income Amount of Gain (Loss) Reclassified from OCI into Income Derivatives in ASC 815 cash flow hedging relationships: Interest rate contracts $ 0.2 Interest expense $ (0.7 ) Currency contracts (0.1 ) Other expense 0.1 Total derivatives $ 0.1 $ (0.6 ) Nine Months Ended September 30, 2017 Amount of Gain (Loss) Recognized in OCI on Derivatives Location of Gain (Loss) Reclassified from Accumulated OCI into Income Amount of Gain (Loss) Reclassified from OCI into Income Derivatives in ASC 815 cash flow hedging relationships: Interest rate contracts $ (0.8 ) Interest expense $ (2.4 ) Currency contracts (0.2 ) Other expense — Total derivatives $ (1.0 ) $ (2.4 ) The following tables present the total amounts of income and expense line items presented in the Consolidated Statements of Operations in which the effects of cash flow hedges are reported. Three Months Ended September 30, 2018 2017 (In millions) Interest expense Other income (expense) Interest expense Other income (expense) Total amounts of income and expense line items in the Consolidated Statements of Operations in which the effects of cash flow hedges are recorded $ (20.4 ) $ 1.3 $ (20.1 ) $ 1.7 Gain (loss) on cash flow hedging relationships in ASC 815 Interest rate contracts Amount of gain (loss) reclassified from accumulated OCI into income $ 0.1 $ — $ (0.7 ) $ — Variable-to-fixed cross-currency swaps Amount of gain (loss) reclassified from accumulated OCI into income 3.3 (6.1 ) — — Currency contracts Amount of gain (loss) reclassified from accumulated OCI into income — (0.6 ) — 0.1 Amount excluded from effectiveness testing recognized in earnings based on amortization approach (included in above) — 0.6 — — Nine Months Ended September 30, 2018 2017 (In millions) Interest expense Other income (expense) Interest expense Other income (expense) Total amounts of income and expense line items in the Consolidated Statements of Operations in which the effects of cash flow hedges are recorded $ (59.6 ) $ (2.2 ) $ (59.7 ) $ 15.0 Gain (loss) on cash flow hedging relationships in ASC 815 Interest rate contracts Amount of gain (loss) reclassified from accumulated OCI into income $ — $ — $ (2.4 ) $ — Variable-to-fixed cross-currency swaps Amount of gain (loss) reclassified from accumulated OCI into income 6.4 23.2 — — Currency contracts Amount of gain (loss) reclassified from accumulated OCI into income — 2.9 — — Amount excluded from effectiveness testing recognized in earnings based on amortization approach (included in above) — 2.3 — —</t>
  </si>
  <si>
    <t>Pension Plans and Other Postretirement Benefit Plans (Tables)</t>
  </si>
  <si>
    <t>Schedule of net funded status of fully funded, underfunded, and unfunded pension plans</t>
  </si>
  <si>
    <t>The following table presents the funded status of Grace’s pension plans: (In millions) September 30, December 31, Overfunded defined benefit pension plans $ 4.7 $ — Underfunded defined benefit pension plans (63.2 ) (110.5 ) Unfunded defined benefit pension plans (392.3 ) (391.9 ) Total underfunded and unfunded defined benefit pension plans (455.5 ) (502.4 ) Pension liabilities included in other current liabilities (14.9 ) (15.0 ) Net funded status $ (465.7 ) $ (517.4 )</t>
  </si>
  <si>
    <t>Components of net periodic benefit cost (income)</t>
  </si>
  <si>
    <t>The following tables present the components of net periodic benefit cost (income). Three Months Ended September 30, 2018 2017 (In millions) U.S. Non-U.S. U.S. Non-U.S. Service cost $ 4.9 $ 2.3 $ 4.3 $ 2.2 Interest cost 10.3 1.3 10.5 1.1 Expected return on plan assets (14.5 ) (0.3 ) (14.4 ) (0.2 ) Amortization of prior service credit (0.2 ) — (0.1 ) — Net periodic benefit cost (income) $ 0.5 $ 3.3 $ 0.3 $ 3.1 Nine Months Ended September 30, 2018 2017 (In millions) U.S. Non-U.S. U.S. Non-U.S. Service cost $ 14.6 $ 7.2 $ 12.9 $ 6.2 Interest cost 30.9 3.8 31.5 3.2 Expected return on plan assets (43.6 ) (0.8 ) (43.2 ) (0.6 ) Amortization of prior service credit (0.5 ) — (0.3 ) — Net periodic benefit cost (income) $ 1.4 $ 10.2 $ 0.9 $ 8.8</t>
  </si>
  <si>
    <t>Other Balance Sheet Accounts (Tables)</t>
  </si>
  <si>
    <t>Schedule of Other Assets and Other Liabilities</t>
  </si>
  <si>
    <t>Restructuring Expenses and Repositioning Expenses (Tables)</t>
  </si>
  <si>
    <t>Schedule of restructuring expenses and asset impairments</t>
  </si>
  <si>
    <t>The following table presents restructuring expenses by reportable segment for the three and nine months ended September 30, 2018 . Three Months Ended September 30, Nine Months Ended September 30, (In millions) 2018 2017 2018 2017 Catalysts Technologies $ 2.2 $ 2.4 $ 3.7 $ 2.8 Materials Technologies 0.1 0.2 0.5 0.5 Corporate 0.1 2.7 0.2 6.8 Total restructuring expenses $ 2.4 $ 5.3 $ 4.4 $ 10.1</t>
  </si>
  <si>
    <t>Schedule of restructuring liability</t>
  </si>
  <si>
    <t>The following table presents components of the change in the restructuring liability from December 31, 2017 , to September 30, 2018 . (In millions) Balance, December 31, 2017 $ 6.7 Accruals for severance and other costs 4.4 Payments (8.0 ) Balance, September 30, 2018 $ 3.1</t>
  </si>
  <si>
    <t>Other (Income) Expense, net (Tables)</t>
  </si>
  <si>
    <t>Schedule of other (income) expense, net</t>
  </si>
  <si>
    <t>Components of other (income) expense, net are as follows: Three Months Ended September 30, Nine Months Ended September 30, (In millions) 2018 2017 2018 2017 Defined benefit pension (income) expense other than service cost $ (3.5 ) $ (3.1 ) (10.3 ) (7.5 ) Third-party acquisition-related costs 0.5 0.4 7.2 0.4 Loss on early extinguishment of debt — — 4.8 — Currency transaction effects 0.3 1.8 (2.8 ) 3.8 Chapter 11 expenses, net 1.2 0.4 2.2 1.9 Net (gain) loss on sales of investments and disposals of assets 0.8 0.7 2.1 1.5 Business interruption insurance recovery — (11.9 ) — (25.0 ) Accounts receivable reserve—Venezuela — 10.0 — 10.0 Other miscellaneous (income) expense (0.6 ) — (1.0 ) (0.1 ) Total other (income) expense, net $ (1.3 ) $ (1.7 ) $ 2.2 $ (15.0 )</t>
  </si>
  <si>
    <t>Other Comprehensive Income (Loss) (Tables)</t>
  </si>
  <si>
    <t>Disclosure of pre-tax, tax, and after-tax components of other comprehensive income (loss)</t>
  </si>
  <si>
    <t>The following tables present the pre-tax, tax, and after-tax components of Grace’s other comprehensive income (loss) for the three and nine months ended September 30, 2018 and 2017 : Three Months Ended September 30, 2018 Pre-Tax Amount Tax Benefit/ (Expense) After-Tax Amount Defined benefit pension and other postretirement plans: Amortization of net prior service credit included in net periodic benefit cost $ (0.4 ) $ 0.1 $ (0.3 ) Amortization of net deferred actuarial loss included in net periodic benefit cost 0.1 (0.1 ) — Benefit plans, net (0.3 ) — (0.3 ) Currency translation adjustments (11.7 ) 0.6 (11.1 ) Gain (loss) from hedging activities 2.7 (0.6 ) 2.1 Other comprehensive income (loss) attributable to W. R. Grace &amp; Co. shareholders $ (9.3 ) $ — $ (9.3 ) Nine Months Ended September 30, 2018 Pre-Tax Amount Tax Benefit/ (Expense) After-Tax Amount Defined benefit pension and other postretirement plans: Amortization of net prior service credit included in net periodic benefit cost $ (1.2 ) $ 0.3 $ (0.9 ) Amortization of net deferred actuarial loss included in net periodic benefit cost 0.3 (0.1 ) 0.2 Benefit plans, net (0.9 ) 0.2 (0.7 ) Currency translation adjustments 8.5 0.1 8.6 Gain (loss) from hedging activities (3.5 ) 2.2 (1.3 ) Other comprehensive income (loss) attributable to W. R. Grace &amp; Co. shareholders $ 4.1 $ 2.5 $ 6.6 Three Months Ended September 30, 2017 Pre-Tax Amount Tax Benefit/ (Expense) After-Tax Amount Defined benefit pension and other postretirement plans: Amortization of net prior service credit included in net periodic benefit cost $ (0.6 ) $ 0.2 $ (0.4 ) Amortization of net deferred actuarial loss included in net periodic benefit cost 0.1 — 0.1 Benefit plans, net (0.5 ) 0.2 (0.3 ) Currency translation adjustments (3.6 ) (8.5 ) (12.1 ) Gain (loss) from hedging activities 0.7 (1.1 ) (0.4 ) Other comprehensive income (loss) attributable to W. R. Grace &amp; Co. shareholders $ (3.4 ) $ (9.4 ) $ (12.8 ) Nine Months Ended September 30, 2017 Pre-Tax Amount Tax Benefit/ (Expense) After-Tax Amount Defined benefit pension and other postretirement plans: Amortization of net prior service credit included in net periodic benefit cost $ (1.8 ) $ 0.6 $ (1.2 ) Amortization of net deferred actuarial loss included in net periodic benefit cost 0.3 (0.1 ) 0.2 Benefit plans, net (1.5 ) 0.5 (1.0 ) Currency translation adjustments (17.9 ) (3.9 ) (21.8 ) Gain (loss) from hedging activities 1.5 (1.4 ) 0.1 Other comprehensive income (loss) attributable to W. R. Grace &amp; Co. shareholders $ (17.9 ) $ (4.8 ) $ (22.7 )</t>
  </si>
  <si>
    <t>Schedule of components of accumulated other comprehensive loss</t>
  </si>
  <si>
    <t>The following tables present the changes in accumulated other comprehensive income (loss), net of tax, for the nine months ended September 30, 2018 and 2017 : Nine Months Ended September 30, 2018 Defined Benefit Pension and Other Postretirement Plans Currency Translation Adjustments Gain (Loss) from Hedging Activities Total Beginning balance $ 0.9 $ 41.6 $ (2.6 ) $ 39.9 Other comprehensive income (loss) before reclassifications — 8.6 21.0 29.6 Amounts reclassified from accumulated other comprehensive income (loss) (0.7 ) — (22.3 ) (23.0 ) Net current-period other comprehensive income (loss) (0.7 ) 8.6 (1.3 ) 6.6 Ending balance $ 0.2 $ 50.2 $ (3.9 ) $ 46.5 Nine Months Ended September 30, 2017 Defined Benefit Pension and Other Postretirement Plans Currency Translation Adjustments Gain (Loss) from Hedging Activities Total Beginning balance $ 2.2 $ 67.6 $ (3.4 ) $ 66.4 Other comprehensive income (loss) before reclassifications — (21.8 ) (1.6 ) (23.4 ) Amounts reclassified from accumulated other comprehensive income (loss) (1.0 ) — 1.7 0.7 Net current-period other comprehensive income (loss) (1.0 ) (21.8 ) 0.1 (22.7 ) Ending balance $ 1.2 $ 45.8 $ (3.3 ) $ 43.7</t>
  </si>
  <si>
    <t>Earnings Per Share (Tables)</t>
  </si>
  <si>
    <t>Schedule of reconciliation of the numerators and denominators used in calculating basic and diluted earnings per share</t>
  </si>
  <si>
    <t>The following table shows a reconciliation of the numerators and denominators used in calculating basic and diluted earnings per share. Three Months Ended September 30, Nine Months Ended September 30, (In millions, except per share amounts) 2018 2017 2018 2017 Numerators Net income (loss) attributable to W. R. Grace &amp; Co. shareholders $ 16.1 $ 47.4 $ 98.5 $ 134.2 Denominators Weighted average common shares—basic calculation 67.1 67.9 67.3 68.2 Dilutive effect of employee stock options 0.1 0.1 0.1 0.1 Weighted average common shares—diluted calculation 67.2 68.0 67.4 68.3 Basic earnings per share $ 0.24 $ 0.70 $ 1.46 $ 1.97 Diluted earnings per share $ 0.24 $ 0.70 1.46 1.96</t>
  </si>
  <si>
    <t>Revenues (Tables)</t>
  </si>
  <si>
    <t>Schedule of Disaggregated of Revenue</t>
  </si>
  <si>
    <t xml:space="preserve"> The following tables present Grace's revenues by geography and product group, within its respective reportable segments, for the three and nine months ended September 30, 2018 and 2017 . Three Months Ended September 30, 2018 North America Europe Middle East Africa (EMEA) Asia Pacific Latin America Total Catalysts Technologies: Refining Catalysts $ 71.7 $ 67.4 $ 49.6 $ 16.2 $ 204.9 Polyolefin and Chemical Catalysts 53.6 61.4 52.2 6.1 173.3 Total $ 125.3 $ 128.8 $ 101.8 $ 22.3 $ 378.2 Materials Technologies: Coatings $ 7.5 $ 19.0 $ 9.4 $ 1.8 $ 37.7 Consumer/Pharma 9.5 16.2 4.3 4.8 34.8 Chemical process 9.1 19.9 8.0 1.7 38.7 Other 1.5 4.0 — — 5.5 Total $ 27.6 $ 59.1 $ 21.7 $ 8.3 $ 116.7 Nine Months Ended September 30, 2018 North America EMEA Asia Pacific Latin America Total Catalysts Technologies: Refining Catalysts $ 208.8 $ 189.7 $ 141.8 $ 44.1 $ 584.4 Polyolefin and Chemical Catalysts 137.4 186.4 135.4 14.8 474.0 Total $ 346.2 $ 376.1 $ 277.2 $ 58.9 $ 1,058.4 Materials Technologies: Coatings $ 22.3 $ 59.2 $ 32.6 $ 6.5 $ 120.6 Consumer/Pharma 26.1 42.9 14.5 14.2 97.7 Chemical process 26.6 61.6 23.2 6.3 117.7 Other 5.1 12.2 0.3 0.1 17.7 Total $ 80.1 $ 175.9 $ 70.6 $ 27.1 $ 353.7 Three Months Ended September 30, 2017 North America EMEA Asia Pacific Latin America Total Catalysts Technologies: Refining Catalysts $ 71.0 $ 65.5 $ 54.3 $ 5.7 $ 196.5 Polyolefin and Chemical Catalysts 25.7 52.6 39.0 3.7 121.0 Total $ 96.7 $ 118.1 $ 93.3 $ 9.4 $ 317.5 Materials Technologies: Coatings $ 7.0 $ 16.6 $ 11.5 $ 2.1 $ 37.2 Consumer/Pharma 6.3 12.3 5.2 4.4 28.2 Chemical process 7.3 22.1 9.6 2.0 41.0 Other 1.5 4.1 — — 5.6 Total(1) $ 22.1 $ 55.1 $ 26.3 $ 8.5 $ 112.0 ___________________________________________________________________________________________________________________ (1) Under the modified retrospective method, prior-period information has not been adjusted and continues to be reported in accordance with Grace’s historical accounting under ASC 605. Nine Months Ended September 30, 2017 North America EMEA Asia Pacific Latin America Total Catalysts Technologies: Refining Catalysts $ 197.6 $ 173.5 $ 146.2 $ 44.3 $ 561.6 Polyolefin and Chemical Catalysts 83.7 152.1 122.2 12.2 370.2 Total $ 281.3 $ 325.6 $ 268.4 $ 56.5 $ 931.8 Materials Technologies: Coatings $ 20.1 $ 51.1 $ 30.1 $ 6.1 $ 107.4 Consumer/Pharma 27.7 34.9 12.6 13.6 88.8 Chemical process 21.7 63.8 23.8 4.6 113.9 Other 4.5 10.4 0.1 0.1 15.1 Total(1) $ 74.0 $ 160.2 $ 66.6 $ 24.4 $ 325.2 ___________________________________________________________________________________________________________________ (1) Under the modified retrospective method, prior-period information has not been adjusted and continues to be reported in accordance with Grace’s historical accounting under ASC 605.</t>
  </si>
  <si>
    <t>Schedule of Deferred Revenues</t>
  </si>
  <si>
    <t>The following table presents Grace’s deferred revenue balances as of September 30, 2018 , and December 31, 2017 : (In millions) September 30, December 31, Current $ 43.9 $ 19.5 Noncurrent 18.7 14.9 Total $ 62.6 $ 34.4</t>
  </si>
  <si>
    <t>Schedule of Remaining Performance Obligations</t>
  </si>
  <si>
    <t>Grace expects to recognize revenue related to remaining performance obligations over several years, as follows: Year Approximate percentage of revenue related to remaining performance obligations recognized 2018 8 % 2019 30 % 2020 21 % Thereafter through 2025 41 % 100 %</t>
  </si>
  <si>
    <t>Segment Information (Tables)</t>
  </si>
  <si>
    <t>Schedule of operating segment data</t>
  </si>
  <si>
    <t>Reportable Segment Data Three Months Ended September 30, Nine Months Ended September 30, (In millions) 2018 2017 2018 2017 Net Sales Catalysts Technologies $ 378.2 $ 317.5 $ 1,058.4 $ 931.8 Materials Technologies 116.7 112.0 353.7 325.2 Total $ 494.9 $ 429.5 $ 1,412.1 $ 1,257.0 Adjusted EBIT Catalysts Technologies segment operating income $ 119.5 $ 103.6 $ 325.3 $ 286.1 Materials Technologies segment operating income 26.6 26.4 80.3 75.4 Corporate costs (19.7 ) (18.5 ) (56.1 ) (52.9 ) Certain pension costs (3.8 ) (3.4 ) (11.6 ) (9.7 ) Total $ 122.6 $ 108.1 $ 337.9 $ 298.9</t>
  </si>
  <si>
    <t>Schedule of reconciliation of operating segment data to financial statements</t>
  </si>
  <si>
    <t>Grace Adjusted EBIT for the three and nine months ended September 30, 2018 and 2017 , is reconciled below to “income (loss) before income taxes” presented in the accompanying Consolidated Statements of Operations. Three Months Ended September 30, Nine Months Ended September 30, (In millions) 2018 2017 2018 2017 Grace Adjusted EBIT $ 122.6 $ 108.1 $ 337.9 $ 298.9 Costs related to legacy product, environmental and other claims (74.9 ) (8.5 ) (79.2 ) (25.5 ) Restructuring and repositioning expenses (8.4 ) (9.3 ) (32.8 ) (17.0 ) Third-party acquisition-related costs (0.5 ) (0.4 ) (7.2 ) (0.4 ) Amortization of acquired inventory fair value adjustment (2.3 ) — (6.9 ) — Loss on early extinguishment of debt — — (4.8 ) — Income and expense items related to divested businesses 0.3 (0.3 ) 0.4 (1.3 ) Accounts receivable reserve—Venezuela — (10.0 ) — (10.0 ) Pension MTM adjustment and other related costs, net — — — (1.9 ) Gain (loss) on sale of product line — (0.4 ) — (0.4 ) Interest expense, net (20.0 ) (20.2 ) (58.4 ) (59.0 ) Net income (loss) attributable to noncontrolling interests (0.2 ) (0.3 ) (0.6 ) (0.7 ) Income (loss) before income taxes $ 16.6 $ 58.7 $ 148.4 $ 182.7</t>
  </si>
  <si>
    <t>Schedule of geographic area data</t>
  </si>
  <si>
    <t>The table below presents information related to the geographic areas in which Grace operates. Sales are attributed to geographic areas based on customer location. Three Months Ended September 30, Nine Months Ended September 30, (In millions) 2018 2017 2018 2017 Net Sales United States $ 140.1 $ 106.7 $ 390.6 $ 319.3 Canada 12.8 12.1 35.7 36.0 Total North America 152.9 118.8 426.3 355.3 Europe Middle East Africa 187.9 173.2 552.0 485.8 Asia Pacific 123.5 119.6 347.8 335.0 Latin America 30.6 17.9 86.0 80.9 Total $ 494.9 $ 429.5 $ 1,412.1 $ 1,257.0</t>
  </si>
  <si>
    <t>Unconsolidated Affiliate (Tables)</t>
  </si>
  <si>
    <t>Summary of financial information of equity method investee</t>
  </si>
  <si>
    <t>The following summary presents ART’s assets, liabilities and results of operations. (In millions) September 30, December 31, Summary Balance Sheet information: Current assets $ 308.0 $ 239.8 Noncurrent assets 137.9 91.5 Total assets $ 445.9 $ 331.3 Current liabilities $ 160.1 $ 82.4 Noncurrent liabilities 0.3 0.3 Total liabilities $ 160.4 $ 82.7 Three Months Ended September 30, Nine Months Ended September 30, (In millions) 2018 2017 2018 2017 Summary Statement of Operations information: Net sales $ 120.2 $ 113.5 $ 308.4 $ 321.4 Costs and expenses applicable to net sales 105.0 100.1 259.7 273.7 Income before income taxes 12.5 10.4 40.7 37.2 Net income 11.8 9.6 39.5 35.8</t>
  </si>
  <si>
    <t>Schedule of financial data related to transactions between Grace and ART</t>
  </si>
  <si>
    <t>The table below presents summary financial data related to transactions between Grace and ART. Three Months Ended September 30, Nine Months Ended September 30, (In millions) 2018 2017 2018 2017 Product manufactured for ART $ 58.7 $ 54.5 $ 169.1 $ 159.0 Mark-up on product manufactured for ART included as a reduction of Grace’s cost of goods sold 1.1 1.1 3.3 3.1 Charges for fixed costs; research and development; selling, general and administrative services; and depreciation to ART 10.5 10.4 31.6 31.2 The table below presents balances in Grace’s Consolidated Financial Statements related to ART. (in millions) September 30, December 31, Accounts receivable $ 15.1 $ 20.1 Noncurrent asset 74.7 32.7 Accounts payable 31.2 22.3 Debt payable within one year 8.6 8.6 Debt payable after one year 39.5 33.8 Noncurrent liability 74.7 32.7</t>
  </si>
  <si>
    <t>Acquisitions (Tables)</t>
  </si>
  <si>
    <t>Summary of Assets Acquired and Liabilities Assumed</t>
  </si>
  <si>
    <t>The table below presents the preliminary allocation of the acquisition purchase price. (In millions) Accounts receivable $ 13.9 Inventories 28.9 Other current assets 0.6 Properties and equipment 119.8 Goodwill 143.5 Intangible assets 118.5 Other assets 0.5 Liabilities assumed (7.7 ) Net assets acquired, net of cash acquired $ 418.0</t>
  </si>
  <si>
    <t>Summary of Intangible Assets Acquired</t>
  </si>
  <si>
    <t>The table below presents the intangible assets acquired as part of the acquisition of the assets of Albemarle’s polyolefin catalysts business and the periods over which they will be amortized. Amount (In millions) Weighted Average Amortization Period (in years) Customer Lists $ 102.7 20.0 Technology 11.5 15.0 Trademarks 4.3 15.0 Total $ 118.5 19.1</t>
  </si>
  <si>
    <t>Schedule of Goodwill</t>
  </si>
  <si>
    <t>The carrying amount of goodwill attributable to each reportable segment and the changes in those balances during the nine months ended September 30, 2018, are as follows: (In millions) Catalysts Technologies Materials Technologies Total Grace Balance, December 31, 2017 $ 357.7 $ 44.7 $ 402.4 Goodwill acquired during the year 143.5 — 143.5 Foreign currency translation (1.5 ) — (1.5 ) Balance, September 30, 2018 $ 499.7 $ 44.7 $ 544.4</t>
  </si>
  <si>
    <t>Basis of Presentation and Summary of Significant Accounting and Financial Reporting Policies - Narrative (Details) $ / shares in Units, $ in Millions</t>
  </si>
  <si>
    <t>12 Months Ended</t>
  </si>
  <si>
    <t>Sep. 30, 2018USD ($)$ / shares</t>
  </si>
  <si>
    <t>Sep. 30, 2017USD ($)$ / shares</t>
  </si>
  <si>
    <t>Sep. 30, 2018USD ($)segment$ / shares</t>
  </si>
  <si>
    <t>Dec. 31, 2017USD ($)</t>
  </si>
  <si>
    <t>Jan. 01, 2018USD ($)</t>
  </si>
  <si>
    <t>New Accounting Pronouncements or Change in Accounting Principle [Line Items]</t>
  </si>
  <si>
    <t>Number of reportable segments | segment</t>
  </si>
  <si>
    <t>Net income (loss) (in dollars per shares) | $ / shares</t>
  </si>
  <si>
    <t>Adjustment to retained earnings as a result of adoption of new accounting guidance</t>
  </si>
  <si>
    <t>Adjustment to other liabilities as a result of adoption of new accounting guidance</t>
  </si>
  <si>
    <t>Adjustment to deferred income taxes as a result of adoption of new accounting guidance</t>
  </si>
  <si>
    <t>Service Life | Machinery and Equipment</t>
  </si>
  <si>
    <t>Minimum</t>
  </si>
  <si>
    <t>Payment terms</t>
  </si>
  <si>
    <t>30 days</t>
  </si>
  <si>
    <t>Minimum | Machinery and Equipment</t>
  </si>
  <si>
    <t>Property, plant and equipment, useful life</t>
  </si>
  <si>
    <t>3 years</t>
  </si>
  <si>
    <t>Minimum | Service Life | Machinery and Equipment</t>
  </si>
  <si>
    <t>5 years</t>
  </si>
  <si>
    <t>Maximum</t>
  </si>
  <si>
    <t>60 days</t>
  </si>
  <si>
    <t>Contract term</t>
  </si>
  <si>
    <t>7 years</t>
  </si>
  <si>
    <t>Maximum | Machinery and Equipment</t>
  </si>
  <si>
    <t>10 years</t>
  </si>
  <si>
    <t>Maximum | Service Life | Machinery and Equipment</t>
  </si>
  <si>
    <t>25 years</t>
  </si>
  <si>
    <t>Accounting Standards Update 2014-09 | Difference between Revenue Guidance in Effect before and after Topic 606</t>
  </si>
  <si>
    <t>Basis of Presentation and Summary of Significant Accounting and Financial Reporting Policies (Details) - USD ($) $ in Millions</t>
  </si>
  <si>
    <t>Jan. 01, 2018</t>
  </si>
  <si>
    <t>Dec. 31, 2016</t>
  </si>
  <si>
    <t>Net income (loss) attributable to W. R. Grace &amp; Co. Shareholders</t>
  </si>
  <si>
    <t>Accounting Standards Update 2016-18 | Previously Reported</t>
  </si>
  <si>
    <t>Accounting Standards Update 2016-18 | Effect of Change</t>
  </si>
  <si>
    <t>Accounting Standards Update 2017-07 | Previously Reported</t>
  </si>
  <si>
    <t>Accounting Standards Update 2017-07 | Revised</t>
  </si>
  <si>
    <t>Accounting Standards Update 2017-07 | Effect of Change</t>
  </si>
  <si>
    <t>Under ASC 605 | Accounting Standards Update 2014-09</t>
  </si>
  <si>
    <t>Effect of Change | Accounting Standards Update 2014-09</t>
  </si>
  <si>
    <t>Inventories (Details) - USD ($) $ in Millions</t>
  </si>
  <si>
    <t>Raw materials</t>
  </si>
  <si>
    <t>In process</t>
  </si>
  <si>
    <t>Finished products</t>
  </si>
  <si>
    <t>Other</t>
  </si>
  <si>
    <t>Total inventory</t>
  </si>
  <si>
    <t>Debt - Components of Debt (Details) - USD ($) $ in Millions</t>
  </si>
  <si>
    <t>Debt Instrument [Line Items]</t>
  </si>
  <si>
    <t>Debt payable—unconsolidated affiliate</t>
  </si>
  <si>
    <t>Total debt</t>
  </si>
  <si>
    <t>Weighted average interest rates on total debt</t>
  </si>
  <si>
    <t>3.80%</t>
  </si>
  <si>
    <t>4.70%</t>
  </si>
  <si>
    <t>2025 Term Loan</t>
  </si>
  <si>
    <t>Unamortized discount and debt issuance costs</t>
  </si>
  <si>
    <t>5.125% Senior Notes, Due 2021</t>
  </si>
  <si>
    <t>Interest rate (percent)</t>
  </si>
  <si>
    <t>5.125%</t>
  </si>
  <si>
    <t>5.625% Senior Notes, Due 2024</t>
  </si>
  <si>
    <t>5.625%</t>
  </si>
  <si>
    <t>Term Loan B (USD)</t>
  </si>
  <si>
    <t>Term Loan B (EUR)</t>
  </si>
  <si>
    <t>Other borrowings</t>
  </si>
  <si>
    <t>Debt - Narrative (Details) - USD ($) $ in Millions</t>
  </si>
  <si>
    <t>Apr. 06, 2018</t>
  </si>
  <si>
    <t>Apr. 03, 2018</t>
  </si>
  <si>
    <t>Contributions by employer</t>
  </si>
  <si>
    <t>Revolving Credit Facility</t>
  </si>
  <si>
    <t>Senior notes issued</t>
  </si>
  <si>
    <t>Basis spread on variable rate</t>
  </si>
  <si>
    <t>175.00%</t>
  </si>
  <si>
    <t>Current borrowing capacity</t>
  </si>
  <si>
    <t>Long-term Debt, Gross</t>
  </si>
  <si>
    <t>Periodic payment as a percent of original principal amount</t>
  </si>
  <si>
    <t>1.00%</t>
  </si>
  <si>
    <t>Debt - Debt Maturity Schedule (Details) - USD ($) $ in Millions</t>
  </si>
  <si>
    <t>Maturities of Long-term Debt [Abstract]</t>
  </si>
  <si>
    <t>Thereafter</t>
  </si>
  <si>
    <t>Fair Value Measurements and Risk - Carrying Amounts and Fair Values of Debt (Details) - USD ($) $ in Millions</t>
  </si>
  <si>
    <t>Fair Value, Balance Sheet Grouping, Financial Statement Captions [Line Items]</t>
  </si>
  <si>
    <t>Carrying Amount</t>
  </si>
  <si>
    <t>Fair Value</t>
  </si>
  <si>
    <t>Term Loan B (USD) | Carrying Amount</t>
  </si>
  <si>
    <t>Term Loan B (USD) | Fair Value</t>
  </si>
  <si>
    <t>Term Loan B (EUR) | Carrying Amount</t>
  </si>
  <si>
    <t>Term Loan B (EUR) | Fair Value</t>
  </si>
  <si>
    <t>2025 Term Loan | Carrying Amount</t>
  </si>
  <si>
    <t>2025 Term Loan | Fair Value</t>
  </si>
  <si>
    <t>5.125% Senior Notes, Due 2021 | Carrying Amount</t>
  </si>
  <si>
    <t>5.125% Senior Notes, Due 2021 | Fair Value</t>
  </si>
  <si>
    <t>5.625% Senior Notes, Due 2024 | Carrying Amount</t>
  </si>
  <si>
    <t>5.625% Senior Notes, Due 2024 | Fair Value</t>
  </si>
  <si>
    <t>Fair Value Measurements and Risk - Narrative (Details) € in Millions</t>
  </si>
  <si>
    <t>Sep. 30, 2018USD ($)</t>
  </si>
  <si>
    <t>Sep. 30, 2017USD ($)</t>
  </si>
  <si>
    <t>Sep. 30, 2018EUR (€)Currencycountry</t>
  </si>
  <si>
    <t>Sep. 30, 2018USD ($)Currencycountry</t>
  </si>
  <si>
    <t>Apr. 03, 2018EUR (€)</t>
  </si>
  <si>
    <t>Apr. 03, 2018USD ($)</t>
  </si>
  <si>
    <t>Feb. 03, 2015USD ($)</t>
  </si>
  <si>
    <t>Fair Value, Assets and Liabilities Measured on Recurring and Nonrecurring Basis [Line Items]</t>
  </si>
  <si>
    <t>Number of countries in which entity operates | country</t>
  </si>
  <si>
    <t>Number of currencies used | Currency</t>
  </si>
  <si>
    <t>Maturities in which forward contracts are designated as cash flow hedges or forecasted repayments of intercompany loans</t>
  </si>
  <si>
    <t>36 months</t>
  </si>
  <si>
    <t>Currency contracts</t>
  </si>
  <si>
    <t>Total contract value</t>
  </si>
  <si>
    <t>Variable-to-fixed cross-currency derivatives</t>
  </si>
  <si>
    <t>Amount of debt hedged</t>
  </si>
  <si>
    <t>Fixed interest rate</t>
  </si>
  <si>
    <t>2.0231%</t>
  </si>
  <si>
    <t>Variable-to-fixed cross-currency derivatives | 2025 Term Loan</t>
  </si>
  <si>
    <t>Total contract value | €</t>
  </si>
  <si>
    <t>Interest rate contracts</t>
  </si>
  <si>
    <t>2.775%</t>
  </si>
  <si>
    <t>2.393%</t>
  </si>
  <si>
    <t>Net Investment Hedging</t>
  </si>
  <si>
    <t>Deferred intercompany royalties designated as hedging instrument | €</t>
  </si>
  <si>
    <t>Amount of Gain (Loss) Reclassified from OCI into Income</t>
  </si>
  <si>
    <t>Net Investment Hedging | Currency Swap [Member]</t>
  </si>
  <si>
    <t>Derivative Instruments, Gain (Loss) Recognized in Income, Ineffective Portion and Amount Excluded from Effectiveness Testing, Net</t>
  </si>
  <si>
    <t>Fair Value Measurements and Risk - Financial Asset and Liabilities (Details) - USD ($) $ in Millions</t>
  </si>
  <si>
    <t>Assets</t>
  </si>
  <si>
    <t>Liabilities</t>
  </si>
  <si>
    <t>Fair Value, Measurements, Recurring</t>
  </si>
  <si>
    <t>Fair Value, Measurements, Recurring | Quoted Prices in Active Markets for Identical Assets or Liabilities (Level 1)</t>
  </si>
  <si>
    <t>Fair Value, Measurements, Recurring | Significant Other Observable Inputs (Level 2)</t>
  </si>
  <si>
    <t>Fair Value, Measurements, Recurring | Significant Unobservable Inputs (Level 3)</t>
  </si>
  <si>
    <t>Currency derivatives | Fair Value, Measurements, Recurring</t>
  </si>
  <si>
    <t>Currency derivatives | Fair Value, Measurements, Recurring | Quoted Prices in Active Markets for Identical Assets or Liabilities (Level 1)</t>
  </si>
  <si>
    <t>Currency derivatives | Fair Value, Measurements, Recurring | Significant Other Observable Inputs (Level 2)</t>
  </si>
  <si>
    <t>Currency derivatives | Fair Value, Measurements, Recurring | Significant Unobservable Inputs (Level 3)</t>
  </si>
  <si>
    <t>Interest rate derivatives | Fair Value, Measurements, Recurring</t>
  </si>
  <si>
    <t>Interest rate derivatives | Fair Value, Measurements, Recurring | Quoted Prices in Active Markets for Identical Assets or Liabilities (Level 1)</t>
  </si>
  <si>
    <t>Interest rate derivatives | Fair Value, Measurements, Recurring | Significant Other Observable Inputs (Level 2)</t>
  </si>
  <si>
    <t>Interest rate derivatives | Fair Value, Measurements, Recurring | Significant Unobservable Inputs (Level 3)</t>
  </si>
  <si>
    <t>Variable-to-fixed cross-currency derivatives | Fair Value, Measurements, Recurring</t>
  </si>
  <si>
    <t>Variable-to-fixed cross-currency derivatives | Fair Value, Measurements, Recurring | Quoted Prices in Active Markets for Identical Assets or Liabilities (Level 1)</t>
  </si>
  <si>
    <t>Variable-to-fixed cross-currency derivatives | Fair Value, Measurements, Recurring | Significant Other Observable Inputs (Level 2)</t>
  </si>
  <si>
    <t>Variable-to-fixed cross-currency derivatives | Fair Value, Measurements, Recurring | Significant Unobservable Inputs (Level 3)</t>
  </si>
  <si>
    <t>Fair Value Measurements and Risk - Derivative Instruments (Details) - USD ($) $ in Millions</t>
  </si>
  <si>
    <t>Asset Derivatives</t>
  </si>
  <si>
    <t>Total derivatives</t>
  </si>
  <si>
    <t>Liability Derivatives</t>
  </si>
  <si>
    <t>Currency contracts | Derivatives designated as hedging instruments under ASC 815: | Other current assets</t>
  </si>
  <si>
    <t>Currency contracts | Derivatives designated as hedging instruments under ASC 815: | Other assets</t>
  </si>
  <si>
    <t>Currency contracts | Derivatives designated as hedging instruments under ASC 815: | Other current liabilities</t>
  </si>
  <si>
    <t>Currency contracts | Derivatives designated as hedging instruments under ASC 815: | Other liabilities</t>
  </si>
  <si>
    <t>Currency contracts | Derivatives not designated as hedging instruments under ASC 815: | Other current assets</t>
  </si>
  <si>
    <t>Currency contracts | Derivatives not designated as hedging instruments under ASC 815: | Other current liabilities</t>
  </si>
  <si>
    <t>Interest rate contracts | Derivatives designated as hedging instruments under ASC 815: | Other current assets</t>
  </si>
  <si>
    <t>Interest rate contracts | Derivatives designated as hedging instruments under ASC 815: | Other assets</t>
  </si>
  <si>
    <t>Interest rate contracts | Derivatives designated as hedging instruments under ASC 815: | Other current liabilities</t>
  </si>
  <si>
    <t>Interest rate contracts | Derivatives designated as hedging instruments under ASC 815: | Other liabilities</t>
  </si>
  <si>
    <t>Variable-to-fixed cross-currency derivatives | Derivatives designated as hedging instruments under ASC 815: | Other current assets</t>
  </si>
  <si>
    <t>Variable-to-fixed cross-currency derivatives | Derivatives designated as hedging instruments under ASC 815: | Other assets</t>
  </si>
  <si>
    <t>Variable-to-fixed cross-currency derivatives | Derivatives designated as hedging instruments under ASC 815: | Other current liabilities</t>
  </si>
  <si>
    <t>Variable-to-fixed cross-currency derivatives | Derivatives designated as hedging instruments under ASC 815: | Other liabilities</t>
  </si>
  <si>
    <t>Fair Value Measurements and Risk - Gain (Loss) on Derivative Instruments (Details) - USD ($) $ in Millions</t>
  </si>
  <si>
    <t>Gains and losses on derivative instruments</t>
  </si>
  <si>
    <t>Other income (expense)</t>
  </si>
  <si>
    <t>Cash Flow Hedging</t>
  </si>
  <si>
    <t>Amount of Gain (Loss) Recognized in OCI on Derivatives</t>
  </si>
  <si>
    <t>Cash Flow Hedging | Interest rate derivatives</t>
  </si>
  <si>
    <t>Cash Flow Hedging | Interest rate derivatives | Interest expense</t>
  </si>
  <si>
    <t>Cash Flow Hedging | Currency contracts</t>
  </si>
  <si>
    <t>Gain (Loss) from Components Excluded from Assessment of Cash Flow Hedge Effectiveness, Net</t>
  </si>
  <si>
    <t>Cash Flow Hedging | Currency contracts | Other expense</t>
  </si>
  <si>
    <t>Cash Flow Hedging | Variable-to-fixed cross-currency derivatives | Interest expense</t>
  </si>
  <si>
    <t>Cash Flow Hedging | Variable-to-fixed cross-currency derivatives | Other expense</t>
  </si>
  <si>
    <t>Fair Value Measurements and Risk - Gain (Loss) on Nonderivative Instrument (Details) - Net Investment Hedging - USD ($) $ in Millions</t>
  </si>
  <si>
    <t>Derivative Instruments, Gain (Loss) [Line Items]</t>
  </si>
  <si>
    <t>Non-derivatives in ASC 815 net investment hedging relationships:</t>
  </si>
  <si>
    <t>Currency Swap [Member]</t>
  </si>
  <si>
    <t>Foreign currency denominated debt</t>
  </si>
  <si>
    <t>Foreign currency denominated deferred intercompany royalties</t>
  </si>
  <si>
    <t>Income Taxes (Details) - USD ($) $ in Millions</t>
  </si>
  <si>
    <t>Tax Cuts and Jobs Act of 2017 GILTI provisional tax expense</t>
  </si>
  <si>
    <t>Federal rate change benefit</t>
  </si>
  <si>
    <t>Change in enacted tax rate</t>
  </si>
  <si>
    <t>21.00%</t>
  </si>
  <si>
    <t>35.00%</t>
  </si>
  <si>
    <t>Pension Plans and Other Postretirement Benefit Plans - Pension Plans and Other Postretirement Benefit (Details) - USD ($) $ in Millions</t>
  </si>
  <si>
    <t>Funded status of fully funded, underfunded, and unfunded pension plans:</t>
  </si>
  <si>
    <t>Overfunded defined benefit pension plans</t>
  </si>
  <si>
    <t>Pension liabilities included in other current liabilities</t>
  </si>
  <si>
    <t>Net funded status</t>
  </si>
  <si>
    <t>Underfunded Plan</t>
  </si>
  <si>
    <t>Unfunded Plan [Member]</t>
  </si>
  <si>
    <t>Pension Plans and Other Postretirement Benefit Plans - Components of Net Periodic Benefit Cost (Income) (Details) - USD ($) $ in Millions</t>
  </si>
  <si>
    <t>Defined contribution retirement plan</t>
  </si>
  <si>
    <t>Percentage that the employer contributes of employee contributions under 401(k) plan</t>
  </si>
  <si>
    <t>100.00%</t>
  </si>
  <si>
    <t>Maximum percentage of employee compensation match by employer to defined contribution plan</t>
  </si>
  <si>
    <t>6.00%</t>
  </si>
  <si>
    <t>Costs related to defined contribution retirement plan</t>
  </si>
  <si>
    <t>United States</t>
  </si>
  <si>
    <t>Net Periodic Benefit Cost</t>
  </si>
  <si>
    <t>Service cost</t>
  </si>
  <si>
    <t>Interest cost</t>
  </si>
  <si>
    <t>Expected return on plan assets</t>
  </si>
  <si>
    <t>Amortization of prior service credit</t>
  </si>
  <si>
    <t>Net periodic benefit cost (income)</t>
  </si>
  <si>
    <t>Non-U.S.</t>
  </si>
  <si>
    <t>Other Balance Sheet Accounts (Details) - USD ($) $ in Millions</t>
  </si>
  <si>
    <t>Other Current Liabilities</t>
  </si>
  <si>
    <t>Liability to unconsolidated affiliate</t>
  </si>
  <si>
    <t>Deferred revenue</t>
  </si>
  <si>
    <t>Environmental contingencies</t>
  </si>
  <si>
    <t>Income taxes payable</t>
  </si>
  <si>
    <t>Pension liabilities</t>
  </si>
  <si>
    <t>Accrued interest</t>
  </si>
  <si>
    <t>Other accrued liabilities</t>
  </si>
  <si>
    <t>Total Other Current Liabilities</t>
  </si>
  <si>
    <t>Other Liabilities, Noncurrent</t>
  </si>
  <si>
    <t>Derivative Liability, Noncurrent</t>
  </si>
  <si>
    <t>Asset retirement obligation</t>
  </si>
  <si>
    <t>Postemployment liability</t>
  </si>
  <si>
    <t>Other noncurrent liabilities</t>
  </si>
  <si>
    <t>Commitments and Contingent Liabilities - Asbestos-Related Liabilities (Details) $ in Millions</t>
  </si>
  <si>
    <t>Sep. 30, 2018USD ($)shares</t>
  </si>
  <si>
    <t>Sep. 30, 2018USD ($)paymentshares</t>
  </si>
  <si>
    <t>Feb. 03, 2017USD ($)</t>
  </si>
  <si>
    <t>Feb. 03, 2014USD ($)</t>
  </si>
  <si>
    <t>Other Commitments Chapter 11 [Abstract]</t>
  </si>
  <si>
    <t>ZAI PD account funding</t>
  </si>
  <si>
    <t>ZAI P D account, maximum number of contingent deferred payments | payment</t>
  </si>
  <si>
    <t>ZAI P D account, deferred payments, each year for twenty years</t>
  </si>
  <si>
    <t>Period in which ZAI PD contingent deferred payments will be made</t>
  </si>
  <si>
    <t>20 years</t>
  </si>
  <si>
    <t>Minimum ZAI P D account assets for condition in relation to contingent obligation payments</t>
  </si>
  <si>
    <t>Frequency of PD trust payments</t>
  </si>
  <si>
    <t>6 months</t>
  </si>
  <si>
    <t>Estimated annual expenses related to PD Trust</t>
  </si>
  <si>
    <t>Number of shares issuable under warrant (in shares) | shares</t>
  </si>
  <si>
    <t>Environmental remediation</t>
  </si>
  <si>
    <t>Estimated liability for environmental investigative and remediation costs</t>
  </si>
  <si>
    <t>Vermiculite Related Matters</t>
  </si>
  <si>
    <t>Non-Vermiculite Related Matters</t>
  </si>
  <si>
    <t>Operable Unit 3 [Member]</t>
  </si>
  <si>
    <t>Minimum | Operable Unit 3 [Member]</t>
  </si>
  <si>
    <t>Loss Contingency, Estimate of Possible Loss</t>
  </si>
  <si>
    <t>Minimum | Spillway [Member]</t>
  </si>
  <si>
    <t>Site Contingency, Time Frame of Disbursements</t>
  </si>
  <si>
    <t>P3Y</t>
  </si>
  <si>
    <t>Maximum | Operable Unit 3 [Member]</t>
  </si>
  <si>
    <t>Maximum | Spillway [Member]</t>
  </si>
  <si>
    <t>P4Y</t>
  </si>
  <si>
    <t>Commitments and Contingent Liabilities - Financial Assurances (Details) $ in Millions</t>
  </si>
  <si>
    <t>Financial Guarantee</t>
  </si>
  <si>
    <t>Financial assurances</t>
  </si>
  <si>
    <t>Gross financial assurances issued and outstanding</t>
  </si>
  <si>
    <t>Surety Bonds</t>
  </si>
  <si>
    <t>Standby Letters of Credit</t>
  </si>
  <si>
    <t>Restructuring Expenses and Repositioning Expenses - Expenses and Asset Impairments (Details) - USD ($) $ in Millions</t>
  </si>
  <si>
    <t>Restructuring Cost and Reserve [Line Items]</t>
  </si>
  <si>
    <t>Restructuring expenses</t>
  </si>
  <si>
    <t>Catalysts Technologies</t>
  </si>
  <si>
    <t>Materials Technologies</t>
  </si>
  <si>
    <t>Corporate</t>
  </si>
  <si>
    <t>Restructuring Expenses and Repositioning Expenses - Liability Rollforward (Details) $ in Millions</t>
  </si>
  <si>
    <t>Restructuring Reserve [Roll Forward]</t>
  </si>
  <si>
    <t>Balance, December 31, 2017</t>
  </si>
  <si>
    <t>Accruals for severance and other costs</t>
  </si>
  <si>
    <t>Payments</t>
  </si>
  <si>
    <t>Balance, September 30, 2018</t>
  </si>
  <si>
    <t>Restructuring Expenses and Repositioning Expenses - Narrative (Details) - USD ($) $ in Millions</t>
  </si>
  <si>
    <t>Jun. 30, 2018</t>
  </si>
  <si>
    <t>Repositioning expenses</t>
  </si>
  <si>
    <t>Asset Write Off [Member]</t>
  </si>
  <si>
    <t>Productivity Program [Member]</t>
  </si>
  <si>
    <t>Other (Income) Expense, net (Details) - USD ($) $ in Millions</t>
  </si>
  <si>
    <t>Defined benefit pension (income) expense other than service cost</t>
  </si>
  <si>
    <t>Third-party acquisition-related costs</t>
  </si>
  <si>
    <t>Currency transaction effects</t>
  </si>
  <si>
    <t>Net (gain) loss on sales of investments and disposals of assets</t>
  </si>
  <si>
    <t>Chapter 11 expenses, net</t>
  </si>
  <si>
    <t>Business interruption insurance recovery</t>
  </si>
  <si>
    <t>Other miscellaneous (income) expense</t>
  </si>
  <si>
    <t>Total other (income) expense, net</t>
  </si>
  <si>
    <t>Other (Income) Expense, net - Business Interruption Insurance Recovery (Details)</t>
  </si>
  <si>
    <t>Proceeds from business interruption insurance recovery</t>
  </si>
  <si>
    <t>Business Interruption Insurance Policy Limit</t>
  </si>
  <si>
    <t>Other Comprehensive Income (Loss) - OCI Components (Details) - USD ($) $ in Millions</t>
  </si>
  <si>
    <t>Amortization of net prior service credit included in net periodic benefit cost</t>
  </si>
  <si>
    <t>Accumulated Other Comprehensive Income (Loss) [Line Items]</t>
  </si>
  <si>
    <t>Pre-Tax Amount</t>
  </si>
  <si>
    <t>Tax Benefit/ (Expense)</t>
  </si>
  <si>
    <t>After-Tax Amount</t>
  </si>
  <si>
    <t>Amortization of net deferred actuarial loss included in net periodic benefit cost</t>
  </si>
  <si>
    <t>Currency Translation Adjustments</t>
  </si>
  <si>
    <t>Gain (Loss) from Hedging Activities</t>
  </si>
  <si>
    <t>Other comprehensive income (loss) attributable to W. R. Grace &amp; Co. shareholders</t>
  </si>
  <si>
    <t>Other Comprehensive Income (Loss) - AOCI (Details) - USD ($) $ in Millions</t>
  </si>
  <si>
    <t>AOCI Attributable to Parent, Net of Tax [Roll Forward]</t>
  </si>
  <si>
    <t>Beginning balance</t>
  </si>
  <si>
    <t>Ending balance</t>
  </si>
  <si>
    <t>Defined Benefit Pension and Other Postretirement Plans</t>
  </si>
  <si>
    <t>Other comprehensive income (loss) before reclassifications</t>
  </si>
  <si>
    <t>Amounts reclassified from accumulated other comprehensive income (loss)</t>
  </si>
  <si>
    <t>Earnings Per Share (Details) - USD ($)</t>
  </si>
  <si>
    <t>Feb. 08, 2017</t>
  </si>
  <si>
    <t>Feb. 05, 2015</t>
  </si>
  <si>
    <t>Numerators</t>
  </si>
  <si>
    <t>Denominators</t>
  </si>
  <si>
    <t>Dilutive effect of employee stock options (in shares)</t>
  </si>
  <si>
    <t>Weighted average common shares—diluted calculation (in shares)</t>
  </si>
  <si>
    <t>Basic earnings per share attributable to W. R. Grace &amp; Co. shareholders</t>
  </si>
  <si>
    <t>Diluted earnings per share attributable to W. R. Grace &amp; Co. shareholders</t>
  </si>
  <si>
    <t>Antidilutive Securities Excluded from Computation of Earnings Per Share [Line Items]</t>
  </si>
  <si>
    <t>Anti-dilutive options outstanding (in shares)</t>
  </si>
  <si>
    <t>Stock repurchase program, authorized amount</t>
  </si>
  <si>
    <t>Stock repurchased during period (in shares)</t>
  </si>
  <si>
    <t>Stock repurchase program, remaining authorized repurchase amount</t>
  </si>
  <si>
    <t>Stock repurchase program, period in force</t>
  </si>
  <si>
    <t>12 months</t>
  </si>
  <si>
    <t>24 months</t>
  </si>
  <si>
    <t>Revenues - Narrative (Details) $ in Millions</t>
  </si>
  <si>
    <t>Sep. 30, 2018USD ($)segment</t>
  </si>
  <si>
    <t>Deferred Revenue Arrangement [Line Items]</t>
  </si>
  <si>
    <t>Contract with customer, liability, revenue recognized in the period</t>
  </si>
  <si>
    <t>Deferred revenue, noncurrent recognition period</t>
  </si>
  <si>
    <t>4 years</t>
  </si>
  <si>
    <t>Remaining performance obligation</t>
  </si>
  <si>
    <t>Difference between Revenue Guidance in Effect before and after Topic 606</t>
  </si>
  <si>
    <t>Decrease in deferred revenue</t>
  </si>
  <si>
    <t>Revenues - Disaggregation of Revenue (Details) - USD ($) $ in Millions</t>
  </si>
  <si>
    <t>Disaggregation of Revenue [Line Items]</t>
  </si>
  <si>
    <t>North America</t>
  </si>
  <si>
    <t>Europe Middle East Africa (EMEA)</t>
  </si>
  <si>
    <t>Asia Pacific</t>
  </si>
  <si>
    <t>Latin America</t>
  </si>
  <si>
    <t>Catalysts Technologies | North America</t>
  </si>
  <si>
    <t>Catalysts Technologies | Europe Middle East Africa (EMEA)</t>
  </si>
  <si>
    <t>Catalysts Technologies | Asia Pacific</t>
  </si>
  <si>
    <t>Catalysts Technologies | Latin America</t>
  </si>
  <si>
    <t>Catalysts Technologies | Refining Catalysts</t>
  </si>
  <si>
    <t>Catalysts Technologies | Refining Catalysts | North America</t>
  </si>
  <si>
    <t>Catalysts Technologies | Refining Catalysts | Europe Middle East Africa (EMEA)</t>
  </si>
  <si>
    <t>Catalysts Technologies | Refining Catalysts | Asia Pacific</t>
  </si>
  <si>
    <t>Catalysts Technologies | Refining Catalysts | Latin America</t>
  </si>
  <si>
    <t>Catalysts Technologies | Polyolefin and Chemical Catalysts</t>
  </si>
  <si>
    <t>Catalysts Technologies | Polyolefin and Chemical Catalysts | North America</t>
  </si>
  <si>
    <t>Catalysts Technologies | Polyolefin and Chemical Catalysts | Europe Middle East Africa (EMEA)</t>
  </si>
  <si>
    <t>Catalysts Technologies | Polyolefin and Chemical Catalysts | Asia Pacific</t>
  </si>
  <si>
    <t>Catalysts Technologies | Polyolefin and Chemical Catalysts | Latin America</t>
  </si>
  <si>
    <t>Materials Technologies | North America</t>
  </si>
  <si>
    <t>Materials Technologies | Europe Middle East Africa (EMEA)</t>
  </si>
  <si>
    <t>Materials Technologies | Asia Pacific</t>
  </si>
  <si>
    <t>Materials Technologies | Latin America</t>
  </si>
  <si>
    <t>Materials Technologies | Coatings</t>
  </si>
  <si>
    <t>Materials Technologies | Coatings | North America</t>
  </si>
  <si>
    <t>Materials Technologies | Coatings | Europe Middle East Africa (EMEA)</t>
  </si>
  <si>
    <t>Materials Technologies | Coatings | Asia Pacific</t>
  </si>
  <si>
    <t>Materials Technologies | Coatings | Latin America</t>
  </si>
  <si>
    <t>Materials Technologies | Consumer/Pharma</t>
  </si>
  <si>
    <t>Materials Technologies | Consumer/Pharma | North America</t>
  </si>
  <si>
    <t>Materials Technologies | Consumer/Pharma | Europe Middle East Africa (EMEA)</t>
  </si>
  <si>
    <t>Materials Technologies | Consumer/Pharma | Asia Pacific</t>
  </si>
  <si>
    <t>Materials Technologies | Consumer/Pharma | Latin America</t>
  </si>
  <si>
    <t>Materials Technologies | Chemical process</t>
  </si>
  <si>
    <t>Materials Technologies | Chemical process | North America</t>
  </si>
  <si>
    <t>Materials Technologies | Chemical process | Europe Middle East Africa (EMEA)</t>
  </si>
  <si>
    <t>Materials Technologies | Chemical process | Asia Pacific</t>
  </si>
  <si>
    <t>Materials Technologies | Chemical process | Latin America</t>
  </si>
  <si>
    <t>Materials Technologies | Other</t>
  </si>
  <si>
    <t>Materials Technologies | Other | North America</t>
  </si>
  <si>
    <t>Materials Technologies | Other | Europe Middle East Africa (EMEA)</t>
  </si>
  <si>
    <t>Materials Technologies | Other | Asia Pacific</t>
  </si>
  <si>
    <t>Materials Technologies | Other | Latin America</t>
  </si>
  <si>
    <t>Revenues - Contract with Customers (Details) - USD ($) $ in Millions</t>
  </si>
  <si>
    <t>Current</t>
  </si>
  <si>
    <t>Noncurrent</t>
  </si>
  <si>
    <t>Revenues - Remaining Performance Obligations (Details)</t>
  </si>
  <si>
    <t>Revenue, Remaining Performance Obligation, Expected Timing of Satisfaction, Start Date [Axis]: 2018-10-01</t>
  </si>
  <si>
    <t>Revenue, Remaining Performance Obligation, Expected Timing of Satisfaction [Line Items]</t>
  </si>
  <si>
    <t>Approximate percentage of revenue related to remaining performance obligations recognized</t>
  </si>
  <si>
    <t>8.00%</t>
  </si>
  <si>
    <t>Performance obligation expected timing of satisfaction, period</t>
  </si>
  <si>
    <t>3 months</t>
  </si>
  <si>
    <t>Revenue, Remaining Performance Obligation, Expected Timing of Satisfaction, Start Date [Axis]: 2019-01-01</t>
  </si>
  <si>
    <t>30.00%</t>
  </si>
  <si>
    <t>1 year</t>
  </si>
  <si>
    <t>Revenue, Remaining Performance Obligation, Expected Timing of Satisfaction, Start Date [Axis]: 2020-01-01</t>
  </si>
  <si>
    <t>Revenue, Remaining Performance Obligation, Expected Timing of Satisfaction, Start Date [Axis]: 2021-01-01</t>
  </si>
  <si>
    <t>Segment Information - Reportable Segment Data (Details) $ in Millions</t>
  </si>
  <si>
    <t>Operating segment information</t>
  </si>
  <si>
    <t>Net Sales</t>
  </si>
  <si>
    <t>Adjusted EBIT</t>
  </si>
  <si>
    <t>Reconciliation of operating segment data to financial statements</t>
  </si>
  <si>
    <t>Amortization of acquired inventory fair value adjustment</t>
  </si>
  <si>
    <t>Income and expense items related to divested businesses</t>
  </si>
  <si>
    <t>Pension MTM adjustment and other related costs, net</t>
  </si>
  <si>
    <t>Disposal Group, Not Discontinued Operation, Gain (Loss) on Disposal</t>
  </si>
  <si>
    <t>Interest expense, net</t>
  </si>
  <si>
    <t>Net income (loss) attributable to noncontrolling interests</t>
  </si>
  <si>
    <t>Number of operating segments | segment</t>
  </si>
  <si>
    <t>Operating income</t>
  </si>
  <si>
    <t>Certain pension costs</t>
  </si>
  <si>
    <t>Operating Segments | Catalysts Technologies</t>
  </si>
  <si>
    <t>Operating Segments | Materials Technologies</t>
  </si>
  <si>
    <t>Segment Information - Geographic Area Data (Details) - USD ($) $ in Millions</t>
  </si>
  <si>
    <t>Geographic Area Data</t>
  </si>
  <si>
    <t>Canada</t>
  </si>
  <si>
    <t>Total North America</t>
  </si>
  <si>
    <t>Europe Middle East Africa</t>
  </si>
  <si>
    <t>Unconsolidated Affiliate (Details) - USD ($)</t>
  </si>
  <si>
    <t>Equity method investment ownership interest (percent)</t>
  </si>
  <si>
    <t>50.00%</t>
  </si>
  <si>
    <t>ART's assets, liabilities and results of operations</t>
  </si>
  <si>
    <t>Current assets</t>
  </si>
  <si>
    <t>Noncurrent assets</t>
  </si>
  <si>
    <t>Total assets</t>
  </si>
  <si>
    <t>Current liabilities</t>
  </si>
  <si>
    <t>Noncurrent liabilities</t>
  </si>
  <si>
    <t>Total liabilities</t>
  </si>
  <si>
    <t>Costs and expenses applicable to net sales</t>
  </si>
  <si>
    <t>Income before income taxes</t>
  </si>
  <si>
    <t>Related Party Transactions [Abstract]</t>
  </si>
  <si>
    <t>Product manufactured for ART</t>
  </si>
  <si>
    <t>Mark-up on product manufactured for ART included as a reduction of Grace’s cost of goods sold</t>
  </si>
  <si>
    <t>Charges for fixed costs; research and development; selling, general and administrative services; and depreciation to ART</t>
  </si>
  <si>
    <t>Investment in unconsolidated affiliates</t>
  </si>
  <si>
    <t>Accounts receivable</t>
  </si>
  <si>
    <t>Noncurrent asset</t>
  </si>
  <si>
    <t>Grace</t>
  </si>
  <si>
    <t>Line of credit facility, maximum provided by Grace and Chevron each</t>
  </si>
  <si>
    <t>Commitment fee on credit facility (as a percent)</t>
  </si>
  <si>
    <t>0.10%</t>
  </si>
  <si>
    <t>Credit facility amount outstanding</t>
  </si>
  <si>
    <t>Chevron</t>
  </si>
  <si>
    <t>Acquisitions - Narrative (Details) - USD ($) $ in Millions</t>
  </si>
  <si>
    <t>Business Acquisition [Line Items]</t>
  </si>
  <si>
    <t>Payments to acquire business, net of cash acquired</t>
  </si>
  <si>
    <t>Polyolefin Catalysts Business Of Albemarle Corporation</t>
  </si>
  <si>
    <t>Goodwill expected to be tax deductible for tax purposes</t>
  </si>
  <si>
    <t>Acquisitions - Assets Acquired and Liabilities Assumed (Details) - USD ($) $ in Millions</t>
  </si>
  <si>
    <t>Properties and equipment</t>
  </si>
  <si>
    <t>Intangible assets</t>
  </si>
  <si>
    <t>Liabilities assumed</t>
  </si>
  <si>
    <t>Net assets acquired, net of cash acquired</t>
  </si>
  <si>
    <t>Acquisitions - Intangible Assets Acquired (Details) - Polyolefin Catalysts Business Of Albemarle Corporation $ in Millions</t>
  </si>
  <si>
    <t>Weighted Average Amortization Period (in years)</t>
  </si>
  <si>
    <t>19 years 1 month 24 days</t>
  </si>
  <si>
    <t>Customer Lists</t>
  </si>
  <si>
    <t>Technology</t>
  </si>
  <si>
    <t>15 years</t>
  </si>
  <si>
    <t>Trademarks</t>
  </si>
  <si>
    <t>Acquisitions - Summary of Goodwill (Details) $ in Millions</t>
  </si>
  <si>
    <t>Goodwill [Roll Forward]</t>
  </si>
  <si>
    <t>Goodwill acquired during the year</t>
  </si>
  <si>
    <t>Foreign currency translation</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53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6989580</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94.9</v>
      </c>
      <c r="C4" s="7" t="n">
        <v>429.5</v>
      </c>
      <c r="D4" s="7" t="n">
        <v>1412.1</v>
      </c>
      <c r="E4" s="8" t="n">
        <v>1257</v>
      </c>
    </row>
    <row r="5" spans="1:5">
      <c r="A5" s="4" t="s">
        <v>27</v>
      </c>
      <c r="B5" s="9" t="n">
        <v>292.7</v>
      </c>
      <c r="C5" s="9" t="n">
        <v>258.2</v>
      </c>
      <c r="D5" s="9" t="n">
        <v>841.7</v>
      </c>
      <c r="E5" s="9" t="n">
        <v>765.3</v>
      </c>
    </row>
    <row r="6" spans="1:5">
      <c r="A6" s="4" t="s">
        <v>28</v>
      </c>
      <c r="B6" s="9" t="n">
        <v>202.2</v>
      </c>
      <c r="C6" s="9" t="n">
        <v>171.3</v>
      </c>
      <c r="D6" s="9" t="n">
        <v>570.4</v>
      </c>
      <c r="E6" s="9" t="n">
        <v>491.7</v>
      </c>
    </row>
    <row r="7" spans="1:5">
      <c r="A7" s="4" t="s">
        <v>29</v>
      </c>
      <c r="B7" s="9" t="n">
        <v>75.59999999999999</v>
      </c>
      <c r="C7" s="9" t="n">
        <v>69.3</v>
      </c>
      <c r="D7" s="9" t="n">
        <v>227.1</v>
      </c>
      <c r="E7" s="9" t="n">
        <v>204.1</v>
      </c>
    </row>
    <row r="8" spans="1:5">
      <c r="A8" s="4" t="s">
        <v>30</v>
      </c>
      <c r="B8" s="9" t="n">
        <v>15.7</v>
      </c>
      <c r="C8" s="5" t="n">
        <v>14</v>
      </c>
      <c r="D8" s="9" t="n">
        <v>46.5</v>
      </c>
      <c r="E8" s="9" t="n">
        <v>41.5</v>
      </c>
    </row>
    <row r="9" spans="1:5">
      <c r="A9" s="4" t="s">
        <v>31</v>
      </c>
      <c r="B9" s="9" t="n">
        <v>72.7</v>
      </c>
      <c r="C9" s="9" t="n">
        <v>6.4</v>
      </c>
      <c r="D9" s="9" t="n">
        <v>73.3</v>
      </c>
      <c r="E9" s="9" t="n">
        <v>19.6</v>
      </c>
    </row>
    <row r="10" spans="1:5">
      <c r="A10" s="4" t="s">
        <v>32</v>
      </c>
      <c r="B10" s="9" t="n">
        <v>-5.9</v>
      </c>
      <c r="C10" s="9" t="n">
        <v>-4.8</v>
      </c>
      <c r="D10" s="9" t="n">
        <v>-19.5</v>
      </c>
      <c r="E10" s="9" t="n">
        <v>-17.9</v>
      </c>
    </row>
    <row r="11" spans="1:5">
      <c r="A11" s="4" t="s">
        <v>33</v>
      </c>
      <c r="B11" s="9" t="n">
        <v>8.4</v>
      </c>
      <c r="C11" s="9" t="n">
        <v>9.300000000000001</v>
      </c>
      <c r="D11" s="9" t="n">
        <v>32.8</v>
      </c>
      <c r="E11" s="5" t="n">
        <v>17</v>
      </c>
    </row>
    <row r="12" spans="1:5">
      <c r="A12" s="4" t="s">
        <v>34</v>
      </c>
      <c r="B12" s="9" t="n">
        <v>20.4</v>
      </c>
      <c r="C12" s="9" t="n">
        <v>20.1</v>
      </c>
      <c r="D12" s="9" t="n">
        <v>59.6</v>
      </c>
      <c r="E12" s="9" t="n">
        <v>59.7</v>
      </c>
    </row>
    <row r="13" spans="1:5">
      <c r="A13" s="4" t="s">
        <v>35</v>
      </c>
      <c r="B13" s="9" t="n">
        <v>-1.3</v>
      </c>
      <c r="C13" s="9" t="n">
        <v>-1.7</v>
      </c>
      <c r="D13" s="9" t="n">
        <v>2.2</v>
      </c>
      <c r="E13" s="5" t="n">
        <v>-15</v>
      </c>
    </row>
    <row r="14" spans="1:5">
      <c r="A14" s="4" t="s">
        <v>36</v>
      </c>
      <c r="B14" s="9" t="n">
        <v>185.6</v>
      </c>
      <c r="C14" s="9" t="n">
        <v>112.6</v>
      </c>
      <c r="D14" s="5" t="n">
        <v>422</v>
      </c>
      <c r="E14" s="5" t="n">
        <v>309</v>
      </c>
    </row>
    <row r="15" spans="1:5">
      <c r="A15" s="4" t="s">
        <v>37</v>
      </c>
      <c r="B15" s="9" t="n">
        <v>16.6</v>
      </c>
      <c r="C15" s="9" t="n">
        <v>58.7</v>
      </c>
      <c r="D15" s="9" t="n">
        <v>148.4</v>
      </c>
      <c r="E15" s="9" t="n">
        <v>182.7</v>
      </c>
    </row>
    <row r="16" spans="1:5">
      <c r="A16" s="4" t="s">
        <v>38</v>
      </c>
      <c r="B16" s="9" t="n">
        <v>-0.7</v>
      </c>
      <c r="C16" s="9" t="n">
        <v>-11.6</v>
      </c>
      <c r="D16" s="9" t="n">
        <v>-50.5</v>
      </c>
      <c r="E16" s="9" t="n">
        <v>-49.2</v>
      </c>
    </row>
    <row r="17" spans="1:5">
      <c r="A17" s="4" t="s">
        <v>39</v>
      </c>
      <c r="B17" s="9" t="n">
        <v>15.9</v>
      </c>
      <c r="C17" s="9" t="n">
        <v>47.1</v>
      </c>
      <c r="D17" s="9" t="n">
        <v>97.90000000000001</v>
      </c>
      <c r="E17" s="9" t="n">
        <v>133.5</v>
      </c>
    </row>
    <row r="18" spans="1:5">
      <c r="A18" s="4" t="s">
        <v>40</v>
      </c>
      <c r="B18" s="9" t="n">
        <v>0.2</v>
      </c>
      <c r="C18" s="9" t="n">
        <v>0.3</v>
      </c>
      <c r="D18" s="9" t="n">
        <v>0.6</v>
      </c>
      <c r="E18" s="9" t="n">
        <v>0.7</v>
      </c>
    </row>
    <row r="19" spans="1:5">
      <c r="A19" s="4" t="s">
        <v>41</v>
      </c>
      <c r="B19" s="7" t="n">
        <v>16.1</v>
      </c>
      <c r="C19" s="7" t="n">
        <v>47.4</v>
      </c>
      <c r="D19" s="7" t="n">
        <v>98.5</v>
      </c>
      <c r="E19" s="7" t="n">
        <v>134.2</v>
      </c>
    </row>
    <row r="20" spans="1:5">
      <c r="A20" s="3" t="s">
        <v>42</v>
      </c>
    </row>
    <row r="21" spans="1:5">
      <c r="A21" s="4" t="s">
        <v>43</v>
      </c>
      <c r="B21" s="10" t="n">
        <v>0.24</v>
      </c>
      <c r="C21" s="10" t="n">
        <v>0.7</v>
      </c>
      <c r="D21" s="10" t="n">
        <v>1.46</v>
      </c>
      <c r="E21" s="10" t="n">
        <v>1.97</v>
      </c>
    </row>
    <row r="22" spans="1:5">
      <c r="A22" s="4" t="s">
        <v>44</v>
      </c>
      <c r="B22" s="9" t="n">
        <v>67.09999999999999</v>
      </c>
      <c r="C22" s="9" t="n">
        <v>67.90000000000001</v>
      </c>
      <c r="D22" s="9" t="n">
        <v>67.3</v>
      </c>
      <c r="E22" s="9" t="n">
        <v>68.2</v>
      </c>
    </row>
    <row r="23" spans="1:5">
      <c r="A23" s="3" t="s">
        <v>45</v>
      </c>
    </row>
    <row r="24" spans="1:5">
      <c r="A24" s="4" t="s">
        <v>46</v>
      </c>
      <c r="B24" s="10" t="n">
        <v>0.24</v>
      </c>
      <c r="C24" s="10" t="n">
        <v>0.7</v>
      </c>
      <c r="D24" s="10" t="n">
        <v>1.46</v>
      </c>
      <c r="E24" s="10" t="n">
        <v>1.96</v>
      </c>
    </row>
    <row r="25" spans="1:5">
      <c r="A25" s="4" t="s">
        <v>47</v>
      </c>
      <c r="B25" s="9" t="n">
        <v>67.2</v>
      </c>
      <c r="C25" s="5" t="n">
        <v>68</v>
      </c>
      <c r="D25" s="9" t="n">
        <v>67.40000000000001</v>
      </c>
      <c r="E25" s="9" t="n">
        <v>68.3</v>
      </c>
    </row>
    <row r="26" spans="1:5">
      <c r="A26" s="4" t="s">
        <v>48</v>
      </c>
      <c r="B26" s="10" t="n">
        <v>0.24</v>
      </c>
      <c r="C26" s="10" t="n">
        <v>0.21</v>
      </c>
      <c r="D26" s="10" t="n">
        <v>0.72</v>
      </c>
      <c r="E26" s="10" t="n">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39</v>
      </c>
      <c r="B4" s="7" t="n">
        <v>15.9</v>
      </c>
      <c r="C4" s="7" t="n">
        <v>47.1</v>
      </c>
      <c r="D4" s="7" t="n">
        <v>97.90000000000001</v>
      </c>
      <c r="E4" s="7" t="n">
        <v>133.5</v>
      </c>
    </row>
    <row r="5" spans="1:5">
      <c r="A5" s="3" t="s">
        <v>51</v>
      </c>
    </row>
    <row r="6" spans="1:5">
      <c r="A6" s="4" t="s">
        <v>52</v>
      </c>
      <c r="B6" s="9" t="n">
        <v>-0.3</v>
      </c>
      <c r="C6" s="9" t="n">
        <v>-0.3</v>
      </c>
      <c r="D6" s="9" t="n">
        <v>-0.7</v>
      </c>
      <c r="E6" s="5" t="n">
        <v>-1</v>
      </c>
    </row>
    <row r="7" spans="1:5">
      <c r="A7" s="4" t="s">
        <v>53</v>
      </c>
      <c r="B7" s="9" t="n">
        <v>-11.1</v>
      </c>
      <c r="C7" s="9" t="n">
        <v>-12.1</v>
      </c>
      <c r="D7" s="9" t="n">
        <v>8.6</v>
      </c>
      <c r="E7" s="9" t="n">
        <v>-21.8</v>
      </c>
    </row>
    <row r="8" spans="1:5">
      <c r="A8" s="4" t="s">
        <v>54</v>
      </c>
      <c r="B8" s="9" t="n">
        <v>2.1</v>
      </c>
      <c r="C8" s="9" t="n">
        <v>-0.4</v>
      </c>
      <c r="D8" s="9" t="n">
        <v>-1.3</v>
      </c>
      <c r="E8" s="9" t="n">
        <v>0.1</v>
      </c>
    </row>
    <row r="9" spans="1:5">
      <c r="A9" s="4" t="s">
        <v>55</v>
      </c>
      <c r="B9" s="9" t="n">
        <v>-9.300000000000001</v>
      </c>
      <c r="C9" s="9" t="n">
        <v>-12.8</v>
      </c>
      <c r="D9" s="9" t="n">
        <v>6.6</v>
      </c>
      <c r="E9" s="9" t="n">
        <v>-22.7</v>
      </c>
    </row>
    <row r="10" spans="1:5">
      <c r="A10" s="4" t="s">
        <v>56</v>
      </c>
      <c r="B10" s="9" t="n">
        <v>6.6</v>
      </c>
      <c r="C10" s="9" t="n">
        <v>34.3</v>
      </c>
      <c r="D10" s="9" t="n">
        <v>104.5</v>
      </c>
      <c r="E10" s="9" t="n">
        <v>110.8</v>
      </c>
    </row>
    <row r="11" spans="1:5">
      <c r="A11" s="4" t="s">
        <v>57</v>
      </c>
      <c r="B11" s="9" t="n">
        <v>0.2</v>
      </c>
      <c r="C11" s="9" t="n">
        <v>0.3</v>
      </c>
      <c r="D11" s="9" t="n">
        <v>0.6</v>
      </c>
      <c r="E11" s="9" t="n">
        <v>0.7</v>
      </c>
    </row>
    <row r="12" spans="1:5">
      <c r="A12" s="4" t="s">
        <v>58</v>
      </c>
      <c r="B12" s="7" t="n">
        <v>6.8</v>
      </c>
      <c r="C12" s="7" t="n">
        <v>34.6</v>
      </c>
      <c r="D12" s="7" t="n">
        <v>105.1</v>
      </c>
      <c r="E12" s="7" t="n">
        <v>11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85</v>
      </c>
    </row>
    <row r="4" spans="1:2">
      <c r="A4" s="4" t="s">
        <v>253</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0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8"/>
    <col customWidth="1" max="5" min="5" width="31"/>
    <col customWidth="1" max="6" min="6" width="21"/>
    <col customWidth="1" max="7" min="7" width="21"/>
  </cols>
  <sheetData>
    <row r="1" spans="1:7">
      <c r="A1" s="1" t="s">
        <v>296</v>
      </c>
      <c r="B1" s="2" t="s">
        <v>23</v>
      </c>
      <c r="D1" s="2" t="s">
        <v>1</v>
      </c>
      <c r="F1" s="2" t="s">
        <v>297</v>
      </c>
    </row>
    <row r="2" spans="1:7">
      <c r="B2" s="2" t="s">
        <v>298</v>
      </c>
      <c r="C2" s="2" t="s">
        <v>299</v>
      </c>
      <c r="D2" s="2" t="s">
        <v>300</v>
      </c>
      <c r="E2" s="2" t="s">
        <v>299</v>
      </c>
      <c r="F2" s="2" t="s">
        <v>301</v>
      </c>
      <c r="G2" s="2" t="s">
        <v>302</v>
      </c>
    </row>
    <row r="3" spans="1:7">
      <c r="A3" s="3" t="s">
        <v>303</v>
      </c>
    </row>
    <row r="4" spans="1:7">
      <c r="A4" s="4" t="s">
        <v>304</v>
      </c>
      <c r="D4" s="5" t="n">
        <v>2</v>
      </c>
    </row>
    <row r="5" spans="1:7">
      <c r="A5" s="4" t="s">
        <v>62</v>
      </c>
      <c r="D5" s="7" t="n">
        <v>76.09999999999999</v>
      </c>
      <c r="E5" s="7" t="n">
        <v>82.59999999999999</v>
      </c>
    </row>
    <row r="6" spans="1:7">
      <c r="A6" s="4" t="s">
        <v>39</v>
      </c>
      <c r="B6" s="7" t="n">
        <v>15.9</v>
      </c>
      <c r="C6" s="7" t="n">
        <v>47.1</v>
      </c>
      <c r="D6" s="7" t="n">
        <v>97.90000000000001</v>
      </c>
      <c r="E6" s="7" t="n">
        <v>133.5</v>
      </c>
    </row>
    <row r="7" spans="1:7">
      <c r="A7" s="4" t="s">
        <v>305</v>
      </c>
      <c r="B7" s="10" t="n">
        <v>0.24</v>
      </c>
      <c r="C7" s="10" t="n">
        <v>0.7</v>
      </c>
      <c r="D7" s="10" t="n">
        <v>1.46</v>
      </c>
      <c r="E7" s="10" t="n">
        <v>1.96</v>
      </c>
    </row>
    <row r="8" spans="1:7">
      <c r="A8" s="4" t="s">
        <v>306</v>
      </c>
      <c r="B8" s="7" t="n">
        <v>625.4</v>
      </c>
      <c r="D8" s="7" t="n">
        <v>625.4</v>
      </c>
      <c r="F8" s="7" t="n">
        <v>573.1</v>
      </c>
    </row>
    <row r="9" spans="1:7">
      <c r="A9" s="4" t="s">
        <v>307</v>
      </c>
      <c r="B9" s="9" t="n">
        <v>-280.3</v>
      </c>
      <c r="D9" s="9" t="n">
        <v>-280.3</v>
      </c>
      <c r="F9" s="9" t="n">
        <v>-169.3</v>
      </c>
    </row>
    <row r="10" spans="1:7">
      <c r="A10" s="4" t="s">
        <v>308</v>
      </c>
      <c r="B10" s="9" t="n">
        <v>-543.6</v>
      </c>
      <c r="D10" s="9" t="n">
        <v>-543.6</v>
      </c>
      <c r="F10" s="7" t="n">
        <v>-556.5</v>
      </c>
    </row>
    <row r="11" spans="1:7">
      <c r="A11" s="4" t="s">
        <v>309</v>
      </c>
    </row>
    <row r="12" spans="1:7">
      <c r="A12" s="3" t="s">
        <v>303</v>
      </c>
    </row>
    <row r="13" spans="1:7">
      <c r="A13" s="4" t="s">
        <v>62</v>
      </c>
      <c r="B13" s="9" t="n">
        <v>-7.6</v>
      </c>
      <c r="D13" s="9" t="n">
        <v>-16.5</v>
      </c>
    </row>
    <row r="14" spans="1:7">
      <c r="A14" s="4" t="s">
        <v>39</v>
      </c>
      <c r="B14" s="7" t="n">
        <v>5.8</v>
      </c>
      <c r="D14" s="7" t="n">
        <v>12.7</v>
      </c>
    </row>
    <row r="15" spans="1:7">
      <c r="A15" s="4" t="s">
        <v>305</v>
      </c>
      <c r="B15" s="10" t="n">
        <v>0.09</v>
      </c>
      <c r="D15" s="10" t="n">
        <v>0.19</v>
      </c>
    </row>
    <row r="16" spans="1:7">
      <c r="A16" s="4" t="s">
        <v>310</v>
      </c>
    </row>
    <row r="17" spans="1:7">
      <c r="A17" s="3" t="s">
        <v>303</v>
      </c>
    </row>
    <row r="18" spans="1:7">
      <c r="A18" s="4" t="s">
        <v>311</v>
      </c>
      <c r="D18" s="4" t="s">
        <v>312</v>
      </c>
    </row>
    <row r="19" spans="1:7">
      <c r="A19" s="4" t="s">
        <v>313</v>
      </c>
    </row>
    <row r="20" spans="1:7">
      <c r="A20" s="3" t="s">
        <v>303</v>
      </c>
    </row>
    <row r="21" spans="1:7">
      <c r="A21" s="4" t="s">
        <v>314</v>
      </c>
      <c r="F21" s="4" t="s">
        <v>315</v>
      </c>
    </row>
    <row r="22" spans="1:7">
      <c r="A22" s="4" t="s">
        <v>316</v>
      </c>
    </row>
    <row r="23" spans="1:7">
      <c r="A23" s="3" t="s">
        <v>303</v>
      </c>
    </row>
    <row r="24" spans="1:7">
      <c r="A24" s="4" t="s">
        <v>314</v>
      </c>
      <c r="D24" s="4" t="s">
        <v>317</v>
      </c>
    </row>
    <row r="25" spans="1:7">
      <c r="A25" s="4" t="s">
        <v>318</v>
      </c>
    </row>
    <row r="26" spans="1:7">
      <c r="A26" s="3" t="s">
        <v>303</v>
      </c>
    </row>
    <row r="27" spans="1:7">
      <c r="A27" s="4" t="s">
        <v>311</v>
      </c>
      <c r="D27" s="4" t="s">
        <v>319</v>
      </c>
    </row>
    <row r="28" spans="1:7">
      <c r="A28" s="4" t="s">
        <v>320</v>
      </c>
      <c r="D28" s="4" t="s">
        <v>321</v>
      </c>
    </row>
    <row r="29" spans="1:7">
      <c r="A29" s="4" t="s">
        <v>322</v>
      </c>
    </row>
    <row r="30" spans="1:7">
      <c r="A30" s="3" t="s">
        <v>303</v>
      </c>
    </row>
    <row r="31" spans="1:7">
      <c r="A31" s="4" t="s">
        <v>314</v>
      </c>
      <c r="F31" s="4" t="s">
        <v>323</v>
      </c>
    </row>
    <row r="32" spans="1:7">
      <c r="A32" s="4" t="s">
        <v>324</v>
      </c>
    </row>
    <row r="33" spans="1:7">
      <c r="A33" s="3" t="s">
        <v>303</v>
      </c>
    </row>
    <row r="34" spans="1:7">
      <c r="A34" s="4" t="s">
        <v>314</v>
      </c>
      <c r="D34" s="4" t="s">
        <v>325</v>
      </c>
    </row>
    <row r="35" spans="1:7">
      <c r="A35" s="4" t="s">
        <v>326</v>
      </c>
    </row>
    <row r="36" spans="1:7">
      <c r="A36" s="3" t="s">
        <v>303</v>
      </c>
    </row>
    <row r="37" spans="1:7">
      <c r="A37" s="4" t="s">
        <v>39</v>
      </c>
      <c r="B37" s="7" t="n">
        <v>0.4</v>
      </c>
      <c r="D37" s="7" t="n">
        <v>0.7</v>
      </c>
    </row>
    <row r="38" spans="1:7">
      <c r="A38" s="4" t="s">
        <v>306</v>
      </c>
      <c r="B38" s="9" t="n">
        <v>3.2</v>
      </c>
      <c r="D38" s="9" t="n">
        <v>3.2</v>
      </c>
      <c r="G38" s="7" t="n">
        <v>2.5</v>
      </c>
    </row>
    <row r="39" spans="1:7">
      <c r="A39" s="4" t="s">
        <v>307</v>
      </c>
      <c r="B39" s="9" t="n">
        <v>4.1</v>
      </c>
      <c r="D39" s="9" t="n">
        <v>4.1</v>
      </c>
      <c r="G39" s="9" t="n">
        <v>-3.2</v>
      </c>
    </row>
    <row r="40" spans="1:7">
      <c r="A40" s="4" t="s">
        <v>308</v>
      </c>
      <c r="B40" s="7" t="n">
        <v>0.9</v>
      </c>
      <c r="D40" s="7" t="n">
        <v>0.9</v>
      </c>
      <c r="G40" s="7" t="n">
        <v>-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4</v>
      </c>
    </row>
    <row r="3" spans="1:3">
      <c r="A3" s="3" t="s">
        <v>60</v>
      </c>
    </row>
    <row r="4" spans="1:3">
      <c r="A4" s="4" t="s">
        <v>39</v>
      </c>
      <c r="B4" s="7" t="n">
        <v>97.90000000000001</v>
      </c>
      <c r="C4" s="7" t="n">
        <v>133.5</v>
      </c>
    </row>
    <row r="5" spans="1:3">
      <c r="A5" s="3" t="s">
        <v>61</v>
      </c>
    </row>
    <row r="6" spans="1:3">
      <c r="A6" s="4" t="s">
        <v>62</v>
      </c>
      <c r="B6" s="9" t="n">
        <v>76.09999999999999</v>
      </c>
      <c r="C6" s="9" t="n">
        <v>82.59999999999999</v>
      </c>
    </row>
    <row r="7" spans="1:3">
      <c r="A7" s="4" t="s">
        <v>32</v>
      </c>
      <c r="B7" s="9" t="n">
        <v>-19.5</v>
      </c>
      <c r="C7" s="9" t="n">
        <v>-17.9</v>
      </c>
    </row>
    <row r="8" spans="1:3">
      <c r="A8" s="4" t="s">
        <v>63</v>
      </c>
      <c r="B8" s="5" t="n">
        <v>0</v>
      </c>
      <c r="C8" s="5" t="n">
        <v>19</v>
      </c>
    </row>
    <row r="9" spans="1:3">
      <c r="A9" s="4" t="s">
        <v>64</v>
      </c>
      <c r="B9" s="9" t="n">
        <v>79.2</v>
      </c>
      <c r="C9" s="9" t="n">
        <v>25.5</v>
      </c>
    </row>
    <row r="10" spans="1:3">
      <c r="A10" s="4" t="s">
        <v>65</v>
      </c>
      <c r="B10" s="9" t="n">
        <v>-18.1</v>
      </c>
      <c r="C10" s="9" t="n">
        <v>-50.1</v>
      </c>
    </row>
    <row r="11" spans="1:3">
      <c r="A11" s="4" t="s">
        <v>66</v>
      </c>
      <c r="B11" s="9" t="n">
        <v>50.5</v>
      </c>
      <c r="C11" s="9" t="n">
        <v>49.2</v>
      </c>
    </row>
    <row r="12" spans="1:3">
      <c r="A12" s="4" t="s">
        <v>67</v>
      </c>
      <c r="B12" s="9" t="n">
        <v>-29.3</v>
      </c>
      <c r="C12" s="9" t="n">
        <v>-44.1</v>
      </c>
    </row>
    <row r="13" spans="1:3">
      <c r="A13" s="4" t="s">
        <v>68</v>
      </c>
      <c r="B13" s="9" t="n">
        <v>0.3</v>
      </c>
      <c r="C13" s="9" t="n">
        <v>30.2</v>
      </c>
    </row>
    <row r="14" spans="1:3">
      <c r="A14" s="4" t="s">
        <v>69</v>
      </c>
      <c r="B14" s="9" t="n">
        <v>4.8</v>
      </c>
      <c r="C14" s="5" t="n">
        <v>0</v>
      </c>
    </row>
    <row r="15" spans="1:3">
      <c r="A15" s="4" t="s">
        <v>34</v>
      </c>
      <c r="B15" s="9" t="n">
        <v>59.6</v>
      </c>
      <c r="C15" s="9" t="n">
        <v>59.7</v>
      </c>
    </row>
    <row r="16" spans="1:3">
      <c r="A16" s="4" t="s">
        <v>70</v>
      </c>
      <c r="B16" s="9" t="n">
        <v>-46.3</v>
      </c>
      <c r="C16" s="9" t="n">
        <v>-40.1</v>
      </c>
    </row>
    <row r="17" spans="1:3">
      <c r="A17" s="4" t="s">
        <v>71</v>
      </c>
      <c r="B17" s="9" t="n">
        <v>11.6</v>
      </c>
      <c r="C17" s="9" t="n">
        <v>11.6</v>
      </c>
    </row>
    <row r="18" spans="1:3">
      <c r="A18" s="4" t="s">
        <v>72</v>
      </c>
      <c r="B18" s="9" t="n">
        <v>-61.8</v>
      </c>
      <c r="C18" s="9" t="n">
        <v>-12.2</v>
      </c>
    </row>
    <row r="19" spans="1:3">
      <c r="A19" s="4" t="s">
        <v>73</v>
      </c>
      <c r="B19" s="5" t="n">
        <v>0</v>
      </c>
      <c r="C19" s="5" t="n">
        <v>10</v>
      </c>
    </row>
    <row r="20" spans="1:3">
      <c r="A20" s="3" t="s">
        <v>74</v>
      </c>
    </row>
    <row r="21" spans="1:3">
      <c r="A21" s="4" t="s">
        <v>75</v>
      </c>
      <c r="B21" s="9" t="n">
        <v>13.1</v>
      </c>
      <c r="C21" s="9" t="n">
        <v>20.7</v>
      </c>
    </row>
    <row r="22" spans="1:3">
      <c r="A22" s="4" t="s">
        <v>76</v>
      </c>
      <c r="B22" s="9" t="n">
        <v>-61.2</v>
      </c>
      <c r="C22" s="9" t="n">
        <v>-4.5</v>
      </c>
    </row>
    <row r="23" spans="1:3">
      <c r="A23" s="4" t="s">
        <v>77</v>
      </c>
      <c r="B23" s="9" t="n">
        <v>17.6</v>
      </c>
      <c r="C23" s="5" t="n">
        <v>3</v>
      </c>
    </row>
    <row r="24" spans="1:3">
      <c r="A24" s="4" t="s">
        <v>78</v>
      </c>
      <c r="B24" s="9" t="n">
        <v>59.5</v>
      </c>
      <c r="C24" s="9" t="n">
        <v>-8.6</v>
      </c>
    </row>
    <row r="25" spans="1:3">
      <c r="A25" s="4" t="s">
        <v>79</v>
      </c>
      <c r="B25" s="5" t="n">
        <v>234</v>
      </c>
      <c r="C25" s="9" t="n">
        <v>267.5</v>
      </c>
    </row>
    <row r="26" spans="1:3">
      <c r="A26" s="3" t="s">
        <v>80</v>
      </c>
    </row>
    <row r="27" spans="1:3">
      <c r="A27" s="4" t="s">
        <v>81</v>
      </c>
      <c r="B27" s="9" t="n">
        <v>-161.7</v>
      </c>
      <c r="C27" s="9" t="n">
        <v>-85.59999999999999</v>
      </c>
    </row>
    <row r="28" spans="1:3">
      <c r="A28" s="4" t="s">
        <v>82</v>
      </c>
      <c r="B28" s="5" t="n">
        <v>-418</v>
      </c>
      <c r="C28" s="9" t="n">
        <v>-3.5</v>
      </c>
    </row>
    <row r="29" spans="1:3">
      <c r="A29" s="4" t="s">
        <v>83</v>
      </c>
      <c r="B29" s="9" t="n">
        <v>13.8</v>
      </c>
      <c r="C29" s="9" t="n">
        <v>-0.1</v>
      </c>
    </row>
    <row r="30" spans="1:3">
      <c r="A30" s="4" t="s">
        <v>84</v>
      </c>
      <c r="B30" s="9" t="n">
        <v>-565.9</v>
      </c>
      <c r="C30" s="9" t="n">
        <v>-89.2</v>
      </c>
    </row>
    <row r="31" spans="1:3">
      <c r="A31" s="3" t="s">
        <v>85</v>
      </c>
    </row>
    <row r="32" spans="1:3">
      <c r="A32" s="4" t="s">
        <v>86</v>
      </c>
      <c r="B32" s="9" t="n">
        <v>998.9</v>
      </c>
      <c r="C32" s="9" t="n">
        <v>106.3</v>
      </c>
    </row>
    <row r="33" spans="1:3">
      <c r="A33" s="4" t="s">
        <v>87</v>
      </c>
      <c r="B33" s="9" t="n">
        <v>-558.5</v>
      </c>
      <c r="C33" s="9" t="n">
        <v>-108.9</v>
      </c>
    </row>
    <row r="34" spans="1:3">
      <c r="A34" s="4" t="s">
        <v>88</v>
      </c>
      <c r="B34" s="9" t="n">
        <v>-11.8</v>
      </c>
      <c r="C34" s="5" t="n">
        <v>0</v>
      </c>
    </row>
    <row r="35" spans="1:3">
      <c r="A35" s="4" t="s">
        <v>89</v>
      </c>
      <c r="B35" s="9" t="n">
        <v>-60.1</v>
      </c>
      <c r="C35" s="5" t="n">
        <v>-65</v>
      </c>
    </row>
    <row r="36" spans="1:3">
      <c r="A36" s="4" t="s">
        <v>90</v>
      </c>
      <c r="B36" s="9" t="n">
        <v>6.7</v>
      </c>
      <c r="C36" s="9" t="n">
        <v>14.8</v>
      </c>
    </row>
    <row r="37" spans="1:3">
      <c r="A37" s="4" t="s">
        <v>91</v>
      </c>
      <c r="B37" s="9" t="n">
        <v>-48.5</v>
      </c>
      <c r="C37" s="5" t="n">
        <v>-43</v>
      </c>
    </row>
    <row r="38" spans="1:3">
      <c r="A38" s="4" t="s">
        <v>92</v>
      </c>
      <c r="B38" s="9" t="n">
        <v>-3.5</v>
      </c>
      <c r="C38" s="9" t="n">
        <v>-3.8</v>
      </c>
    </row>
    <row r="39" spans="1:3">
      <c r="A39" s="4" t="s">
        <v>93</v>
      </c>
      <c r="B39" s="9" t="n">
        <v>323.2</v>
      </c>
      <c r="C39" s="9" t="n">
        <v>-99.59999999999999</v>
      </c>
    </row>
    <row r="40" spans="1:3">
      <c r="A40" s="4" t="s">
        <v>94</v>
      </c>
      <c r="B40" s="9" t="n">
        <v>-1.5</v>
      </c>
      <c r="C40" s="9" t="n">
        <v>7.2</v>
      </c>
    </row>
    <row r="41" spans="1:3">
      <c r="A41" s="4" t="s">
        <v>95</v>
      </c>
      <c r="B41" s="9" t="n">
        <v>-10.2</v>
      </c>
      <c r="C41" s="9" t="n">
        <v>85.90000000000001</v>
      </c>
    </row>
    <row r="42" spans="1:3">
      <c r="A42" s="4" t="s">
        <v>96</v>
      </c>
      <c r="B42" s="9" t="n">
        <v>163.5</v>
      </c>
      <c r="C42" s="9" t="n">
        <v>100.6</v>
      </c>
    </row>
    <row r="43" spans="1:3">
      <c r="A43" s="4" t="s">
        <v>97</v>
      </c>
      <c r="B43" s="9" t="n">
        <v>153.3</v>
      </c>
      <c r="C43" s="9" t="n">
        <v>186.5</v>
      </c>
    </row>
    <row r="44" spans="1:3">
      <c r="A44" s="3" t="s">
        <v>98</v>
      </c>
    </row>
    <row r="45" spans="1:3">
      <c r="A45" s="4" t="s">
        <v>99</v>
      </c>
      <c r="B45" s="7" t="n">
        <v>36.8</v>
      </c>
      <c r="C45" s="7" t="n">
        <v>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7</v>
      </c>
      <c r="B1" s="2" t="s">
        <v>23</v>
      </c>
      <c r="D1" s="2" t="s">
        <v>1</v>
      </c>
    </row>
    <row r="2" spans="1:8">
      <c r="B2" s="2" t="s">
        <v>2</v>
      </c>
      <c r="C2" s="2" t="s">
        <v>24</v>
      </c>
      <c r="D2" s="2" t="s">
        <v>2</v>
      </c>
      <c r="E2" s="2" t="s">
        <v>24</v>
      </c>
      <c r="F2" s="2" t="s">
        <v>328</v>
      </c>
      <c r="G2" s="2" t="s">
        <v>101</v>
      </c>
      <c r="H2" s="2" t="s">
        <v>329</v>
      </c>
    </row>
    <row r="3" spans="1:8">
      <c r="A3" s="3" t="s">
        <v>303</v>
      </c>
    </row>
    <row r="4" spans="1:8">
      <c r="A4" s="4" t="s">
        <v>83</v>
      </c>
      <c r="D4" s="7" t="n">
        <v>13.8</v>
      </c>
      <c r="E4" s="7" t="n">
        <v>-0.1</v>
      </c>
    </row>
    <row r="5" spans="1:8">
      <c r="A5" s="4" t="s">
        <v>84</v>
      </c>
      <c r="D5" s="9" t="n">
        <v>-565.9</v>
      </c>
      <c r="E5" s="9" t="n">
        <v>-89.2</v>
      </c>
    </row>
    <row r="6" spans="1:8">
      <c r="A6" s="4" t="s">
        <v>96</v>
      </c>
      <c r="B6" s="7" t="n">
        <v>153.3</v>
      </c>
      <c r="C6" s="7" t="n">
        <v>186.5</v>
      </c>
      <c r="D6" s="9" t="n">
        <v>153.3</v>
      </c>
      <c r="E6" s="9" t="n">
        <v>186.5</v>
      </c>
      <c r="G6" s="7" t="n">
        <v>163.5</v>
      </c>
      <c r="H6" s="7" t="n">
        <v>100.6</v>
      </c>
    </row>
    <row r="7" spans="1:8">
      <c r="A7" s="4" t="s">
        <v>97</v>
      </c>
      <c r="B7" s="9" t="n">
        <v>153.3</v>
      </c>
      <c r="C7" s="9" t="n">
        <v>186.5</v>
      </c>
      <c r="D7" s="9" t="n">
        <v>153.3</v>
      </c>
      <c r="E7" s="9" t="n">
        <v>186.5</v>
      </c>
      <c r="G7" s="9" t="n">
        <v>163.5</v>
      </c>
      <c r="H7" s="9" t="n">
        <v>100.6</v>
      </c>
    </row>
    <row r="8" spans="1:8">
      <c r="A8" s="4" t="s">
        <v>26</v>
      </c>
      <c r="B8" s="9" t="n">
        <v>494.9</v>
      </c>
      <c r="C8" s="9" t="n">
        <v>429.5</v>
      </c>
      <c r="D8" s="9" t="n">
        <v>1412.1</v>
      </c>
      <c r="E8" s="5" t="n">
        <v>1257</v>
      </c>
    </row>
    <row r="9" spans="1:8">
      <c r="A9" s="4" t="s">
        <v>28</v>
      </c>
      <c r="B9" s="9" t="n">
        <v>202.2</v>
      </c>
      <c r="C9" s="9" t="n">
        <v>171.3</v>
      </c>
      <c r="D9" s="9" t="n">
        <v>570.4</v>
      </c>
      <c r="E9" s="9" t="n">
        <v>491.7</v>
      </c>
    </row>
    <row r="10" spans="1:8">
      <c r="A10" s="4" t="s">
        <v>37</v>
      </c>
      <c r="B10" s="9" t="n">
        <v>16.6</v>
      </c>
      <c r="C10" s="9" t="n">
        <v>58.7</v>
      </c>
      <c r="D10" s="9" t="n">
        <v>148.4</v>
      </c>
      <c r="E10" s="9" t="n">
        <v>182.7</v>
      </c>
    </row>
    <row r="11" spans="1:8">
      <c r="A11" s="4" t="s">
        <v>38</v>
      </c>
      <c r="B11" s="9" t="n">
        <v>-0.7</v>
      </c>
      <c r="C11" s="9" t="n">
        <v>-11.6</v>
      </c>
      <c r="D11" s="9" t="n">
        <v>-50.5</v>
      </c>
      <c r="E11" s="9" t="n">
        <v>-49.2</v>
      </c>
    </row>
    <row r="12" spans="1:8">
      <c r="A12" s="4" t="s">
        <v>39</v>
      </c>
      <c r="B12" s="9" t="n">
        <v>15.9</v>
      </c>
      <c r="C12" s="9" t="n">
        <v>47.1</v>
      </c>
      <c r="D12" s="9" t="n">
        <v>97.90000000000001</v>
      </c>
      <c r="E12" s="9" t="n">
        <v>133.5</v>
      </c>
    </row>
    <row r="13" spans="1:8">
      <c r="A13" s="4" t="s">
        <v>330</v>
      </c>
      <c r="B13" s="9" t="n">
        <v>16.1</v>
      </c>
      <c r="C13" s="9" t="n">
        <v>47.4</v>
      </c>
      <c r="D13" s="9" t="n">
        <v>98.5</v>
      </c>
      <c r="E13" s="9" t="n">
        <v>134.2</v>
      </c>
    </row>
    <row r="14" spans="1:8">
      <c r="A14" s="4" t="s">
        <v>111</v>
      </c>
      <c r="B14" s="9" t="n">
        <v>543.6</v>
      </c>
      <c r="D14" s="9" t="n">
        <v>543.6</v>
      </c>
      <c r="G14" s="9" t="n">
        <v>556.5</v>
      </c>
    </row>
    <row r="15" spans="1:8">
      <c r="A15" s="4" t="s">
        <v>123</v>
      </c>
      <c r="B15" s="9" t="n">
        <v>280.3</v>
      </c>
      <c r="D15" s="9" t="n">
        <v>280.3</v>
      </c>
      <c r="G15" s="9" t="n">
        <v>169.3</v>
      </c>
    </row>
    <row r="16" spans="1:8">
      <c r="A16" s="4" t="s">
        <v>130</v>
      </c>
      <c r="B16" s="9" t="n">
        <v>625.4</v>
      </c>
      <c r="D16" s="9" t="n">
        <v>625.4</v>
      </c>
      <c r="G16" s="7" t="n">
        <v>573.1</v>
      </c>
    </row>
    <row r="17" spans="1:8">
      <c r="A17" s="4" t="s">
        <v>27</v>
      </c>
      <c r="B17" s="9" t="n">
        <v>292.7</v>
      </c>
      <c r="C17" s="9" t="n">
        <v>258.2</v>
      </c>
      <c r="D17" s="9" t="n">
        <v>841.7</v>
      </c>
      <c r="E17" s="9" t="n">
        <v>765.3</v>
      </c>
    </row>
    <row r="18" spans="1:8">
      <c r="A18" s="4" t="s">
        <v>29</v>
      </c>
      <c r="B18" s="9" t="n">
        <v>75.59999999999999</v>
      </c>
      <c r="C18" s="9" t="n">
        <v>69.3</v>
      </c>
      <c r="D18" s="9" t="n">
        <v>227.1</v>
      </c>
      <c r="E18" s="9" t="n">
        <v>204.1</v>
      </c>
    </row>
    <row r="19" spans="1:8">
      <c r="A19" s="4" t="s">
        <v>30</v>
      </c>
      <c r="B19" s="9" t="n">
        <v>15.7</v>
      </c>
      <c r="C19" s="5" t="n">
        <v>14</v>
      </c>
      <c r="D19" s="9" t="n">
        <v>46.5</v>
      </c>
      <c r="E19" s="9" t="n">
        <v>41.5</v>
      </c>
    </row>
    <row r="20" spans="1:8">
      <c r="A20" s="4" t="s">
        <v>35</v>
      </c>
      <c r="B20" s="9" t="n">
        <v>-1.3</v>
      </c>
      <c r="C20" s="9" t="n">
        <v>-1.7</v>
      </c>
      <c r="D20" s="9" t="n">
        <v>2.2</v>
      </c>
      <c r="E20" s="5" t="n">
        <v>-15</v>
      </c>
    </row>
    <row r="21" spans="1:8">
      <c r="A21" s="4" t="s">
        <v>331</v>
      </c>
    </row>
    <row r="22" spans="1:8">
      <c r="A22" s="3" t="s">
        <v>303</v>
      </c>
    </row>
    <row r="23" spans="1:8">
      <c r="A23" s="4" t="s">
        <v>83</v>
      </c>
      <c r="E23" s="9" t="n">
        <v>-0.9</v>
      </c>
    </row>
    <row r="24" spans="1:8">
      <c r="A24" s="4" t="s">
        <v>84</v>
      </c>
      <c r="E24" s="5" t="n">
        <v>-90</v>
      </c>
    </row>
    <row r="25" spans="1:8">
      <c r="A25" s="4" t="s">
        <v>96</v>
      </c>
      <c r="C25" s="9" t="n">
        <v>175.7</v>
      </c>
      <c r="E25" s="9" t="n">
        <v>175.7</v>
      </c>
      <c r="H25" s="9" t="n">
        <v>90.59999999999999</v>
      </c>
    </row>
    <row r="26" spans="1:8">
      <c r="A26" s="4" t="s">
        <v>97</v>
      </c>
      <c r="C26" s="9" t="n">
        <v>175.7</v>
      </c>
      <c r="E26" s="9" t="n">
        <v>175.7</v>
      </c>
      <c r="H26" s="9" t="n">
        <v>90.59999999999999</v>
      </c>
    </row>
    <row r="27" spans="1:8">
      <c r="A27" s="4" t="s">
        <v>332</v>
      </c>
    </row>
    <row r="28" spans="1:8">
      <c r="A28" s="3" t="s">
        <v>303</v>
      </c>
    </row>
    <row r="29" spans="1:8">
      <c r="A29" s="4" t="s">
        <v>83</v>
      </c>
      <c r="E29" s="9" t="n">
        <v>0.8</v>
      </c>
    </row>
    <row r="30" spans="1:8">
      <c r="A30" s="4" t="s">
        <v>84</v>
      </c>
      <c r="E30" s="9" t="n">
        <v>0.8</v>
      </c>
    </row>
    <row r="31" spans="1:8">
      <c r="A31" s="4" t="s">
        <v>96</v>
      </c>
      <c r="C31" s="9" t="n">
        <v>10.8</v>
      </c>
      <c r="E31" s="9" t="n">
        <v>10.8</v>
      </c>
      <c r="H31" s="5" t="n">
        <v>10</v>
      </c>
    </row>
    <row r="32" spans="1:8">
      <c r="A32" s="4" t="s">
        <v>97</v>
      </c>
      <c r="C32" s="9" t="n">
        <v>10.8</v>
      </c>
      <c r="E32" s="9" t="n">
        <v>10.8</v>
      </c>
      <c r="H32" s="8" t="n">
        <v>10</v>
      </c>
    </row>
    <row r="33" spans="1:8">
      <c r="A33" s="4" t="s">
        <v>333</v>
      </c>
    </row>
    <row r="34" spans="1:8">
      <c r="A34" s="3" t="s">
        <v>303</v>
      </c>
    </row>
    <row r="35" spans="1:8">
      <c r="A35" s="4" t="s">
        <v>28</v>
      </c>
      <c r="C35" s="9" t="n">
        <v>173.3</v>
      </c>
      <c r="E35" s="9" t="n">
        <v>495.8</v>
      </c>
    </row>
    <row r="36" spans="1:8">
      <c r="A36" s="4" t="s">
        <v>27</v>
      </c>
      <c r="C36" s="9" t="n">
        <v>256.2</v>
      </c>
      <c r="E36" s="9" t="n">
        <v>761.2</v>
      </c>
    </row>
    <row r="37" spans="1:8">
      <c r="A37" s="4" t="s">
        <v>29</v>
      </c>
      <c r="C37" s="9" t="n">
        <v>70.5</v>
      </c>
      <c r="E37" s="9" t="n">
        <v>207.3</v>
      </c>
    </row>
    <row r="38" spans="1:8">
      <c r="A38" s="4" t="s">
        <v>30</v>
      </c>
      <c r="C38" s="9" t="n">
        <v>13.3</v>
      </c>
      <c r="E38" s="9" t="n">
        <v>39.4</v>
      </c>
    </row>
    <row r="39" spans="1:8">
      <c r="A39" s="4" t="s">
        <v>35</v>
      </c>
      <c r="C39" s="9" t="n">
        <v>-0.2</v>
      </c>
      <c r="E39" s="5" t="n">
        <v>-12</v>
      </c>
    </row>
    <row r="40" spans="1:8">
      <c r="A40" s="4" t="s">
        <v>334</v>
      </c>
    </row>
    <row r="41" spans="1:8">
      <c r="A41" s="3" t="s">
        <v>303</v>
      </c>
    </row>
    <row r="42" spans="1:8">
      <c r="A42" s="4" t="s">
        <v>28</v>
      </c>
      <c r="C42" s="9" t="n">
        <v>171.3</v>
      </c>
      <c r="E42" s="9" t="n">
        <v>491.7</v>
      </c>
    </row>
    <row r="43" spans="1:8">
      <c r="A43" s="4" t="s">
        <v>27</v>
      </c>
      <c r="C43" s="9" t="n">
        <v>258.2</v>
      </c>
      <c r="E43" s="9" t="n">
        <v>765.3</v>
      </c>
    </row>
    <row r="44" spans="1:8">
      <c r="A44" s="4" t="s">
        <v>29</v>
      </c>
      <c r="C44" s="9" t="n">
        <v>70.8</v>
      </c>
      <c r="E44" s="9" t="n">
        <v>208.6</v>
      </c>
    </row>
    <row r="45" spans="1:8">
      <c r="A45" s="4" t="s">
        <v>30</v>
      </c>
      <c r="C45" s="5" t="n">
        <v>14</v>
      </c>
      <c r="E45" s="9" t="n">
        <v>41.5</v>
      </c>
    </row>
    <row r="46" spans="1:8">
      <c r="A46" s="4" t="s">
        <v>35</v>
      </c>
      <c r="C46" s="9" t="n">
        <v>-3.2</v>
      </c>
      <c r="E46" s="9" t="n">
        <v>-19.5</v>
      </c>
    </row>
    <row r="47" spans="1:8">
      <c r="A47" s="4" t="s">
        <v>335</v>
      </c>
    </row>
    <row r="48" spans="1:8">
      <c r="A48" s="3" t="s">
        <v>303</v>
      </c>
    </row>
    <row r="49" spans="1:8">
      <c r="A49" s="4" t="s">
        <v>28</v>
      </c>
      <c r="C49" s="5" t="n">
        <v>-2</v>
      </c>
      <c r="E49" s="9" t="n">
        <v>-4.1</v>
      </c>
    </row>
    <row r="50" spans="1:8">
      <c r="A50" s="4" t="s">
        <v>27</v>
      </c>
      <c r="C50" s="5" t="n">
        <v>2</v>
      </c>
      <c r="E50" s="9" t="n">
        <v>4.1</v>
      </c>
    </row>
    <row r="51" spans="1:8">
      <c r="A51" s="4" t="s">
        <v>29</v>
      </c>
      <c r="C51" s="9" t="n">
        <v>0.3</v>
      </c>
      <c r="E51" s="9" t="n">
        <v>1.3</v>
      </c>
    </row>
    <row r="52" spans="1:8">
      <c r="A52" s="4" t="s">
        <v>30</v>
      </c>
      <c r="C52" s="9" t="n">
        <v>0.7</v>
      </c>
      <c r="E52" s="9" t="n">
        <v>2.1</v>
      </c>
    </row>
    <row r="53" spans="1:8">
      <c r="A53" s="4" t="s">
        <v>35</v>
      </c>
      <c r="C53" s="8" t="n">
        <v>-3</v>
      </c>
      <c r="E53" s="7" t="n">
        <v>-7.5</v>
      </c>
    </row>
    <row r="54" spans="1:8">
      <c r="A54" s="4" t="s">
        <v>336</v>
      </c>
    </row>
    <row r="55" spans="1:8">
      <c r="A55" s="3" t="s">
        <v>303</v>
      </c>
    </row>
    <row r="56" spans="1:8">
      <c r="A56" s="4" t="s">
        <v>26</v>
      </c>
      <c r="B56" s="9" t="n">
        <v>494.4</v>
      </c>
      <c r="D56" s="9" t="n">
        <v>1411.2</v>
      </c>
    </row>
    <row r="57" spans="1:8">
      <c r="A57" s="4" t="s">
        <v>28</v>
      </c>
      <c r="B57" s="9" t="n">
        <v>201.7</v>
      </c>
      <c r="D57" s="9" t="n">
        <v>569.5</v>
      </c>
    </row>
    <row r="58" spans="1:8">
      <c r="A58" s="4" t="s">
        <v>37</v>
      </c>
      <c r="B58" s="9" t="n">
        <v>16.1</v>
      </c>
      <c r="D58" s="9" t="n">
        <v>147.5</v>
      </c>
    </row>
    <row r="59" spans="1:8">
      <c r="A59" s="4" t="s">
        <v>38</v>
      </c>
      <c r="B59" s="9" t="n">
        <v>-0.6</v>
      </c>
      <c r="D59" s="9" t="n">
        <v>-50.3</v>
      </c>
    </row>
    <row r="60" spans="1:8">
      <c r="A60" s="4" t="s">
        <v>39</v>
      </c>
      <c r="B60" s="9" t="n">
        <v>15.5</v>
      </c>
      <c r="D60" s="9" t="n">
        <v>97.2</v>
      </c>
    </row>
    <row r="61" spans="1:8">
      <c r="A61" s="4" t="s">
        <v>330</v>
      </c>
      <c r="B61" s="9" t="n">
        <v>15.7</v>
      </c>
      <c r="D61" s="9" t="n">
        <v>97.8</v>
      </c>
    </row>
    <row r="62" spans="1:8">
      <c r="A62" s="4" t="s">
        <v>111</v>
      </c>
      <c r="B62" s="9" t="n">
        <v>544.5</v>
      </c>
      <c r="D62" s="9" t="n">
        <v>544.5</v>
      </c>
    </row>
    <row r="63" spans="1:8">
      <c r="A63" s="4" t="s">
        <v>123</v>
      </c>
      <c r="B63" s="9" t="n">
        <v>284.4</v>
      </c>
      <c r="D63" s="9" t="n">
        <v>284.4</v>
      </c>
    </row>
    <row r="64" spans="1:8">
      <c r="A64" s="4" t="s">
        <v>130</v>
      </c>
      <c r="B64" s="9" t="n">
        <v>622.2</v>
      </c>
      <c r="D64" s="9" t="n">
        <v>622.2</v>
      </c>
    </row>
    <row r="65" spans="1:8">
      <c r="A65" s="4" t="s">
        <v>337</v>
      </c>
    </row>
    <row r="66" spans="1:8">
      <c r="A66" s="3" t="s">
        <v>303</v>
      </c>
    </row>
    <row r="67" spans="1:8">
      <c r="A67" s="4" t="s">
        <v>26</v>
      </c>
      <c r="B67" s="9" t="n">
        <v>0.5</v>
      </c>
      <c r="D67" s="9" t="n">
        <v>0.9</v>
      </c>
    </row>
    <row r="68" spans="1:8">
      <c r="A68" s="4" t="s">
        <v>28</v>
      </c>
      <c r="B68" s="9" t="n">
        <v>0.5</v>
      </c>
      <c r="D68" s="9" t="n">
        <v>0.9</v>
      </c>
    </row>
    <row r="69" spans="1:8">
      <c r="A69" s="4" t="s">
        <v>37</v>
      </c>
      <c r="B69" s="9" t="n">
        <v>0.5</v>
      </c>
      <c r="D69" s="9" t="n">
        <v>0.9</v>
      </c>
    </row>
    <row r="70" spans="1:8">
      <c r="A70" s="4" t="s">
        <v>38</v>
      </c>
      <c r="B70" s="9" t="n">
        <v>-0.1</v>
      </c>
      <c r="D70" s="9" t="n">
        <v>-0.2</v>
      </c>
    </row>
    <row r="71" spans="1:8">
      <c r="A71" s="4" t="s">
        <v>39</v>
      </c>
      <c r="B71" s="9" t="n">
        <v>0.4</v>
      </c>
      <c r="D71" s="9" t="n">
        <v>0.7</v>
      </c>
    </row>
    <row r="72" spans="1:8">
      <c r="A72" s="4" t="s">
        <v>330</v>
      </c>
      <c r="B72" s="9" t="n">
        <v>0.4</v>
      </c>
      <c r="D72" s="9" t="n">
        <v>0.7</v>
      </c>
    </row>
    <row r="73" spans="1:8">
      <c r="A73" s="4" t="s">
        <v>111</v>
      </c>
      <c r="B73" s="9" t="n">
        <v>-0.9</v>
      </c>
      <c r="D73" s="9" t="n">
        <v>-0.9</v>
      </c>
      <c r="F73" s="7" t="n">
        <v>0.7</v>
      </c>
    </row>
    <row r="74" spans="1:8">
      <c r="A74" s="4" t="s">
        <v>123</v>
      </c>
      <c r="B74" s="9" t="n">
        <v>-4.1</v>
      </c>
      <c r="D74" s="9" t="n">
        <v>-4.1</v>
      </c>
      <c r="F74" s="9" t="n">
        <v>3.2</v>
      </c>
    </row>
    <row r="75" spans="1:8">
      <c r="A75" s="4" t="s">
        <v>130</v>
      </c>
      <c r="B75" s="7" t="n">
        <v>3.2</v>
      </c>
      <c r="D75" s="7" t="n">
        <v>3.2</v>
      </c>
      <c r="F75" s="7" t="n">
        <v>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8</v>
      </c>
      <c r="B1" s="2" t="s">
        <v>2</v>
      </c>
      <c r="C1" s="2" t="s">
        <v>101</v>
      </c>
    </row>
    <row r="2" spans="1:3">
      <c r="A2" s="3" t="s">
        <v>170</v>
      </c>
    </row>
    <row r="3" spans="1:3">
      <c r="A3" s="4" t="s">
        <v>339</v>
      </c>
      <c r="B3" s="7" t="n">
        <v>64.3</v>
      </c>
      <c r="C3" s="7" t="n">
        <v>48.8</v>
      </c>
    </row>
    <row r="4" spans="1:3">
      <c r="A4" s="4" t="s">
        <v>340</v>
      </c>
      <c r="B4" s="9" t="n">
        <v>54.8</v>
      </c>
      <c r="C4" s="5" t="n">
        <v>33</v>
      </c>
    </row>
    <row r="5" spans="1:3">
      <c r="A5" s="4" t="s">
        <v>341</v>
      </c>
      <c r="B5" s="9" t="n">
        <v>167.9</v>
      </c>
      <c r="C5" s="9" t="n">
        <v>124.7</v>
      </c>
    </row>
    <row r="6" spans="1:3">
      <c r="A6" s="4" t="s">
        <v>342</v>
      </c>
      <c r="B6" s="5" t="n">
        <v>32</v>
      </c>
      <c r="C6" s="9" t="n">
        <v>24.4</v>
      </c>
    </row>
    <row r="7" spans="1:3">
      <c r="A7" s="4" t="s">
        <v>343</v>
      </c>
      <c r="B7" s="8" t="n">
        <v>319</v>
      </c>
      <c r="C7" s="7" t="n">
        <v>23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4</v>
      </c>
      <c r="B1" s="2" t="s">
        <v>2</v>
      </c>
      <c r="C1" s="2" t="s">
        <v>101</v>
      </c>
    </row>
    <row r="2" spans="1:3">
      <c r="A2" s="3" t="s">
        <v>345</v>
      </c>
    </row>
    <row r="3" spans="1:3">
      <c r="A3" s="4" t="s">
        <v>346</v>
      </c>
      <c r="B3" s="7" t="n">
        <v>48.1</v>
      </c>
      <c r="C3" s="7" t="n">
        <v>42.4</v>
      </c>
    </row>
    <row r="4" spans="1:3">
      <c r="A4" s="4" t="s">
        <v>347</v>
      </c>
      <c r="B4" s="9" t="n">
        <v>1986.5</v>
      </c>
      <c r="C4" s="9" t="n">
        <v>1543.9</v>
      </c>
    </row>
    <row r="5" spans="1:3">
      <c r="A5" s="4" t="s">
        <v>116</v>
      </c>
      <c r="B5" s="9" t="n">
        <v>22.8</v>
      </c>
      <c r="C5" s="9" t="n">
        <v>20.1</v>
      </c>
    </row>
    <row r="6" spans="1:3">
      <c r="A6" s="4" t="s">
        <v>119</v>
      </c>
      <c r="B6" s="7" t="n">
        <v>1963.7</v>
      </c>
      <c r="C6" s="7" t="n">
        <v>1523.8</v>
      </c>
    </row>
    <row r="7" spans="1:3">
      <c r="A7" s="4" t="s">
        <v>348</v>
      </c>
      <c r="B7" s="4" t="s">
        <v>349</v>
      </c>
      <c r="C7" s="4" t="s">
        <v>350</v>
      </c>
    </row>
    <row r="8" spans="1:3">
      <c r="A8" s="4" t="s">
        <v>351</v>
      </c>
    </row>
    <row r="9" spans="1:3">
      <c r="A9" s="3" t="s">
        <v>345</v>
      </c>
    </row>
    <row r="10" spans="1:3">
      <c r="A10" s="4" t="s">
        <v>347</v>
      </c>
      <c r="B10" s="7" t="n">
        <v>940.7</v>
      </c>
      <c r="C10" s="8" t="n">
        <v>0</v>
      </c>
    </row>
    <row r="11" spans="1:3">
      <c r="A11" s="4" t="s">
        <v>352</v>
      </c>
      <c r="B11" s="9" t="n">
        <v>9.300000000000001</v>
      </c>
      <c r="C11" s="5" t="n">
        <v>0</v>
      </c>
    </row>
    <row r="12" spans="1:3">
      <c r="A12" s="4" t="s">
        <v>353</v>
      </c>
    </row>
    <row r="13" spans="1:3">
      <c r="A13" s="3" t="s">
        <v>345</v>
      </c>
    </row>
    <row r="14" spans="1:3">
      <c r="A14" s="4" t="s">
        <v>347</v>
      </c>
      <c r="B14" s="7" t="n">
        <v>695.4</v>
      </c>
      <c r="C14" s="7" t="n">
        <v>694.2</v>
      </c>
    </row>
    <row r="15" spans="1:3">
      <c r="A15" s="4" t="s">
        <v>354</v>
      </c>
      <c r="B15" s="4" t="s">
        <v>355</v>
      </c>
      <c r="C15" s="4" t="s">
        <v>355</v>
      </c>
    </row>
    <row r="16" spans="1:3">
      <c r="A16" s="4" t="s">
        <v>352</v>
      </c>
      <c r="B16" s="7" t="n">
        <v>4.6</v>
      </c>
      <c r="C16" s="7" t="n">
        <v>5.8</v>
      </c>
    </row>
    <row r="17" spans="1:3">
      <c r="A17" s="4" t="s">
        <v>356</v>
      </c>
    </row>
    <row r="18" spans="1:3">
      <c r="A18" s="3" t="s">
        <v>345</v>
      </c>
    </row>
    <row r="19" spans="1:3">
      <c r="A19" s="4" t="s">
        <v>347</v>
      </c>
      <c r="B19" s="7" t="n">
        <v>296.9</v>
      </c>
      <c r="C19" s="7" t="n">
        <v>296.5</v>
      </c>
    </row>
    <row r="20" spans="1:3">
      <c r="A20" s="4" t="s">
        <v>354</v>
      </c>
      <c r="B20" s="4" t="s">
        <v>357</v>
      </c>
      <c r="C20" s="4" t="s">
        <v>357</v>
      </c>
    </row>
    <row r="21" spans="1:3">
      <c r="A21" s="4" t="s">
        <v>352</v>
      </c>
      <c r="B21" s="7" t="n">
        <v>3.1</v>
      </c>
      <c r="C21" s="7" t="n">
        <v>3.5</v>
      </c>
    </row>
    <row r="22" spans="1:3">
      <c r="A22" s="4" t="s">
        <v>358</v>
      </c>
    </row>
    <row r="23" spans="1:3">
      <c r="A23" s="3" t="s">
        <v>345</v>
      </c>
    </row>
    <row r="24" spans="1:3">
      <c r="A24" s="4" t="s">
        <v>347</v>
      </c>
      <c r="B24" s="5" t="n">
        <v>0</v>
      </c>
      <c r="C24" s="9" t="n">
        <v>404.1</v>
      </c>
    </row>
    <row r="25" spans="1:3">
      <c r="A25" s="4" t="s">
        <v>352</v>
      </c>
      <c r="B25" s="5" t="n">
        <v>0</v>
      </c>
      <c r="C25" s="9" t="n">
        <v>4.3</v>
      </c>
    </row>
    <row r="26" spans="1:3">
      <c r="A26" s="4" t="s">
        <v>359</v>
      </c>
    </row>
    <row r="27" spans="1:3">
      <c r="A27" s="3" t="s">
        <v>345</v>
      </c>
    </row>
    <row r="28" spans="1:3">
      <c r="A28" s="4" t="s">
        <v>347</v>
      </c>
      <c r="B28" s="5" t="n">
        <v>0</v>
      </c>
      <c r="C28" s="5" t="n">
        <v>94</v>
      </c>
    </row>
    <row r="29" spans="1:3">
      <c r="A29" s="4" t="s">
        <v>352</v>
      </c>
      <c r="B29" s="5" t="n">
        <v>0</v>
      </c>
      <c r="C29" s="5" t="n">
        <v>1</v>
      </c>
    </row>
    <row r="30" spans="1:3">
      <c r="A30" s="4" t="s">
        <v>360</v>
      </c>
    </row>
    <row r="31" spans="1:3">
      <c r="A31" s="3" t="s">
        <v>345</v>
      </c>
    </row>
    <row r="32" spans="1:3">
      <c r="A32" s="4" t="s">
        <v>347</v>
      </c>
      <c r="B32" s="7" t="n">
        <v>5.4</v>
      </c>
      <c r="C32" s="7" t="n">
        <v>1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361</v>
      </c>
      <c r="B1" s="2" t="s">
        <v>362</v>
      </c>
      <c r="C1" s="2" t="s">
        <v>363</v>
      </c>
      <c r="D1" s="2" t="s">
        <v>2</v>
      </c>
      <c r="E1" s="2" t="s">
        <v>24</v>
      </c>
      <c r="F1" s="2" t="s">
        <v>2</v>
      </c>
      <c r="G1" s="2" t="s">
        <v>24</v>
      </c>
    </row>
    <row r="2" spans="1:7">
      <c r="A2" s="3" t="s">
        <v>345</v>
      </c>
    </row>
    <row r="3" spans="1:7">
      <c r="A3" s="4" t="s">
        <v>364</v>
      </c>
      <c r="B3" s="8" t="n">
        <v>50</v>
      </c>
      <c r="F3" s="8" t="n">
        <v>50</v>
      </c>
    </row>
    <row r="4" spans="1:7">
      <c r="A4" s="4" t="s">
        <v>69</v>
      </c>
      <c r="D4" s="8" t="n">
        <v>0</v>
      </c>
      <c r="E4" s="8" t="n">
        <v>0</v>
      </c>
      <c r="F4" s="9" t="n">
        <v>4.8</v>
      </c>
      <c r="G4" s="8" t="n">
        <v>0</v>
      </c>
    </row>
    <row r="5" spans="1:7">
      <c r="A5" s="4" t="s">
        <v>365</v>
      </c>
    </row>
    <row r="6" spans="1:7">
      <c r="A6" s="3" t="s">
        <v>345</v>
      </c>
    </row>
    <row r="7" spans="1:7">
      <c r="A7" s="4" t="s">
        <v>366</v>
      </c>
      <c r="C7" s="8" t="n">
        <v>400</v>
      </c>
    </row>
    <row r="8" spans="1:7">
      <c r="A8" s="4" t="s">
        <v>367</v>
      </c>
      <c r="C8" s="4" t="s">
        <v>368</v>
      </c>
    </row>
    <row r="9" spans="1:7">
      <c r="A9" s="4" t="s">
        <v>369</v>
      </c>
      <c r="D9" s="7" t="n">
        <v>364.5</v>
      </c>
      <c r="F9" s="7" t="n">
        <v>364.5</v>
      </c>
    </row>
    <row r="10" spans="1:7">
      <c r="A10" s="4" t="s">
        <v>351</v>
      </c>
    </row>
    <row r="11" spans="1:7">
      <c r="A11" s="3" t="s">
        <v>345</v>
      </c>
    </row>
    <row r="12" spans="1:7">
      <c r="A12" s="4" t="s">
        <v>370</v>
      </c>
      <c r="C12" s="8" t="n">
        <v>950</v>
      </c>
    </row>
    <row r="13" spans="1:7">
      <c r="A13" s="4" t="s">
        <v>367</v>
      </c>
      <c r="C13" s="4" t="s">
        <v>368</v>
      </c>
    </row>
    <row r="14" spans="1:7">
      <c r="A14" s="4" t="s">
        <v>371</v>
      </c>
      <c r="C14" s="4" t="s">
        <v>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3</v>
      </c>
      <c r="B1" s="2" t="s">
        <v>2</v>
      </c>
      <c r="C1" s="2" t="s">
        <v>101</v>
      </c>
    </row>
    <row r="2" spans="1:3">
      <c r="A2" s="3" t="s">
        <v>374</v>
      </c>
    </row>
    <row r="3" spans="1:3">
      <c r="A3" s="5" t="n">
        <v>2018</v>
      </c>
      <c r="B3" s="8" t="n">
        <v>9</v>
      </c>
    </row>
    <row r="4" spans="1:3">
      <c r="A4" s="5" t="n">
        <v>2019</v>
      </c>
      <c r="B4" s="9" t="n">
        <v>19.6</v>
      </c>
    </row>
    <row r="5" spans="1:3">
      <c r="A5" s="5" t="n">
        <v>2020</v>
      </c>
      <c r="B5" s="9" t="n">
        <v>18.4</v>
      </c>
    </row>
    <row r="6" spans="1:3">
      <c r="A6" s="5" t="n">
        <v>2021</v>
      </c>
      <c r="B6" s="9" t="n">
        <v>712.3</v>
      </c>
    </row>
    <row r="7" spans="1:3">
      <c r="A7" s="5" t="n">
        <v>2022</v>
      </c>
      <c r="B7" s="5" t="n">
        <v>16</v>
      </c>
    </row>
    <row r="8" spans="1:3">
      <c r="A8" s="4" t="s">
        <v>375</v>
      </c>
      <c r="B8" s="9" t="n">
        <v>1211.2</v>
      </c>
    </row>
    <row r="9" spans="1:3">
      <c r="A9" s="4" t="s">
        <v>347</v>
      </c>
      <c r="B9" s="7" t="n">
        <v>1986.5</v>
      </c>
      <c r="C9" s="7" t="n">
        <v>15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101</v>
      </c>
    </row>
    <row r="2" spans="1:3">
      <c r="A2" s="3" t="s">
        <v>377</v>
      </c>
    </row>
    <row r="3" spans="1:3">
      <c r="A3" s="4" t="s">
        <v>347</v>
      </c>
      <c r="B3" s="7" t="n">
        <v>1986.5</v>
      </c>
      <c r="C3" s="7" t="n">
        <v>1543.9</v>
      </c>
    </row>
    <row r="4" spans="1:3">
      <c r="A4" s="4" t="s">
        <v>378</v>
      </c>
    </row>
    <row r="5" spans="1:3">
      <c r="A5" s="3" t="s">
        <v>377</v>
      </c>
    </row>
    <row r="6" spans="1:3">
      <c r="A6" s="4" t="s">
        <v>360</v>
      </c>
      <c r="B6" s="9" t="n">
        <v>53.5</v>
      </c>
      <c r="C6" s="9" t="n">
        <v>55.1</v>
      </c>
    </row>
    <row r="7" spans="1:3">
      <c r="A7" s="4" t="s">
        <v>347</v>
      </c>
      <c r="B7" s="9" t="n">
        <v>1986.5</v>
      </c>
      <c r="C7" s="9" t="n">
        <v>1543.9</v>
      </c>
    </row>
    <row r="8" spans="1:3">
      <c r="A8" s="4" t="s">
        <v>379</v>
      </c>
    </row>
    <row r="9" spans="1:3">
      <c r="A9" s="3" t="s">
        <v>377</v>
      </c>
    </row>
    <row r="10" spans="1:3">
      <c r="A10" s="4" t="s">
        <v>360</v>
      </c>
      <c r="B10" s="9" t="n">
        <v>53.5</v>
      </c>
      <c r="C10" s="9" t="n">
        <v>55.1</v>
      </c>
    </row>
    <row r="11" spans="1:3">
      <c r="A11" s="4" t="s">
        <v>347</v>
      </c>
      <c r="B11" s="9" t="n">
        <v>2020.6</v>
      </c>
      <c r="C11" s="9" t="n">
        <v>1608.5</v>
      </c>
    </row>
    <row r="12" spans="1:3">
      <c r="A12" s="4" t="s">
        <v>358</v>
      </c>
    </row>
    <row r="13" spans="1:3">
      <c r="A13" s="3" t="s">
        <v>377</v>
      </c>
    </row>
    <row r="14" spans="1:3">
      <c r="A14" s="4" t="s">
        <v>352</v>
      </c>
      <c r="C14" s="9" t="n">
        <v>4.3</v>
      </c>
    </row>
    <row r="15" spans="1:3">
      <c r="A15" s="4" t="s">
        <v>380</v>
      </c>
    </row>
    <row r="16" spans="1:3">
      <c r="A16" s="3" t="s">
        <v>377</v>
      </c>
    </row>
    <row r="17" spans="1:3">
      <c r="A17" s="4" t="s">
        <v>347</v>
      </c>
      <c r="B17" s="5" t="n">
        <v>0</v>
      </c>
      <c r="C17" s="9" t="n">
        <v>404.1</v>
      </c>
    </row>
    <row r="18" spans="1:3">
      <c r="A18" s="4" t="s">
        <v>381</v>
      </c>
    </row>
    <row r="19" spans="1:3">
      <c r="A19" s="3" t="s">
        <v>377</v>
      </c>
    </row>
    <row r="20" spans="1:3">
      <c r="A20" s="4" t="s">
        <v>347</v>
      </c>
      <c r="B20" s="5" t="n">
        <v>0</v>
      </c>
      <c r="C20" s="9" t="n">
        <v>409.7</v>
      </c>
    </row>
    <row r="21" spans="1:3">
      <c r="A21" s="4" t="s">
        <v>359</v>
      </c>
    </row>
    <row r="22" spans="1:3">
      <c r="A22" s="3" t="s">
        <v>377</v>
      </c>
    </row>
    <row r="23" spans="1:3">
      <c r="A23" s="4" t="s">
        <v>352</v>
      </c>
      <c r="C23" s="5" t="n">
        <v>1</v>
      </c>
    </row>
    <row r="24" spans="1:3">
      <c r="A24" s="4" t="s">
        <v>382</v>
      </c>
    </row>
    <row r="25" spans="1:3">
      <c r="A25" s="3" t="s">
        <v>377</v>
      </c>
    </row>
    <row r="26" spans="1:3">
      <c r="A26" s="4" t="s">
        <v>347</v>
      </c>
      <c r="B26" s="5" t="n">
        <v>0</v>
      </c>
      <c r="C26" s="5" t="n">
        <v>94</v>
      </c>
    </row>
    <row r="27" spans="1:3">
      <c r="A27" s="4" t="s">
        <v>383</v>
      </c>
    </row>
    <row r="28" spans="1:3">
      <c r="A28" s="3" t="s">
        <v>377</v>
      </c>
    </row>
    <row r="29" spans="1:3">
      <c r="A29" s="4" t="s">
        <v>347</v>
      </c>
      <c r="B29" s="5" t="n">
        <v>0</v>
      </c>
      <c r="C29" s="9" t="n">
        <v>93.7</v>
      </c>
    </row>
    <row r="30" spans="1:3">
      <c r="A30" s="4" t="s">
        <v>351</v>
      </c>
    </row>
    <row r="31" spans="1:3">
      <c r="A31" s="3" t="s">
        <v>377</v>
      </c>
    </row>
    <row r="32" spans="1:3">
      <c r="A32" s="4" t="s">
        <v>347</v>
      </c>
      <c r="B32" s="9" t="n">
        <v>940.7</v>
      </c>
      <c r="C32" s="5" t="n">
        <v>0</v>
      </c>
    </row>
    <row r="33" spans="1:3">
      <c r="A33" s="4" t="s">
        <v>352</v>
      </c>
      <c r="B33" s="9" t="n">
        <v>9.300000000000001</v>
      </c>
      <c r="C33" s="5" t="n">
        <v>0</v>
      </c>
    </row>
    <row r="34" spans="1:3">
      <c r="A34" s="4" t="s">
        <v>384</v>
      </c>
    </row>
    <row r="35" spans="1:3">
      <c r="A35" s="3" t="s">
        <v>377</v>
      </c>
    </row>
    <row r="36" spans="1:3">
      <c r="A36" s="4" t="s">
        <v>347</v>
      </c>
      <c r="B36" s="9" t="n">
        <v>940.7</v>
      </c>
      <c r="C36" s="5" t="n">
        <v>0</v>
      </c>
    </row>
    <row r="37" spans="1:3">
      <c r="A37" s="4" t="s">
        <v>385</v>
      </c>
    </row>
    <row r="38" spans="1:3">
      <c r="A38" s="3" t="s">
        <v>377</v>
      </c>
    </row>
    <row r="39" spans="1:3">
      <c r="A39" s="4" t="s">
        <v>347</v>
      </c>
      <c r="B39" s="9" t="n">
        <v>939.5</v>
      </c>
      <c r="C39" s="5" t="n">
        <v>0</v>
      </c>
    </row>
    <row r="40" spans="1:3">
      <c r="A40" s="4" t="s">
        <v>353</v>
      </c>
    </row>
    <row r="41" spans="1:3">
      <c r="A41" s="3" t="s">
        <v>377</v>
      </c>
    </row>
    <row r="42" spans="1:3">
      <c r="A42" s="4" t="s">
        <v>347</v>
      </c>
      <c r="B42" s="7" t="n">
        <v>695.4</v>
      </c>
      <c r="C42" s="7" t="n">
        <v>694.2</v>
      </c>
    </row>
    <row r="43" spans="1:3">
      <c r="A43" s="4" t="s">
        <v>354</v>
      </c>
      <c r="B43" s="4" t="s">
        <v>355</v>
      </c>
      <c r="C43" s="4" t="s">
        <v>355</v>
      </c>
    </row>
    <row r="44" spans="1:3">
      <c r="A44" s="4" t="s">
        <v>352</v>
      </c>
      <c r="B44" s="7" t="n">
        <v>4.6</v>
      </c>
      <c r="C44" s="7" t="n">
        <v>5.8</v>
      </c>
    </row>
    <row r="45" spans="1:3">
      <c r="A45" s="4" t="s">
        <v>386</v>
      </c>
    </row>
    <row r="46" spans="1:3">
      <c r="A46" s="3" t="s">
        <v>377</v>
      </c>
    </row>
    <row r="47" spans="1:3">
      <c r="A47" s="4" t="s">
        <v>347</v>
      </c>
      <c r="B47" s="9" t="n">
        <v>695.4</v>
      </c>
      <c r="C47" s="9" t="n">
        <v>694.2</v>
      </c>
    </row>
    <row r="48" spans="1:3">
      <c r="A48" s="4" t="s">
        <v>387</v>
      </c>
    </row>
    <row r="49" spans="1:3">
      <c r="A49" s="3" t="s">
        <v>377</v>
      </c>
    </row>
    <row r="50" spans="1:3">
      <c r="A50" s="4" t="s">
        <v>347</v>
      </c>
      <c r="B50" s="9" t="n">
        <v>715.9</v>
      </c>
      <c r="C50" s="9" t="n">
        <v>728.7</v>
      </c>
    </row>
    <row r="51" spans="1:3">
      <c r="A51" s="4" t="s">
        <v>356</v>
      </c>
    </row>
    <row r="52" spans="1:3">
      <c r="A52" s="3" t="s">
        <v>377</v>
      </c>
    </row>
    <row r="53" spans="1:3">
      <c r="A53" s="4" t="s">
        <v>347</v>
      </c>
      <c r="B53" s="7" t="n">
        <v>296.9</v>
      </c>
      <c r="C53" s="7" t="n">
        <v>296.5</v>
      </c>
    </row>
    <row r="54" spans="1:3">
      <c r="A54" s="4" t="s">
        <v>354</v>
      </c>
      <c r="B54" s="4" t="s">
        <v>357</v>
      </c>
      <c r="C54" s="4" t="s">
        <v>357</v>
      </c>
    </row>
    <row r="55" spans="1:3">
      <c r="A55" s="4" t="s">
        <v>352</v>
      </c>
      <c r="B55" s="7" t="n">
        <v>3.1</v>
      </c>
      <c r="C55" s="7" t="n">
        <v>3.5</v>
      </c>
    </row>
    <row r="56" spans="1:3">
      <c r="A56" s="4" t="s">
        <v>388</v>
      </c>
    </row>
    <row r="57" spans="1:3">
      <c r="A57" s="3" t="s">
        <v>377</v>
      </c>
    </row>
    <row r="58" spans="1:3">
      <c r="A58" s="4" t="s">
        <v>347</v>
      </c>
      <c r="B58" s="9" t="n">
        <v>296.9</v>
      </c>
      <c r="C58" s="9" t="n">
        <v>296.5</v>
      </c>
    </row>
    <row r="59" spans="1:3">
      <c r="A59" s="4" t="s">
        <v>389</v>
      </c>
    </row>
    <row r="60" spans="1:3">
      <c r="A60" s="3" t="s">
        <v>377</v>
      </c>
    </row>
    <row r="61" spans="1:3">
      <c r="A61" s="4" t="s">
        <v>347</v>
      </c>
      <c r="B61" s="7" t="n">
        <v>311.7</v>
      </c>
      <c r="C61" s="7" t="n">
        <v>32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36"/>
    <col customWidth="1" max="8" min="8" width="21"/>
    <col customWidth="1" max="9" min="9" width="21"/>
    <col customWidth="1" max="10" min="10" width="21"/>
  </cols>
  <sheetData>
    <row r="1" spans="1:10">
      <c r="A1" s="1" t="s">
        <v>390</v>
      </c>
      <c r="B1" s="2" t="s">
        <v>23</v>
      </c>
      <c r="D1" s="2" t="s">
        <v>1</v>
      </c>
    </row>
    <row r="2" spans="1:10">
      <c r="B2" s="2" t="s">
        <v>391</v>
      </c>
      <c r="C2" s="2" t="s">
        <v>392</v>
      </c>
      <c r="D2" s="2" t="s">
        <v>391</v>
      </c>
      <c r="E2" s="2" t="s">
        <v>392</v>
      </c>
      <c r="F2" s="2" t="s">
        <v>393</v>
      </c>
      <c r="G2" s="2" t="s">
        <v>394</v>
      </c>
      <c r="H2" s="2" t="s">
        <v>395</v>
      </c>
      <c r="I2" s="2" t="s">
        <v>396</v>
      </c>
      <c r="J2" s="2" t="s">
        <v>397</v>
      </c>
    </row>
    <row r="3" spans="1:10">
      <c r="A3" s="3" t="s">
        <v>398</v>
      </c>
    </row>
    <row r="4" spans="1:10">
      <c r="A4" s="4" t="s">
        <v>399</v>
      </c>
      <c r="F4" s="5" t="n">
        <v>60</v>
      </c>
      <c r="G4" s="5" t="n">
        <v>60</v>
      </c>
    </row>
    <row r="5" spans="1:10">
      <c r="A5" s="4" t="s">
        <v>400</v>
      </c>
      <c r="F5" s="5" t="n">
        <v>30</v>
      </c>
      <c r="G5" s="5" t="n">
        <v>30</v>
      </c>
    </row>
    <row r="6" spans="1:10">
      <c r="A6" s="4" t="s">
        <v>401</v>
      </c>
      <c r="D6" s="4" t="s">
        <v>402</v>
      </c>
    </row>
    <row r="7" spans="1:10">
      <c r="A7" s="4" t="s">
        <v>403</v>
      </c>
    </row>
    <row r="8" spans="1:10">
      <c r="A8" s="3" t="s">
        <v>398</v>
      </c>
    </row>
    <row r="9" spans="1:10">
      <c r="A9" s="4" t="s">
        <v>404</v>
      </c>
      <c r="G9" s="8" t="n">
        <v>115300000</v>
      </c>
    </row>
    <row r="10" spans="1:10">
      <c r="A10" s="4" t="s">
        <v>405</v>
      </c>
    </row>
    <row r="11" spans="1:10">
      <c r="A11" s="3" t="s">
        <v>398</v>
      </c>
    </row>
    <row r="12" spans="1:10">
      <c r="A12" s="4" t="s">
        <v>406</v>
      </c>
      <c r="I12" s="8" t="n">
        <v>600000000</v>
      </c>
    </row>
    <row r="13" spans="1:10">
      <c r="A13" s="4" t="s">
        <v>407</v>
      </c>
      <c r="H13" s="4" t="s">
        <v>408</v>
      </c>
      <c r="I13" s="4" t="s">
        <v>408</v>
      </c>
    </row>
    <row r="14" spans="1:10">
      <c r="A14" s="4" t="s">
        <v>409</v>
      </c>
    </row>
    <row r="15" spans="1:10">
      <c r="A15" s="3" t="s">
        <v>398</v>
      </c>
    </row>
    <row r="16" spans="1:10">
      <c r="A16" s="4" t="s">
        <v>410</v>
      </c>
      <c r="H16" s="11" t="n">
        <v>490.1</v>
      </c>
    </row>
    <row r="17" spans="1:10">
      <c r="A17" s="4" t="s">
        <v>411</v>
      </c>
    </row>
    <row r="18" spans="1:10">
      <c r="A18" s="3" t="s">
        <v>398</v>
      </c>
    </row>
    <row r="19" spans="1:10">
      <c r="A19" s="4" t="s">
        <v>406</v>
      </c>
      <c r="I19" s="8" t="n">
        <v>100000000</v>
      </c>
      <c r="J19" s="8" t="n">
        <v>250000000</v>
      </c>
    </row>
    <row r="20" spans="1:10">
      <c r="A20" s="4" t="s">
        <v>407</v>
      </c>
      <c r="H20" s="4" t="s">
        <v>412</v>
      </c>
      <c r="I20" s="4" t="s">
        <v>412</v>
      </c>
      <c r="J20" s="4" t="s">
        <v>413</v>
      </c>
    </row>
    <row r="21" spans="1:10">
      <c r="A21" s="4" t="s">
        <v>414</v>
      </c>
    </row>
    <row r="22" spans="1:10">
      <c r="A22" s="3" t="s">
        <v>398</v>
      </c>
    </row>
    <row r="23" spans="1:10">
      <c r="A23" s="4" t="s">
        <v>415</v>
      </c>
      <c r="F23" s="11" t="n">
        <v>16.9</v>
      </c>
    </row>
    <row r="24" spans="1:10">
      <c r="A24" s="4" t="s">
        <v>416</v>
      </c>
      <c r="B24" s="8" t="n">
        <v>0</v>
      </c>
      <c r="C24" s="8" t="n">
        <v>0</v>
      </c>
      <c r="D24" s="8" t="n">
        <v>0</v>
      </c>
      <c r="E24" s="8" t="n">
        <v>0</v>
      </c>
    </row>
    <row r="25" spans="1:10">
      <c r="A25" s="4" t="s">
        <v>417</v>
      </c>
    </row>
    <row r="26" spans="1:10">
      <c r="A26" s="3" t="s">
        <v>398</v>
      </c>
    </row>
    <row r="27" spans="1:10">
      <c r="A27" s="4" t="s">
        <v>410</v>
      </c>
      <c r="F27" s="12" t="n">
        <v>170</v>
      </c>
    </row>
    <row r="28" spans="1:10">
      <c r="A28" s="4" t="s">
        <v>418</v>
      </c>
      <c r="B28" s="8" t="n">
        <v>700000</v>
      </c>
      <c r="D28" s="8" t="n">
        <v>1400000</v>
      </c>
    </row>
  </sheetData>
  <mergeCells count="5">
    <mergeCell ref="A1:A2"/>
    <mergeCell ref="B1:C1"/>
    <mergeCell ref="D1:E1"/>
    <mergeCell ref="F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101</v>
      </c>
    </row>
    <row r="2" spans="1:3">
      <c r="A2" s="3" t="s">
        <v>420</v>
      </c>
    </row>
    <row r="3" spans="1:3">
      <c r="A3" s="4" t="s">
        <v>114</v>
      </c>
      <c r="B3" s="7" t="n">
        <v>21.7</v>
      </c>
      <c r="C3" s="7" t="n">
        <v>3.1</v>
      </c>
    </row>
    <row r="4" spans="1:3">
      <c r="A4" s="3" t="s">
        <v>421</v>
      </c>
    </row>
    <row r="5" spans="1:3">
      <c r="A5" s="4" t="s">
        <v>124</v>
      </c>
      <c r="B5" s="9" t="n">
        <v>22.8</v>
      </c>
      <c r="C5" s="9" t="n">
        <v>25.6</v>
      </c>
    </row>
    <row r="6" spans="1:3">
      <c r="A6" s="4" t="s">
        <v>422</v>
      </c>
    </row>
    <row r="7" spans="1:3">
      <c r="A7" s="3" t="s">
        <v>420</v>
      </c>
    </row>
    <row r="8" spans="1:3">
      <c r="A8" s="4" t="s">
        <v>114</v>
      </c>
      <c r="B8" s="9" t="n">
        <v>21.7</v>
      </c>
      <c r="C8" s="9" t="n">
        <v>3.1</v>
      </c>
    </row>
    <row r="9" spans="1:3">
      <c r="A9" s="3" t="s">
        <v>421</v>
      </c>
    </row>
    <row r="10" spans="1:3">
      <c r="A10" s="4" t="s">
        <v>124</v>
      </c>
      <c r="B10" s="9" t="n">
        <v>22.8</v>
      </c>
      <c r="C10" s="9" t="n">
        <v>25.6</v>
      </c>
    </row>
    <row r="11" spans="1:3">
      <c r="A11" s="4" t="s">
        <v>423</v>
      </c>
    </row>
    <row r="12" spans="1:3">
      <c r="A12" s="3" t="s">
        <v>420</v>
      </c>
    </row>
    <row r="13" spans="1:3">
      <c r="A13" s="4" t="s">
        <v>114</v>
      </c>
      <c r="B13" s="5" t="n">
        <v>0</v>
      </c>
      <c r="C13" s="5" t="n">
        <v>0</v>
      </c>
    </row>
    <row r="14" spans="1:3">
      <c r="A14" s="3" t="s">
        <v>421</v>
      </c>
    </row>
    <row r="15" spans="1:3">
      <c r="A15" s="4" t="s">
        <v>124</v>
      </c>
      <c r="B15" s="5" t="n">
        <v>0</v>
      </c>
      <c r="C15" s="5" t="n">
        <v>0</v>
      </c>
    </row>
    <row r="16" spans="1:3">
      <c r="A16" s="4" t="s">
        <v>424</v>
      </c>
    </row>
    <row r="17" spans="1:3">
      <c r="A17" s="3" t="s">
        <v>420</v>
      </c>
    </row>
    <row r="18" spans="1:3">
      <c r="A18" s="4" t="s">
        <v>114</v>
      </c>
      <c r="B18" s="9" t="n">
        <v>21.7</v>
      </c>
      <c r="C18" s="9" t="n">
        <v>3.1</v>
      </c>
    </row>
    <row r="19" spans="1:3">
      <c r="A19" s="3" t="s">
        <v>421</v>
      </c>
    </row>
    <row r="20" spans="1:3">
      <c r="A20" s="4" t="s">
        <v>124</v>
      </c>
      <c r="B20" s="9" t="n">
        <v>22.8</v>
      </c>
      <c r="C20" s="9" t="n">
        <v>25.6</v>
      </c>
    </row>
    <row r="21" spans="1:3">
      <c r="A21" s="4" t="s">
        <v>425</v>
      </c>
    </row>
    <row r="22" spans="1:3">
      <c r="A22" s="3" t="s">
        <v>420</v>
      </c>
    </row>
    <row r="23" spans="1:3">
      <c r="A23" s="4" t="s">
        <v>114</v>
      </c>
      <c r="B23" s="5" t="n">
        <v>0</v>
      </c>
      <c r="C23" s="5" t="n">
        <v>0</v>
      </c>
    </row>
    <row r="24" spans="1:3">
      <c r="A24" s="3" t="s">
        <v>421</v>
      </c>
    </row>
    <row r="25" spans="1:3">
      <c r="A25" s="4" t="s">
        <v>124</v>
      </c>
      <c r="B25" s="5" t="n">
        <v>0</v>
      </c>
      <c r="C25" s="5" t="n">
        <v>0</v>
      </c>
    </row>
    <row r="26" spans="1:3">
      <c r="A26" s="4" t="s">
        <v>426</v>
      </c>
    </row>
    <row r="27" spans="1:3">
      <c r="A27" s="3" t="s">
        <v>420</v>
      </c>
    </row>
    <row r="28" spans="1:3">
      <c r="A28" s="4" t="s">
        <v>114</v>
      </c>
      <c r="B28" s="9" t="n">
        <v>3.3</v>
      </c>
      <c r="C28" s="9" t="n">
        <v>3.1</v>
      </c>
    </row>
    <row r="29" spans="1:3">
      <c r="A29" s="3" t="s">
        <v>421</v>
      </c>
    </row>
    <row r="30" spans="1:3">
      <c r="A30" s="4" t="s">
        <v>124</v>
      </c>
      <c r="B30" s="9" t="n">
        <v>22.8</v>
      </c>
      <c r="C30" s="9" t="n">
        <v>23.8</v>
      </c>
    </row>
    <row r="31" spans="1:3">
      <c r="A31" s="4" t="s">
        <v>427</v>
      </c>
    </row>
    <row r="32" spans="1:3">
      <c r="A32" s="3" t="s">
        <v>420</v>
      </c>
    </row>
    <row r="33" spans="1:3">
      <c r="A33" s="4" t="s">
        <v>114</v>
      </c>
      <c r="B33" s="5" t="n">
        <v>0</v>
      </c>
      <c r="C33" s="5" t="n">
        <v>0</v>
      </c>
    </row>
    <row r="34" spans="1:3">
      <c r="A34" s="3" t="s">
        <v>421</v>
      </c>
    </row>
    <row r="35" spans="1:3">
      <c r="A35" s="4" t="s">
        <v>124</v>
      </c>
      <c r="B35" s="5" t="n">
        <v>0</v>
      </c>
      <c r="C35" s="5" t="n">
        <v>0</v>
      </c>
    </row>
    <row r="36" spans="1:3">
      <c r="A36" s="4" t="s">
        <v>428</v>
      </c>
    </row>
    <row r="37" spans="1:3">
      <c r="A37" s="3" t="s">
        <v>420</v>
      </c>
    </row>
    <row r="38" spans="1:3">
      <c r="A38" s="4" t="s">
        <v>114</v>
      </c>
      <c r="B38" s="9" t="n">
        <v>3.3</v>
      </c>
      <c r="C38" s="9" t="n">
        <v>3.1</v>
      </c>
    </row>
    <row r="39" spans="1:3">
      <c r="A39" s="3" t="s">
        <v>421</v>
      </c>
    </row>
    <row r="40" spans="1:3">
      <c r="A40" s="4" t="s">
        <v>124</v>
      </c>
      <c r="B40" s="9" t="n">
        <v>22.8</v>
      </c>
      <c r="C40" s="9" t="n">
        <v>23.8</v>
      </c>
    </row>
    <row r="41" spans="1:3">
      <c r="A41" s="4" t="s">
        <v>429</v>
      </c>
    </row>
    <row r="42" spans="1:3">
      <c r="A42" s="3" t="s">
        <v>420</v>
      </c>
    </row>
    <row r="43" spans="1:3">
      <c r="A43" s="4" t="s">
        <v>114</v>
      </c>
      <c r="B43" s="5" t="n">
        <v>0</v>
      </c>
      <c r="C43" s="5" t="n">
        <v>0</v>
      </c>
    </row>
    <row r="44" spans="1:3">
      <c r="A44" s="3" t="s">
        <v>421</v>
      </c>
    </row>
    <row r="45" spans="1:3">
      <c r="A45" s="4" t="s">
        <v>124</v>
      </c>
      <c r="B45" s="5" t="n">
        <v>0</v>
      </c>
      <c r="C45" s="5" t="n">
        <v>0</v>
      </c>
    </row>
    <row r="46" spans="1:3">
      <c r="A46" s="4" t="s">
        <v>430</v>
      </c>
    </row>
    <row r="47" spans="1:3">
      <c r="A47" s="3" t="s">
        <v>420</v>
      </c>
    </row>
    <row r="48" spans="1:3">
      <c r="A48" s="4" t="s">
        <v>114</v>
      </c>
      <c r="B48" s="5" t="n">
        <v>1</v>
      </c>
    </row>
    <row r="49" spans="1:3">
      <c r="A49" s="3" t="s">
        <v>421</v>
      </c>
    </row>
    <row r="50" spans="1:3">
      <c r="A50" s="4" t="s">
        <v>124</v>
      </c>
      <c r="C50" s="9" t="n">
        <v>1.8</v>
      </c>
    </row>
    <row r="51" spans="1:3">
      <c r="A51" s="4" t="s">
        <v>431</v>
      </c>
    </row>
    <row r="52" spans="1:3">
      <c r="A52" s="3" t="s">
        <v>420</v>
      </c>
    </row>
    <row r="53" spans="1:3">
      <c r="A53" s="4" t="s">
        <v>114</v>
      </c>
      <c r="B53" s="5" t="n">
        <v>0</v>
      </c>
    </row>
    <row r="54" spans="1:3">
      <c r="A54" s="3" t="s">
        <v>421</v>
      </c>
    </row>
    <row r="55" spans="1:3">
      <c r="A55" s="4" t="s">
        <v>124</v>
      </c>
      <c r="C55" s="5" t="n">
        <v>0</v>
      </c>
    </row>
    <row r="56" spans="1:3">
      <c r="A56" s="4" t="s">
        <v>432</v>
      </c>
    </row>
    <row r="57" spans="1:3">
      <c r="A57" s="3" t="s">
        <v>420</v>
      </c>
    </row>
    <row r="58" spans="1:3">
      <c r="A58" s="4" t="s">
        <v>114</v>
      </c>
      <c r="B58" s="5" t="n">
        <v>1</v>
      </c>
    </row>
    <row r="59" spans="1:3">
      <c r="A59" s="3" t="s">
        <v>421</v>
      </c>
    </row>
    <row r="60" spans="1:3">
      <c r="A60" s="4" t="s">
        <v>124</v>
      </c>
      <c r="C60" s="9" t="n">
        <v>1.8</v>
      </c>
    </row>
    <row r="61" spans="1:3">
      <c r="A61" s="4" t="s">
        <v>433</v>
      </c>
    </row>
    <row r="62" spans="1:3">
      <c r="A62" s="3" t="s">
        <v>420</v>
      </c>
    </row>
    <row r="63" spans="1:3">
      <c r="A63" s="4" t="s">
        <v>114</v>
      </c>
      <c r="B63" s="5" t="n">
        <v>0</v>
      </c>
    </row>
    <row r="64" spans="1:3">
      <c r="A64" s="3" t="s">
        <v>421</v>
      </c>
    </row>
    <row r="65" spans="1:3">
      <c r="A65" s="4" t="s">
        <v>124</v>
      </c>
      <c r="C65" s="8" t="n">
        <v>0</v>
      </c>
    </row>
    <row r="66" spans="1:3">
      <c r="A66" s="4" t="s">
        <v>434</v>
      </c>
    </row>
    <row r="67" spans="1:3">
      <c r="A67" s="3" t="s">
        <v>420</v>
      </c>
    </row>
    <row r="68" spans="1:3">
      <c r="A68" s="4" t="s">
        <v>114</v>
      </c>
      <c r="B68" s="9" t="n">
        <v>17.4</v>
      </c>
    </row>
    <row r="69" spans="1:3">
      <c r="A69" s="4" t="s">
        <v>435</v>
      </c>
    </row>
    <row r="70" spans="1:3">
      <c r="A70" s="3" t="s">
        <v>420</v>
      </c>
    </row>
    <row r="71" spans="1:3">
      <c r="A71" s="4" t="s">
        <v>114</v>
      </c>
      <c r="B71" s="5" t="n">
        <v>0</v>
      </c>
    </row>
    <row r="72" spans="1:3">
      <c r="A72" s="4" t="s">
        <v>436</v>
      </c>
    </row>
    <row r="73" spans="1:3">
      <c r="A73" s="3" t="s">
        <v>420</v>
      </c>
    </row>
    <row r="74" spans="1:3">
      <c r="A74" s="4" t="s">
        <v>114</v>
      </c>
      <c r="B74" s="9" t="n">
        <v>17.4</v>
      </c>
    </row>
    <row r="75" spans="1:3">
      <c r="A75" s="4" t="s">
        <v>437</v>
      </c>
    </row>
    <row r="76" spans="1:3">
      <c r="A76" s="3" t="s">
        <v>420</v>
      </c>
    </row>
    <row r="77" spans="1:3">
      <c r="A77" s="4" t="s">
        <v>114</v>
      </c>
      <c r="B77"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101</v>
      </c>
    </row>
    <row r="2" spans="1:3">
      <c r="A2" s="3" t="s">
        <v>439</v>
      </c>
    </row>
    <row r="3" spans="1:3">
      <c r="A3" s="4" t="s">
        <v>440</v>
      </c>
      <c r="B3" s="7" t="n">
        <v>21.7</v>
      </c>
      <c r="C3" s="7" t="n">
        <v>3.1</v>
      </c>
    </row>
    <row r="4" spans="1:3">
      <c r="A4" s="3" t="s">
        <v>441</v>
      </c>
    </row>
    <row r="5" spans="1:3">
      <c r="A5" s="4" t="s">
        <v>440</v>
      </c>
      <c r="B5" s="9" t="n">
        <v>22.8</v>
      </c>
      <c r="C5" s="9" t="n">
        <v>25.6</v>
      </c>
    </row>
    <row r="6" spans="1:3">
      <c r="A6" s="4" t="s">
        <v>442</v>
      </c>
    </row>
    <row r="7" spans="1:3">
      <c r="A7" s="3" t="s">
        <v>439</v>
      </c>
    </row>
    <row r="8" spans="1:3">
      <c r="A8" s="4" t="s">
        <v>440</v>
      </c>
      <c r="B8" s="9" t="n">
        <v>3.1</v>
      </c>
      <c r="C8" s="9" t="n">
        <v>2.7</v>
      </c>
    </row>
    <row r="9" spans="1:3">
      <c r="A9" s="4" t="s">
        <v>443</v>
      </c>
    </row>
    <row r="10" spans="1:3">
      <c r="A10" s="3" t="s">
        <v>439</v>
      </c>
    </row>
    <row r="11" spans="1:3">
      <c r="A11" s="4" t="s">
        <v>440</v>
      </c>
      <c r="B11" s="5" t="n">
        <v>0</v>
      </c>
      <c r="C11" s="5" t="n">
        <v>0</v>
      </c>
    </row>
    <row r="12" spans="1:3">
      <c r="A12" s="4" t="s">
        <v>444</v>
      </c>
    </row>
    <row r="13" spans="1:3">
      <c r="A13" s="3" t="s">
        <v>441</v>
      </c>
    </row>
    <row r="14" spans="1:3">
      <c r="A14" s="4" t="s">
        <v>440</v>
      </c>
      <c r="B14" s="5" t="n">
        <v>0</v>
      </c>
      <c r="C14" s="9" t="n">
        <v>1.4</v>
      </c>
    </row>
    <row r="15" spans="1:3">
      <c r="A15" s="4" t="s">
        <v>445</v>
      </c>
    </row>
    <row r="16" spans="1:3">
      <c r="A16" s="3" t="s">
        <v>441</v>
      </c>
    </row>
    <row r="17" spans="1:3">
      <c r="A17" s="4" t="s">
        <v>440</v>
      </c>
      <c r="B17" s="9" t="n">
        <v>21.5</v>
      </c>
      <c r="C17" s="9" t="n">
        <v>22.2</v>
      </c>
    </row>
    <row r="18" spans="1:3">
      <c r="A18" s="4" t="s">
        <v>446</v>
      </c>
    </row>
    <row r="19" spans="1:3">
      <c r="A19" s="3" t="s">
        <v>439</v>
      </c>
    </row>
    <row r="20" spans="1:3">
      <c r="A20" s="4" t="s">
        <v>440</v>
      </c>
      <c r="B20" s="9" t="n">
        <v>0.2</v>
      </c>
      <c r="C20" s="9" t="n">
        <v>0.4</v>
      </c>
    </row>
    <row r="21" spans="1:3">
      <c r="A21" s="4" t="s">
        <v>447</v>
      </c>
    </row>
    <row r="22" spans="1:3">
      <c r="A22" s="3" t="s">
        <v>441</v>
      </c>
    </row>
    <row r="23" spans="1:3">
      <c r="A23" s="4" t="s">
        <v>440</v>
      </c>
      <c r="B23" s="9" t="n">
        <v>1.3</v>
      </c>
      <c r="C23" s="9" t="n">
        <v>0.2</v>
      </c>
    </row>
    <row r="24" spans="1:3">
      <c r="A24" s="4" t="s">
        <v>448</v>
      </c>
    </row>
    <row r="25" spans="1:3">
      <c r="A25" s="3" t="s">
        <v>439</v>
      </c>
    </row>
    <row r="26" spans="1:3">
      <c r="A26" s="4" t="s">
        <v>440</v>
      </c>
      <c r="C26" s="5" t="n">
        <v>0</v>
      </c>
    </row>
    <row r="27" spans="1:3">
      <c r="A27" s="4" t="s">
        <v>449</v>
      </c>
    </row>
    <row r="28" spans="1:3">
      <c r="A28" s="3" t="s">
        <v>439</v>
      </c>
    </row>
    <row r="29" spans="1:3">
      <c r="A29" s="4" t="s">
        <v>440</v>
      </c>
      <c r="B29" s="5" t="n">
        <v>1</v>
      </c>
      <c r="C29" s="5" t="n">
        <v>0</v>
      </c>
    </row>
    <row r="30" spans="1:3">
      <c r="A30" s="4" t="s">
        <v>450</v>
      </c>
    </row>
    <row r="31" spans="1:3">
      <c r="A31" s="3" t="s">
        <v>441</v>
      </c>
    </row>
    <row r="32" spans="1:3">
      <c r="A32" s="4" t="s">
        <v>440</v>
      </c>
      <c r="C32" s="9" t="n">
        <v>1.3</v>
      </c>
    </row>
    <row r="33" spans="1:3">
      <c r="A33" s="4" t="s">
        <v>451</v>
      </c>
    </row>
    <row r="34" spans="1:3">
      <c r="A34" s="3" t="s">
        <v>441</v>
      </c>
    </row>
    <row r="35" spans="1:3">
      <c r="A35" s="4" t="s">
        <v>440</v>
      </c>
      <c r="B35" s="5" t="n">
        <v>0</v>
      </c>
      <c r="C35" s="7" t="n">
        <v>0.5</v>
      </c>
    </row>
    <row r="36" spans="1:3">
      <c r="A36" s="4" t="s">
        <v>452</v>
      </c>
    </row>
    <row r="37" spans="1:3">
      <c r="A37" s="3" t="s">
        <v>439</v>
      </c>
    </row>
    <row r="38" spans="1:3">
      <c r="A38" s="4" t="s">
        <v>440</v>
      </c>
      <c r="B38" s="9" t="n">
        <v>15.1</v>
      </c>
    </row>
    <row r="39" spans="1:3">
      <c r="A39" s="4" t="s">
        <v>453</v>
      </c>
    </row>
    <row r="40" spans="1:3">
      <c r="A40" s="3" t="s">
        <v>439</v>
      </c>
    </row>
    <row r="41" spans="1:3">
      <c r="A41" s="4" t="s">
        <v>440</v>
      </c>
      <c r="B41" s="9" t="n">
        <v>2.3</v>
      </c>
    </row>
    <row r="42" spans="1:3">
      <c r="A42" s="4" t="s">
        <v>454</v>
      </c>
    </row>
    <row r="43" spans="1:3">
      <c r="A43" s="3" t="s">
        <v>441</v>
      </c>
    </row>
    <row r="44" spans="1:3">
      <c r="A44" s="4" t="s">
        <v>440</v>
      </c>
      <c r="B44" s="5" t="n">
        <v>0</v>
      </c>
    </row>
    <row r="45" spans="1:3">
      <c r="A45" s="4" t="s">
        <v>455</v>
      </c>
    </row>
    <row r="46" spans="1:3">
      <c r="A46" s="3" t="s">
        <v>441</v>
      </c>
    </row>
    <row r="47" spans="1:3">
      <c r="A47" s="4" t="s">
        <v>440</v>
      </c>
      <c r="B47" s="8"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3</v>
      </c>
      <c r="D1" s="2" t="s">
        <v>1</v>
      </c>
    </row>
    <row r="2" spans="1:5">
      <c r="B2" s="2" t="s">
        <v>2</v>
      </c>
      <c r="C2" s="2" t="s">
        <v>24</v>
      </c>
      <c r="D2" s="2" t="s">
        <v>2</v>
      </c>
      <c r="E2" s="2" t="s">
        <v>24</v>
      </c>
    </row>
    <row r="3" spans="1:5">
      <c r="A3" s="3" t="s">
        <v>457</v>
      </c>
    </row>
    <row r="4" spans="1:5">
      <c r="A4" s="4" t="s">
        <v>34</v>
      </c>
      <c r="B4" s="7" t="n">
        <v>20.4</v>
      </c>
      <c r="C4" s="7" t="n">
        <v>20.1</v>
      </c>
      <c r="D4" s="7" t="n">
        <v>59.6</v>
      </c>
      <c r="E4" s="7" t="n">
        <v>59.7</v>
      </c>
    </row>
    <row r="5" spans="1:5">
      <c r="A5" s="4" t="s">
        <v>458</v>
      </c>
      <c r="B5" s="9" t="n">
        <v>-1.3</v>
      </c>
      <c r="C5" s="9" t="n">
        <v>-1.7</v>
      </c>
      <c r="D5" s="9" t="n">
        <v>2.2</v>
      </c>
      <c r="E5" s="5" t="n">
        <v>-15</v>
      </c>
    </row>
    <row r="6" spans="1:5">
      <c r="A6" s="4" t="s">
        <v>459</v>
      </c>
    </row>
    <row r="7" spans="1:5">
      <c r="A7" s="3" t="s">
        <v>457</v>
      </c>
    </row>
    <row r="8" spans="1:5">
      <c r="A8" s="4" t="s">
        <v>460</v>
      </c>
      <c r="B8" s="9" t="n">
        <v>-0.6</v>
      </c>
      <c r="C8" s="9" t="n">
        <v>0.1</v>
      </c>
      <c r="D8" s="5" t="n">
        <v>29</v>
      </c>
      <c r="E8" s="5" t="n">
        <v>-1</v>
      </c>
    </row>
    <row r="9" spans="1:5">
      <c r="A9" s="4" t="s">
        <v>416</v>
      </c>
      <c r="B9" s="9" t="n">
        <v>-3.3</v>
      </c>
      <c r="C9" s="9" t="n">
        <v>-0.6</v>
      </c>
      <c r="D9" s="9" t="n">
        <v>32.5</v>
      </c>
      <c r="E9" s="9" t="n">
        <v>-2.4</v>
      </c>
    </row>
    <row r="10" spans="1:5">
      <c r="A10" s="4" t="s">
        <v>461</v>
      </c>
    </row>
    <row r="11" spans="1:5">
      <c r="A11" s="3" t="s">
        <v>457</v>
      </c>
    </row>
    <row r="12" spans="1:5">
      <c r="A12" s="4" t="s">
        <v>460</v>
      </c>
      <c r="B12" s="9" t="n">
        <v>0.8</v>
      </c>
      <c r="C12" s="9" t="n">
        <v>0.2</v>
      </c>
      <c r="D12" s="9" t="n">
        <v>2.8</v>
      </c>
      <c r="E12" s="9" t="n">
        <v>-0.8</v>
      </c>
    </row>
    <row r="13" spans="1:5">
      <c r="A13" s="4" t="s">
        <v>462</v>
      </c>
    </row>
    <row r="14" spans="1:5">
      <c r="A14" s="3" t="s">
        <v>457</v>
      </c>
    </row>
    <row r="15" spans="1:5">
      <c r="A15" s="4" t="s">
        <v>416</v>
      </c>
      <c r="B15" s="9" t="n">
        <v>0.1</v>
      </c>
      <c r="C15" s="9" t="n">
        <v>-0.7</v>
      </c>
      <c r="D15" s="5" t="n">
        <v>0</v>
      </c>
      <c r="E15" s="9" t="n">
        <v>-2.4</v>
      </c>
    </row>
    <row r="16" spans="1:5">
      <c r="A16" s="4" t="s">
        <v>463</v>
      </c>
    </row>
    <row r="17" spans="1:5">
      <c r="A17" s="3" t="s">
        <v>457</v>
      </c>
    </row>
    <row r="18" spans="1:5">
      <c r="A18" s="4" t="s">
        <v>464</v>
      </c>
      <c r="B18" s="9" t="n">
        <v>0.7</v>
      </c>
      <c r="D18" s="9" t="n">
        <v>1.1</v>
      </c>
    </row>
    <row r="19" spans="1:5">
      <c r="A19" s="4" t="s">
        <v>460</v>
      </c>
      <c r="B19" s="9" t="n">
        <v>-0.6</v>
      </c>
      <c r="C19" s="9" t="n">
        <v>-0.1</v>
      </c>
      <c r="D19" s="9" t="n">
        <v>2.5</v>
      </c>
      <c r="E19" s="9" t="n">
        <v>-0.2</v>
      </c>
    </row>
    <row r="20" spans="1:5">
      <c r="A20" s="4" t="s">
        <v>465</v>
      </c>
    </row>
    <row r="21" spans="1:5">
      <c r="A21" s="3" t="s">
        <v>457</v>
      </c>
    </row>
    <row r="22" spans="1:5">
      <c r="A22" s="4" t="s">
        <v>416</v>
      </c>
      <c r="B22" s="9" t="n">
        <v>-0.6</v>
      </c>
      <c r="C22" s="9" t="n">
        <v>0.1</v>
      </c>
      <c r="D22" s="9" t="n">
        <v>2.9</v>
      </c>
      <c r="E22" s="5" t="n">
        <v>0</v>
      </c>
    </row>
    <row r="23" spans="1:5">
      <c r="A23" s="4" t="s">
        <v>418</v>
      </c>
      <c r="B23" s="9" t="n">
        <v>0.6</v>
      </c>
      <c r="C23" s="5" t="n">
        <v>0</v>
      </c>
      <c r="D23" s="9" t="n">
        <v>2.3</v>
      </c>
      <c r="E23" s="5" t="n">
        <v>0</v>
      </c>
    </row>
    <row r="24" spans="1:5">
      <c r="A24" s="4" t="s">
        <v>466</v>
      </c>
    </row>
    <row r="25" spans="1:5">
      <c r="A25" s="3" t="s">
        <v>457</v>
      </c>
    </row>
    <row r="26" spans="1:5">
      <c r="A26" s="4" t="s">
        <v>460</v>
      </c>
      <c r="B26" s="9" t="n">
        <v>3.3</v>
      </c>
      <c r="D26" s="9" t="n">
        <v>6.4</v>
      </c>
    </row>
    <row r="27" spans="1:5">
      <c r="A27" s="4" t="s">
        <v>416</v>
      </c>
      <c r="B27" s="9" t="n">
        <v>3.3</v>
      </c>
      <c r="C27" s="5" t="n">
        <v>0</v>
      </c>
      <c r="D27" s="9" t="n">
        <v>6.4</v>
      </c>
      <c r="E27" s="5" t="n">
        <v>0</v>
      </c>
    </row>
    <row r="28" spans="1:5">
      <c r="A28" s="4" t="s">
        <v>467</v>
      </c>
    </row>
    <row r="29" spans="1:5">
      <c r="A29" s="3" t="s">
        <v>457</v>
      </c>
    </row>
    <row r="30" spans="1:5">
      <c r="A30" s="4" t="s">
        <v>460</v>
      </c>
      <c r="B30" s="9" t="n">
        <v>-4.1</v>
      </c>
      <c r="D30" s="9" t="n">
        <v>17.3</v>
      </c>
    </row>
    <row r="31" spans="1:5">
      <c r="A31" s="4" t="s">
        <v>416</v>
      </c>
      <c r="B31" s="7" t="n">
        <v>-6.1</v>
      </c>
      <c r="C31" s="8" t="n">
        <v>0</v>
      </c>
      <c r="D31" s="7" t="n">
        <v>23.2</v>
      </c>
      <c r="E31"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7" t="n">
        <v>150.7</v>
      </c>
      <c r="C3" s="7" t="n">
        <v>152.8</v>
      </c>
    </row>
    <row r="4" spans="1:3">
      <c r="A4" s="4" t="s">
        <v>104</v>
      </c>
      <c r="B4" s="9" t="n">
        <v>2.6</v>
      </c>
      <c r="C4" s="9" t="n">
        <v>10.7</v>
      </c>
    </row>
    <row r="5" spans="1:3">
      <c r="A5" s="4" t="s">
        <v>105</v>
      </c>
      <c r="B5" s="9" t="n">
        <v>279.2</v>
      </c>
      <c r="C5" s="9" t="n">
        <v>285.2</v>
      </c>
    </row>
    <row r="6" spans="1:3">
      <c r="A6" s="4" t="s">
        <v>76</v>
      </c>
      <c r="B6" s="5" t="n">
        <v>319</v>
      </c>
      <c r="C6" s="9" t="n">
        <v>230.9</v>
      </c>
    </row>
    <row r="7" spans="1:3">
      <c r="A7" s="4" t="s">
        <v>106</v>
      </c>
      <c r="B7" s="9" t="n">
        <v>94.40000000000001</v>
      </c>
      <c r="C7" s="5" t="n">
        <v>49</v>
      </c>
    </row>
    <row r="8" spans="1:3">
      <c r="A8" s="4" t="s">
        <v>107</v>
      </c>
      <c r="B8" s="9" t="n">
        <v>845.9</v>
      </c>
      <c r="C8" s="9" t="n">
        <v>728.6</v>
      </c>
    </row>
    <row r="9" spans="1:3">
      <c r="A9" s="4" t="s">
        <v>108</v>
      </c>
      <c r="B9" s="9" t="n">
        <v>984.1</v>
      </c>
      <c r="C9" s="9" t="n">
        <v>799.1</v>
      </c>
    </row>
    <row r="10" spans="1:3">
      <c r="A10" s="4" t="s">
        <v>109</v>
      </c>
      <c r="B10" s="9" t="n">
        <v>544.4</v>
      </c>
      <c r="C10" s="9" t="n">
        <v>402.4</v>
      </c>
    </row>
    <row r="11" spans="1:3">
      <c r="A11" s="4" t="s">
        <v>110</v>
      </c>
      <c r="B11" s="9" t="n">
        <v>359.4</v>
      </c>
      <c r="C11" s="9" t="n">
        <v>255.4</v>
      </c>
    </row>
    <row r="12" spans="1:3">
      <c r="A12" s="4" t="s">
        <v>111</v>
      </c>
      <c r="B12" s="9" t="n">
        <v>543.6</v>
      </c>
      <c r="C12" s="9" t="n">
        <v>556.5</v>
      </c>
    </row>
    <row r="13" spans="1:3">
      <c r="A13" s="4" t="s">
        <v>112</v>
      </c>
      <c r="B13" s="9" t="n">
        <v>144.4</v>
      </c>
      <c r="C13" s="9" t="n">
        <v>125.9</v>
      </c>
    </row>
    <row r="14" spans="1:3">
      <c r="A14" s="4" t="s">
        <v>113</v>
      </c>
      <c r="B14" s="9" t="n">
        <v>91.5</v>
      </c>
      <c r="C14" s="9" t="n">
        <v>39.1</v>
      </c>
    </row>
    <row r="15" spans="1:3">
      <c r="A15" s="4" t="s">
        <v>114</v>
      </c>
      <c r="B15" s="9" t="n">
        <v>3513.3</v>
      </c>
      <c r="C15" s="5" t="n">
        <v>2907</v>
      </c>
    </row>
    <row r="16" spans="1:3">
      <c r="A16" s="3" t="s">
        <v>115</v>
      </c>
    </row>
    <row r="17" spans="1:3">
      <c r="A17" s="4" t="s">
        <v>116</v>
      </c>
      <c r="B17" s="9" t="n">
        <v>22.8</v>
      </c>
      <c r="C17" s="9" t="n">
        <v>20.1</v>
      </c>
    </row>
    <row r="18" spans="1:3">
      <c r="A18" s="4" t="s">
        <v>77</v>
      </c>
      <c r="B18" s="9" t="n">
        <v>245.1</v>
      </c>
      <c r="C18" s="9" t="n">
        <v>210.3</v>
      </c>
    </row>
    <row r="19" spans="1:3">
      <c r="A19" s="4" t="s">
        <v>117</v>
      </c>
      <c r="B19" s="9" t="n">
        <v>265.7</v>
      </c>
      <c r="C19" s="9" t="n">
        <v>217.8</v>
      </c>
    </row>
    <row r="20" spans="1:3">
      <c r="A20" s="4" t="s">
        <v>118</v>
      </c>
      <c r="B20" s="9" t="n">
        <v>533.6</v>
      </c>
      <c r="C20" s="9" t="n">
        <v>448.2</v>
      </c>
    </row>
    <row r="21" spans="1:3">
      <c r="A21" s="4" t="s">
        <v>119</v>
      </c>
      <c r="B21" s="9" t="n">
        <v>1963.7</v>
      </c>
      <c r="C21" s="9" t="n">
        <v>1523.8</v>
      </c>
    </row>
    <row r="22" spans="1:3">
      <c r="A22" s="4" t="s">
        <v>120</v>
      </c>
      <c r="B22" s="9" t="n">
        <v>455.5</v>
      </c>
      <c r="C22" s="9" t="n">
        <v>502.4</v>
      </c>
    </row>
    <row r="23" spans="1:3">
      <c r="A23" s="4" t="s">
        <v>121</v>
      </c>
      <c r="B23" s="9" t="n">
        <v>63.2</v>
      </c>
      <c r="C23" s="9" t="n">
        <v>110.5</v>
      </c>
    </row>
    <row r="24" spans="1:3">
      <c r="A24" s="4" t="s">
        <v>122</v>
      </c>
      <c r="B24" s="9" t="n">
        <v>392.3</v>
      </c>
      <c r="C24" s="9" t="n">
        <v>391.9</v>
      </c>
    </row>
    <row r="25" spans="1:3">
      <c r="A25" s="4" t="s">
        <v>123</v>
      </c>
      <c r="B25" s="9" t="n">
        <v>280.3</v>
      </c>
      <c r="C25" s="9" t="n">
        <v>169.3</v>
      </c>
    </row>
    <row r="26" spans="1:3">
      <c r="A26" s="4" t="s">
        <v>124</v>
      </c>
      <c r="B26" s="9" t="n">
        <v>3233.1</v>
      </c>
      <c r="C26" s="9" t="n">
        <v>2643.7</v>
      </c>
    </row>
    <row r="27" spans="1:3">
      <c r="A27" s="4" t="s">
        <v>125</v>
      </c>
      <c r="B27" s="4" t="s">
        <v>126</v>
      </c>
      <c r="C27" s="4" t="s">
        <v>126</v>
      </c>
    </row>
    <row r="28" spans="1:3">
      <c r="A28" s="3" t="s">
        <v>127</v>
      </c>
    </row>
    <row r="29" spans="1:3">
      <c r="A29" s="4" t="s">
        <v>128</v>
      </c>
      <c r="B29" s="9" t="n">
        <v>0.7</v>
      </c>
      <c r="C29" s="9" t="n">
        <v>0.7</v>
      </c>
    </row>
    <row r="30" spans="1:3">
      <c r="A30" s="4" t="s">
        <v>129</v>
      </c>
      <c r="B30" s="5" t="n">
        <v>477</v>
      </c>
      <c r="C30" s="9" t="n">
        <v>474.8</v>
      </c>
    </row>
    <row r="31" spans="1:3">
      <c r="A31" s="4" t="s">
        <v>130</v>
      </c>
      <c r="B31" s="9" t="n">
        <v>625.4</v>
      </c>
      <c r="C31" s="9" t="n">
        <v>573.1</v>
      </c>
    </row>
    <row r="32" spans="1:3">
      <c r="A32" s="4" t="s">
        <v>131</v>
      </c>
      <c r="B32" s="9" t="n">
        <v>-875.7</v>
      </c>
      <c r="C32" s="9" t="n">
        <v>-832.1</v>
      </c>
    </row>
    <row r="33" spans="1:3">
      <c r="A33" s="4" t="s">
        <v>132</v>
      </c>
      <c r="B33" s="9" t="n">
        <v>46.5</v>
      </c>
      <c r="C33" s="9" t="n">
        <v>39.9</v>
      </c>
    </row>
    <row r="34" spans="1:3">
      <c r="A34" s="4" t="s">
        <v>133</v>
      </c>
      <c r="B34" s="9" t="n">
        <v>273.9</v>
      </c>
      <c r="C34" s="9" t="n">
        <v>256.4</v>
      </c>
    </row>
    <row r="35" spans="1:3">
      <c r="A35" s="4" t="s">
        <v>134</v>
      </c>
      <c r="B35" s="9" t="n">
        <v>6.3</v>
      </c>
      <c r="C35" s="9" t="n">
        <v>6.9</v>
      </c>
    </row>
    <row r="36" spans="1:3">
      <c r="A36" s="4" t="s">
        <v>135</v>
      </c>
      <c r="B36" s="9" t="n">
        <v>280.2</v>
      </c>
      <c r="C36" s="9" t="n">
        <v>263.3</v>
      </c>
    </row>
    <row r="37" spans="1:3">
      <c r="A37" s="4" t="s">
        <v>136</v>
      </c>
      <c r="B37" s="7" t="n">
        <v>3513.3</v>
      </c>
      <c r="C37" s="8" t="n">
        <v>29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3</v>
      </c>
      <c r="D1" s="2" t="s">
        <v>1</v>
      </c>
    </row>
    <row r="2" spans="1:5">
      <c r="B2" s="2" t="s">
        <v>2</v>
      </c>
      <c r="C2" s="2" t="s">
        <v>24</v>
      </c>
      <c r="D2" s="2" t="s">
        <v>2</v>
      </c>
      <c r="E2" s="2" t="s">
        <v>24</v>
      </c>
    </row>
    <row r="3" spans="1:5">
      <c r="A3" s="3" t="s">
        <v>469</v>
      </c>
    </row>
    <row r="4" spans="1:5">
      <c r="A4" s="4" t="s">
        <v>470</v>
      </c>
      <c r="B4" s="7" t="n">
        <v>-0.2</v>
      </c>
      <c r="C4" s="7" t="n">
        <v>-4.8</v>
      </c>
      <c r="D4" s="7" t="n">
        <v>-4.4</v>
      </c>
      <c r="E4" s="7" t="n">
        <v>-16.4</v>
      </c>
    </row>
    <row r="5" spans="1:5">
      <c r="A5" s="4" t="s">
        <v>471</v>
      </c>
    </row>
    <row r="6" spans="1:5">
      <c r="A6" s="3" t="s">
        <v>469</v>
      </c>
    </row>
    <row r="7" spans="1:5">
      <c r="A7" s="4" t="s">
        <v>460</v>
      </c>
      <c r="B7" s="9" t="n">
        <v>-2.9</v>
      </c>
      <c r="C7" s="9" t="n">
        <v>-7.3</v>
      </c>
      <c r="D7" s="9" t="n">
        <v>-0.9</v>
      </c>
      <c r="E7" s="9" t="n">
        <v>-20.5</v>
      </c>
    </row>
    <row r="8" spans="1:5">
      <c r="A8" s="4" t="s">
        <v>472</v>
      </c>
    </row>
    <row r="9" spans="1:5">
      <c r="A9" s="3" t="s">
        <v>469</v>
      </c>
    </row>
    <row r="10" spans="1:5">
      <c r="A10" s="4" t="s">
        <v>470</v>
      </c>
      <c r="B10" s="5" t="n">
        <v>0</v>
      </c>
      <c r="C10" s="9" t="n">
        <v>-3.1</v>
      </c>
      <c r="D10" s="9" t="n">
        <v>-4.4</v>
      </c>
      <c r="E10" s="9" t="n">
        <v>-10.3</v>
      </c>
    </row>
    <row r="11" spans="1:5">
      <c r="A11" s="4" t="s">
        <v>473</v>
      </c>
    </row>
    <row r="12" spans="1:5">
      <c r="A12" s="3" t="s">
        <v>469</v>
      </c>
    </row>
    <row r="13" spans="1:5">
      <c r="A13" s="4" t="s">
        <v>470</v>
      </c>
      <c r="B13" s="7" t="n">
        <v>-0.2</v>
      </c>
      <c r="C13" s="7" t="n">
        <v>-1.7</v>
      </c>
      <c r="D13" s="8" t="n">
        <v>0</v>
      </c>
      <c r="E13" s="7" t="n">
        <v>-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74</v>
      </c>
      <c r="B1" s="2" t="s">
        <v>23</v>
      </c>
      <c r="D1" s="2" t="s">
        <v>1</v>
      </c>
      <c r="F1" s="2" t="s">
        <v>297</v>
      </c>
    </row>
    <row r="2" spans="1:6">
      <c r="B2" s="2" t="s">
        <v>2</v>
      </c>
      <c r="C2" s="2" t="s">
        <v>24</v>
      </c>
      <c r="D2" s="2" t="s">
        <v>2</v>
      </c>
      <c r="E2" s="2" t="s">
        <v>24</v>
      </c>
      <c r="F2" s="2" t="s">
        <v>101</v>
      </c>
    </row>
    <row r="3" spans="1:6">
      <c r="A3" s="3" t="s">
        <v>179</v>
      </c>
    </row>
    <row r="4" spans="1:6">
      <c r="A4" s="4" t="s">
        <v>66</v>
      </c>
      <c r="B4" s="7" t="n">
        <v>-0.7</v>
      </c>
      <c r="C4" s="7" t="n">
        <v>-11.6</v>
      </c>
      <c r="D4" s="7" t="n">
        <v>-50.5</v>
      </c>
      <c r="E4" s="7" t="n">
        <v>-49.2</v>
      </c>
    </row>
    <row r="5" spans="1:6">
      <c r="A5" s="4" t="s">
        <v>475</v>
      </c>
      <c r="B5" s="9" t="n">
        <v>3.4</v>
      </c>
      <c r="D5" s="9" t="n">
        <v>15.4</v>
      </c>
    </row>
    <row r="6" spans="1:6">
      <c r="A6" s="4" t="s">
        <v>476</v>
      </c>
      <c r="B6" s="8" t="n">
        <v>12</v>
      </c>
      <c r="D6" s="7" t="n">
        <v>17.9</v>
      </c>
    </row>
    <row r="7" spans="1:6">
      <c r="A7" s="4" t="s">
        <v>477</v>
      </c>
      <c r="D7" s="4" t="s">
        <v>478</v>
      </c>
      <c r="F7" s="4" t="s">
        <v>4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101</v>
      </c>
    </row>
    <row r="2" spans="1:3">
      <c r="A2" s="3" t="s">
        <v>481</v>
      </c>
    </row>
    <row r="3" spans="1:3">
      <c r="A3" s="4" t="s">
        <v>482</v>
      </c>
      <c r="B3" s="7" t="n">
        <v>4.7</v>
      </c>
      <c r="C3" s="8" t="n">
        <v>0</v>
      </c>
    </row>
    <row r="4" spans="1:3">
      <c r="A4" s="4" t="s">
        <v>120</v>
      </c>
      <c r="B4" s="9" t="n">
        <v>455.5</v>
      </c>
      <c r="C4" s="9" t="n">
        <v>502.4</v>
      </c>
    </row>
    <row r="5" spans="1:3">
      <c r="A5" s="4" t="s">
        <v>483</v>
      </c>
      <c r="B5" s="9" t="n">
        <v>14.9</v>
      </c>
      <c r="C5" s="5" t="n">
        <v>15</v>
      </c>
    </row>
    <row r="6" spans="1:3">
      <c r="A6" s="4" t="s">
        <v>484</v>
      </c>
      <c r="B6" s="9" t="n">
        <v>-465.7</v>
      </c>
      <c r="C6" s="9" t="n">
        <v>-517.4</v>
      </c>
    </row>
    <row r="7" spans="1:3">
      <c r="A7" s="4" t="s">
        <v>485</v>
      </c>
    </row>
    <row r="8" spans="1:3">
      <c r="A8" s="3" t="s">
        <v>481</v>
      </c>
    </row>
    <row r="9" spans="1:3">
      <c r="A9" s="4" t="s">
        <v>120</v>
      </c>
      <c r="B9" s="9" t="n">
        <v>63.2</v>
      </c>
      <c r="C9" s="9" t="n">
        <v>110.5</v>
      </c>
    </row>
    <row r="10" spans="1:3">
      <c r="A10" s="4" t="s">
        <v>486</v>
      </c>
    </row>
    <row r="11" spans="1:3">
      <c r="A11" s="3" t="s">
        <v>481</v>
      </c>
    </row>
    <row r="12" spans="1:3">
      <c r="A12" s="4" t="s">
        <v>120</v>
      </c>
      <c r="B12" s="7" t="n">
        <v>392.3</v>
      </c>
      <c r="C12" s="7" t="n">
        <v>39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362</v>
      </c>
      <c r="C1" s="2" t="s">
        <v>2</v>
      </c>
      <c r="D1" s="2" t="s">
        <v>24</v>
      </c>
      <c r="E1" s="2" t="s">
        <v>2</v>
      </c>
      <c r="F1" s="2" t="s">
        <v>24</v>
      </c>
    </row>
    <row r="2" spans="1:6">
      <c r="A2" s="3" t="s">
        <v>488</v>
      </c>
    </row>
    <row r="3" spans="1:6">
      <c r="A3" s="4" t="s">
        <v>364</v>
      </c>
      <c r="B3" s="8" t="n">
        <v>50</v>
      </c>
      <c r="E3" s="8" t="n">
        <v>50</v>
      </c>
    </row>
    <row r="4" spans="1:6">
      <c r="A4" s="4" t="s">
        <v>489</v>
      </c>
      <c r="E4" s="4" t="s">
        <v>490</v>
      </c>
    </row>
    <row r="5" spans="1:6">
      <c r="A5" s="4" t="s">
        <v>491</v>
      </c>
      <c r="E5" s="4" t="s">
        <v>492</v>
      </c>
    </row>
    <row r="6" spans="1:6">
      <c r="A6" s="4" t="s">
        <v>493</v>
      </c>
      <c r="C6" s="7" t="n">
        <v>3.3</v>
      </c>
      <c r="D6" s="7" t="n">
        <v>2.8</v>
      </c>
      <c r="E6" s="7" t="n">
        <v>9.4</v>
      </c>
      <c r="F6" s="7" t="n">
        <v>8.5</v>
      </c>
    </row>
    <row r="7" spans="1:6">
      <c r="A7" s="4" t="s">
        <v>494</v>
      </c>
    </row>
    <row r="8" spans="1:6">
      <c r="A8" s="3" t="s">
        <v>495</v>
      </c>
    </row>
    <row r="9" spans="1:6">
      <c r="A9" s="4" t="s">
        <v>496</v>
      </c>
      <c r="C9" s="9" t="n">
        <v>4.9</v>
      </c>
      <c r="D9" s="9" t="n">
        <v>4.3</v>
      </c>
      <c r="E9" s="9" t="n">
        <v>14.6</v>
      </c>
      <c r="F9" s="9" t="n">
        <v>12.9</v>
      </c>
    </row>
    <row r="10" spans="1:6">
      <c r="A10" s="4" t="s">
        <v>497</v>
      </c>
      <c r="C10" s="9" t="n">
        <v>10.3</v>
      </c>
      <c r="D10" s="9" t="n">
        <v>10.5</v>
      </c>
      <c r="E10" s="9" t="n">
        <v>30.9</v>
      </c>
      <c r="F10" s="9" t="n">
        <v>31.5</v>
      </c>
    </row>
    <row r="11" spans="1:6">
      <c r="A11" s="4" t="s">
        <v>498</v>
      </c>
      <c r="C11" s="9" t="n">
        <v>-14.5</v>
      </c>
      <c r="D11" s="9" t="n">
        <v>-14.4</v>
      </c>
      <c r="E11" s="9" t="n">
        <v>-43.6</v>
      </c>
      <c r="F11" s="9" t="n">
        <v>-43.2</v>
      </c>
    </row>
    <row r="12" spans="1:6">
      <c r="A12" s="4" t="s">
        <v>499</v>
      </c>
      <c r="C12" s="9" t="n">
        <v>-0.2</v>
      </c>
      <c r="D12" s="9" t="n">
        <v>-0.1</v>
      </c>
      <c r="E12" s="9" t="n">
        <v>-0.5</v>
      </c>
      <c r="F12" s="9" t="n">
        <v>-0.3</v>
      </c>
    </row>
    <row r="13" spans="1:6">
      <c r="A13" s="4" t="s">
        <v>500</v>
      </c>
      <c r="C13" s="9" t="n">
        <v>0.5</v>
      </c>
      <c r="D13" s="9" t="n">
        <v>0.3</v>
      </c>
      <c r="E13" s="9" t="n">
        <v>1.4</v>
      </c>
      <c r="F13" s="9" t="n">
        <v>0.9</v>
      </c>
    </row>
    <row r="14" spans="1:6">
      <c r="A14" s="4" t="s">
        <v>501</v>
      </c>
    </row>
    <row r="15" spans="1:6">
      <c r="A15" s="3" t="s">
        <v>495</v>
      </c>
    </row>
    <row r="16" spans="1:6">
      <c r="A16" s="4" t="s">
        <v>496</v>
      </c>
      <c r="C16" s="9" t="n">
        <v>2.3</v>
      </c>
      <c r="D16" s="9" t="n">
        <v>2.2</v>
      </c>
      <c r="E16" s="9" t="n">
        <v>7.2</v>
      </c>
      <c r="F16" s="9" t="n">
        <v>6.2</v>
      </c>
    </row>
    <row r="17" spans="1:6">
      <c r="A17" s="4" t="s">
        <v>497</v>
      </c>
      <c r="C17" s="9" t="n">
        <v>1.3</v>
      </c>
      <c r="D17" s="9" t="n">
        <v>1.1</v>
      </c>
      <c r="E17" s="9" t="n">
        <v>3.8</v>
      </c>
      <c r="F17" s="9" t="n">
        <v>3.2</v>
      </c>
    </row>
    <row r="18" spans="1:6">
      <c r="A18" s="4" t="s">
        <v>498</v>
      </c>
      <c r="C18" s="9" t="n">
        <v>-0.3</v>
      </c>
      <c r="D18" s="9" t="n">
        <v>-0.2</v>
      </c>
      <c r="E18" s="9" t="n">
        <v>-0.8</v>
      </c>
      <c r="F18" s="9" t="n">
        <v>-0.6</v>
      </c>
    </row>
    <row r="19" spans="1:6">
      <c r="A19" s="4" t="s">
        <v>499</v>
      </c>
      <c r="C19" s="5" t="n">
        <v>0</v>
      </c>
      <c r="D19" s="5" t="n">
        <v>0</v>
      </c>
      <c r="E19" s="5" t="n">
        <v>0</v>
      </c>
      <c r="F19" s="5" t="n">
        <v>0</v>
      </c>
    </row>
    <row r="20" spans="1:6">
      <c r="A20" s="4" t="s">
        <v>500</v>
      </c>
      <c r="C20" s="7" t="n">
        <v>3.3</v>
      </c>
      <c r="D20" s="7" t="n">
        <v>3.1</v>
      </c>
      <c r="E20" s="7" t="n">
        <v>10.2</v>
      </c>
      <c r="F20" s="7" t="n">
        <v>8.80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2</v>
      </c>
      <c r="B1" s="2" t="s">
        <v>2</v>
      </c>
      <c r="C1" s="2" t="s">
        <v>101</v>
      </c>
    </row>
    <row r="2" spans="1:3">
      <c r="A2" s="3" t="s">
        <v>503</v>
      </c>
    </row>
    <row r="3" spans="1:3">
      <c r="A3" s="4" t="s">
        <v>504</v>
      </c>
      <c r="B3" s="7" t="n">
        <v>59.4</v>
      </c>
      <c r="C3" s="7" t="n">
        <v>60.7</v>
      </c>
    </row>
    <row r="4" spans="1:3">
      <c r="A4" s="4" t="s">
        <v>505</v>
      </c>
      <c r="B4" s="9" t="n">
        <v>43.9</v>
      </c>
      <c r="C4" s="9" t="n">
        <v>19.5</v>
      </c>
    </row>
    <row r="5" spans="1:3">
      <c r="A5" s="4" t="s">
        <v>506</v>
      </c>
      <c r="B5" s="9" t="n">
        <v>20.1</v>
      </c>
      <c r="C5" s="9" t="n">
        <v>23.5</v>
      </c>
    </row>
    <row r="6" spans="1:3">
      <c r="A6" s="4" t="s">
        <v>507</v>
      </c>
      <c r="B6" s="9" t="n">
        <v>24.2</v>
      </c>
      <c r="C6" s="9" t="n">
        <v>12.2</v>
      </c>
    </row>
    <row r="7" spans="1:3">
      <c r="A7" s="4" t="s">
        <v>508</v>
      </c>
      <c r="B7" s="9" t="n">
        <v>14.9</v>
      </c>
      <c r="C7" s="5" t="n">
        <v>15</v>
      </c>
    </row>
    <row r="8" spans="1:3">
      <c r="A8" s="4" t="s">
        <v>509</v>
      </c>
      <c r="B8" s="9" t="n">
        <v>26.5</v>
      </c>
      <c r="C8" s="9" t="n">
        <v>16.5</v>
      </c>
    </row>
    <row r="9" spans="1:3">
      <c r="A9" s="4" t="s">
        <v>510</v>
      </c>
      <c r="B9" s="9" t="n">
        <v>76.7</v>
      </c>
      <c r="C9" s="9" t="n">
        <v>70.40000000000001</v>
      </c>
    </row>
    <row r="10" spans="1:3">
      <c r="A10" s="4" t="s">
        <v>511</v>
      </c>
      <c r="B10" s="9" t="n">
        <v>265.7</v>
      </c>
      <c r="C10" s="9" t="n">
        <v>217.8</v>
      </c>
    </row>
    <row r="11" spans="1:3">
      <c r="A11" s="3" t="s">
        <v>512</v>
      </c>
    </row>
    <row r="12" spans="1:3">
      <c r="A12" s="4" t="s">
        <v>504</v>
      </c>
      <c r="B12" s="9" t="n">
        <v>74.7</v>
      </c>
      <c r="C12" s="9" t="n">
        <v>32.7</v>
      </c>
    </row>
    <row r="13" spans="1:3">
      <c r="A13" s="4" t="s">
        <v>513</v>
      </c>
      <c r="B13" s="9" t="n">
        <v>21.5</v>
      </c>
      <c r="C13" s="9" t="n">
        <v>22.7</v>
      </c>
    </row>
    <row r="14" spans="1:3">
      <c r="A14" s="4" t="s">
        <v>506</v>
      </c>
      <c r="B14" s="9" t="n">
        <v>108.4</v>
      </c>
      <c r="C14" s="9" t="n">
        <v>46.8</v>
      </c>
    </row>
    <row r="15" spans="1:3">
      <c r="A15" s="4" t="s">
        <v>505</v>
      </c>
      <c r="B15" s="9" t="n">
        <v>18.7</v>
      </c>
      <c r="C15" s="9" t="n">
        <v>14.9</v>
      </c>
    </row>
    <row r="16" spans="1:3">
      <c r="A16" s="4" t="s">
        <v>514</v>
      </c>
      <c r="B16" s="9" t="n">
        <v>9.1</v>
      </c>
      <c r="C16" s="9" t="n">
        <v>10.4</v>
      </c>
    </row>
    <row r="17" spans="1:3">
      <c r="A17" s="4" t="s">
        <v>111</v>
      </c>
      <c r="B17" s="9" t="n">
        <v>12.4</v>
      </c>
      <c r="C17" s="9" t="n">
        <v>8.199999999999999</v>
      </c>
    </row>
    <row r="18" spans="1:3">
      <c r="A18" s="4" t="s">
        <v>515</v>
      </c>
      <c r="B18" s="9" t="n">
        <v>4.7</v>
      </c>
      <c r="C18" s="9" t="n">
        <v>5.2</v>
      </c>
    </row>
    <row r="19" spans="1:3">
      <c r="A19" s="4" t="s">
        <v>516</v>
      </c>
      <c r="B19" s="9" t="n">
        <v>30.8</v>
      </c>
      <c r="C19" s="9" t="n">
        <v>28.4</v>
      </c>
    </row>
    <row r="20" spans="1:3">
      <c r="A20" s="4" t="s">
        <v>512</v>
      </c>
      <c r="B20" s="7" t="n">
        <v>280.3</v>
      </c>
      <c r="C20" s="7" t="n">
        <v>16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21"/>
    <col customWidth="1" max="6" min="6" width="21"/>
    <col customWidth="1" max="7" min="7" width="21"/>
    <col customWidth="1" max="8" min="8" width="21"/>
  </cols>
  <sheetData>
    <row r="1" spans="1:8">
      <c r="A1" s="1" t="s">
        <v>517</v>
      </c>
      <c r="B1" s="2" t="s">
        <v>23</v>
      </c>
      <c r="D1" s="2" t="s">
        <v>1</v>
      </c>
    </row>
    <row r="2" spans="1:8">
      <c r="B2" s="2" t="s">
        <v>518</v>
      </c>
      <c r="C2" s="2" t="s">
        <v>392</v>
      </c>
      <c r="D2" s="2" t="s">
        <v>519</v>
      </c>
      <c r="E2" s="2" t="s">
        <v>392</v>
      </c>
      <c r="F2" s="2" t="s">
        <v>301</v>
      </c>
      <c r="G2" s="2" t="s">
        <v>520</v>
      </c>
      <c r="H2" s="2" t="s">
        <v>521</v>
      </c>
    </row>
    <row r="3" spans="1:8">
      <c r="A3" s="3" t="s">
        <v>522</v>
      </c>
    </row>
    <row r="4" spans="1:8">
      <c r="A4" s="4" t="s">
        <v>523</v>
      </c>
      <c r="G4" s="8" t="n">
        <v>30</v>
      </c>
      <c r="H4" s="7" t="n">
        <v>34.4</v>
      </c>
    </row>
    <row r="5" spans="1:8">
      <c r="A5" s="4" t="s">
        <v>524</v>
      </c>
      <c r="D5" s="5" t="n">
        <v>10</v>
      </c>
    </row>
    <row r="6" spans="1:8">
      <c r="A6" s="4" t="s">
        <v>525</v>
      </c>
      <c r="D6" s="8" t="n">
        <v>8</v>
      </c>
    </row>
    <row r="7" spans="1:8">
      <c r="A7" s="4" t="s">
        <v>526</v>
      </c>
      <c r="D7" s="4" t="s">
        <v>527</v>
      </c>
    </row>
    <row r="8" spans="1:8">
      <c r="A8" s="4" t="s">
        <v>528</v>
      </c>
      <c r="B8" s="8" t="n">
        <v>10</v>
      </c>
      <c r="D8" s="8" t="n">
        <v>10</v>
      </c>
    </row>
    <row r="9" spans="1:8">
      <c r="A9" s="4" t="s">
        <v>529</v>
      </c>
      <c r="D9" s="4" t="s">
        <v>530</v>
      </c>
    </row>
    <row r="10" spans="1:8">
      <c r="A10" s="4" t="s">
        <v>531</v>
      </c>
      <c r="D10" s="7" t="n">
        <v>0.2</v>
      </c>
    </row>
    <row r="11" spans="1:8">
      <c r="A11" s="4" t="s">
        <v>532</v>
      </c>
      <c r="B11" s="5" t="n">
        <v>77372257</v>
      </c>
      <c r="D11" s="5" t="n">
        <v>77372257</v>
      </c>
    </row>
    <row r="12" spans="1:8">
      <c r="A12" s="3" t="s">
        <v>533</v>
      </c>
    </row>
    <row r="13" spans="1:8">
      <c r="A13" s="4" t="s">
        <v>534</v>
      </c>
      <c r="B13" s="7" t="n">
        <v>128.5</v>
      </c>
      <c r="D13" s="7" t="n">
        <v>128.5</v>
      </c>
      <c r="F13" s="7" t="n">
        <v>70.3</v>
      </c>
    </row>
    <row r="14" spans="1:8">
      <c r="A14" s="4" t="s">
        <v>31</v>
      </c>
      <c r="B14" s="9" t="n">
        <v>72.7</v>
      </c>
      <c r="C14" s="7" t="n">
        <v>6.4</v>
      </c>
      <c r="D14" s="9" t="n">
        <v>73.3</v>
      </c>
      <c r="E14" s="7" t="n">
        <v>19.6</v>
      </c>
    </row>
    <row r="15" spans="1:8">
      <c r="A15" s="4" t="s">
        <v>535</v>
      </c>
    </row>
    <row r="16" spans="1:8">
      <c r="A16" s="3" t="s">
        <v>533</v>
      </c>
    </row>
    <row r="17" spans="1:8">
      <c r="A17" s="4" t="s">
        <v>534</v>
      </c>
      <c r="B17" s="9" t="n">
        <v>83.40000000000001</v>
      </c>
      <c r="D17" s="9" t="n">
        <v>83.40000000000001</v>
      </c>
      <c r="F17" s="9" t="n">
        <v>25.8</v>
      </c>
    </row>
    <row r="18" spans="1:8">
      <c r="A18" s="4" t="s">
        <v>536</v>
      </c>
    </row>
    <row r="19" spans="1:8">
      <c r="A19" s="3" t="s">
        <v>533</v>
      </c>
    </row>
    <row r="20" spans="1:8">
      <c r="A20" s="4" t="s">
        <v>534</v>
      </c>
      <c r="B20" s="9" t="n">
        <v>45.1</v>
      </c>
      <c r="D20" s="9" t="n">
        <v>45.1</v>
      </c>
      <c r="F20" s="7" t="n">
        <v>44.5</v>
      </c>
    </row>
    <row r="21" spans="1:8">
      <c r="A21" s="4" t="s">
        <v>537</v>
      </c>
    </row>
    <row r="22" spans="1:8">
      <c r="A22" s="3" t="s">
        <v>533</v>
      </c>
    </row>
    <row r="23" spans="1:8">
      <c r="A23" s="4" t="s">
        <v>31</v>
      </c>
      <c r="B23" s="5" t="n">
        <v>70</v>
      </c>
    </row>
    <row r="24" spans="1:8">
      <c r="A24" s="4" t="s">
        <v>538</v>
      </c>
    </row>
    <row r="25" spans="1:8">
      <c r="A25" s="3" t="s">
        <v>533</v>
      </c>
    </row>
    <row r="26" spans="1:8">
      <c r="A26" s="4" t="s">
        <v>539</v>
      </c>
      <c r="B26" s="5" t="n">
        <v>30</v>
      </c>
      <c r="D26" s="5" t="n">
        <v>30</v>
      </c>
    </row>
    <row r="27" spans="1:8">
      <c r="A27" s="4" t="s">
        <v>540</v>
      </c>
    </row>
    <row r="28" spans="1:8">
      <c r="A28" s="3" t="s">
        <v>533</v>
      </c>
    </row>
    <row r="29" spans="1:8">
      <c r="A29" s="4" t="s">
        <v>539</v>
      </c>
      <c r="B29" s="5" t="n">
        <v>40</v>
      </c>
      <c r="D29" s="8" t="n">
        <v>40</v>
      </c>
    </row>
    <row r="30" spans="1:8">
      <c r="A30" s="4" t="s">
        <v>541</v>
      </c>
      <c r="D30" s="4" t="s">
        <v>542</v>
      </c>
    </row>
    <row r="31" spans="1:8">
      <c r="A31" s="4" t="s">
        <v>543</v>
      </c>
    </row>
    <row r="32" spans="1:8">
      <c r="A32" s="3" t="s">
        <v>533</v>
      </c>
    </row>
    <row r="33" spans="1:8">
      <c r="A33" s="4" t="s">
        <v>539</v>
      </c>
      <c r="B33" s="5" t="n">
        <v>170</v>
      </c>
      <c r="D33" s="8" t="n">
        <v>170</v>
      </c>
    </row>
    <row r="34" spans="1:8">
      <c r="A34" s="4" t="s">
        <v>544</v>
      </c>
    </row>
    <row r="35" spans="1:8">
      <c r="A35" s="3" t="s">
        <v>533</v>
      </c>
    </row>
    <row r="36" spans="1:8">
      <c r="A36" s="4" t="s">
        <v>539</v>
      </c>
      <c r="B36" s="8" t="n">
        <v>45</v>
      </c>
      <c r="D36" s="8" t="n">
        <v>45</v>
      </c>
    </row>
    <row r="37" spans="1:8">
      <c r="A37" s="4" t="s">
        <v>541</v>
      </c>
      <c r="D37" s="4" t="s">
        <v>5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91</v>
      </c>
    </row>
    <row r="2" spans="1:2">
      <c r="A2" s="4" t="s">
        <v>547</v>
      </c>
    </row>
    <row r="3" spans="1:2">
      <c r="A3" s="3" t="s">
        <v>548</v>
      </c>
    </row>
    <row r="4" spans="1:2">
      <c r="A4" s="4" t="s">
        <v>549</v>
      </c>
      <c r="B4" s="7" t="n">
        <v>147.8</v>
      </c>
    </row>
    <row r="5" spans="1:2">
      <c r="A5" s="4" t="s">
        <v>550</v>
      </c>
    </row>
    <row r="6" spans="1:2">
      <c r="A6" s="3" t="s">
        <v>548</v>
      </c>
    </row>
    <row r="7" spans="1:2">
      <c r="A7" s="4" t="s">
        <v>549</v>
      </c>
      <c r="B7" s="9" t="n">
        <v>67.8</v>
      </c>
    </row>
    <row r="8" spans="1:2">
      <c r="A8" s="4" t="s">
        <v>551</v>
      </c>
    </row>
    <row r="9" spans="1:2">
      <c r="A9" s="3" t="s">
        <v>548</v>
      </c>
    </row>
    <row r="10" spans="1:2">
      <c r="A10" s="4" t="s">
        <v>549</v>
      </c>
      <c r="B10" s="8" t="n">
        <v>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3</v>
      </c>
      <c r="D1" s="2" t="s">
        <v>1</v>
      </c>
    </row>
    <row r="2" spans="1:5">
      <c r="B2" s="2" t="s">
        <v>2</v>
      </c>
      <c r="C2" s="2" t="s">
        <v>24</v>
      </c>
      <c r="D2" s="2" t="s">
        <v>2</v>
      </c>
      <c r="E2" s="2" t="s">
        <v>24</v>
      </c>
    </row>
    <row r="3" spans="1:5">
      <c r="A3" s="3" t="s">
        <v>553</v>
      </c>
    </row>
    <row r="4" spans="1:5">
      <c r="A4" s="4" t="s">
        <v>554</v>
      </c>
      <c r="B4" s="7" t="n">
        <v>2.4</v>
      </c>
      <c r="C4" s="7" t="n">
        <v>5.3</v>
      </c>
      <c r="D4" s="7" t="n">
        <v>4.4</v>
      </c>
      <c r="E4" s="7" t="n">
        <v>10.1</v>
      </c>
    </row>
    <row r="5" spans="1:5">
      <c r="A5" s="4" t="s">
        <v>555</v>
      </c>
    </row>
    <row r="6" spans="1:5">
      <c r="A6" s="3" t="s">
        <v>553</v>
      </c>
    </row>
    <row r="7" spans="1:5">
      <c r="A7" s="4" t="s">
        <v>554</v>
      </c>
      <c r="B7" s="9" t="n">
        <v>2.2</v>
      </c>
      <c r="C7" s="9" t="n">
        <v>2.4</v>
      </c>
      <c r="D7" s="9" t="n">
        <v>3.7</v>
      </c>
      <c r="E7" s="9" t="n">
        <v>2.8</v>
      </c>
    </row>
    <row r="8" spans="1:5">
      <c r="A8" s="4" t="s">
        <v>556</v>
      </c>
    </row>
    <row r="9" spans="1:5">
      <c r="A9" s="3" t="s">
        <v>553</v>
      </c>
    </row>
    <row r="10" spans="1:5">
      <c r="A10" s="4" t="s">
        <v>554</v>
      </c>
      <c r="B10" s="9" t="n">
        <v>0.1</v>
      </c>
      <c r="C10" s="9" t="n">
        <v>0.2</v>
      </c>
      <c r="D10" s="9" t="n">
        <v>0.5</v>
      </c>
      <c r="E10" s="9" t="n">
        <v>0.5</v>
      </c>
    </row>
    <row r="11" spans="1:5">
      <c r="A11" s="4" t="s">
        <v>557</v>
      </c>
    </row>
    <row r="12" spans="1:5">
      <c r="A12" s="3" t="s">
        <v>553</v>
      </c>
    </row>
    <row r="13" spans="1:5">
      <c r="A13" s="4" t="s">
        <v>554</v>
      </c>
      <c r="B13" s="7" t="n">
        <v>0.1</v>
      </c>
      <c r="C13" s="7" t="n">
        <v>2.7</v>
      </c>
      <c r="D13" s="7" t="n">
        <v>0.2</v>
      </c>
      <c r="E13" s="7" t="n">
        <v>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391</v>
      </c>
    </row>
    <row r="3" spans="1:2">
      <c r="A3" s="3" t="s">
        <v>559</v>
      </c>
    </row>
    <row r="4" spans="1:2">
      <c r="A4" s="4" t="s">
        <v>560</v>
      </c>
      <c r="B4" s="7" t="n">
        <v>6.7</v>
      </c>
    </row>
    <row r="5" spans="1:2">
      <c r="A5" s="4" t="s">
        <v>561</v>
      </c>
      <c r="B5" s="9" t="n">
        <v>4.4</v>
      </c>
    </row>
    <row r="6" spans="1:2">
      <c r="A6" s="4" t="s">
        <v>562</v>
      </c>
      <c r="B6" s="5" t="n">
        <v>-8</v>
      </c>
    </row>
    <row r="7" spans="1:2">
      <c r="A7" s="4" t="s">
        <v>563</v>
      </c>
      <c r="B7" s="7" t="n">
        <v>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4</v>
      </c>
      <c r="B1" s="2" t="s">
        <v>23</v>
      </c>
      <c r="E1" s="2" t="s">
        <v>1</v>
      </c>
    </row>
    <row r="2" spans="1:6">
      <c r="B2" s="2" t="s">
        <v>2</v>
      </c>
      <c r="C2" s="2" t="s">
        <v>565</v>
      </c>
      <c r="D2" s="2" t="s">
        <v>24</v>
      </c>
      <c r="E2" s="2" t="s">
        <v>2</v>
      </c>
      <c r="F2" s="2" t="s">
        <v>24</v>
      </c>
    </row>
    <row r="3" spans="1:6">
      <c r="A3" s="3" t="s">
        <v>553</v>
      </c>
    </row>
    <row r="4" spans="1:6">
      <c r="A4" s="4" t="s">
        <v>566</v>
      </c>
      <c r="B4" s="8" t="n">
        <v>6</v>
      </c>
      <c r="D4" s="8" t="n">
        <v>4</v>
      </c>
      <c r="E4" s="7" t="n">
        <v>28.4</v>
      </c>
      <c r="F4" s="7" t="n">
        <v>6.9</v>
      </c>
    </row>
    <row r="5" spans="1:6">
      <c r="A5" s="4" t="s">
        <v>567</v>
      </c>
    </row>
    <row r="6" spans="1:6">
      <c r="A6" s="3" t="s">
        <v>553</v>
      </c>
    </row>
    <row r="7" spans="1:6">
      <c r="A7" s="4" t="s">
        <v>566</v>
      </c>
      <c r="C7" s="7" t="n">
        <v>8.5</v>
      </c>
    </row>
    <row r="8" spans="1:6">
      <c r="A8" s="4" t="s">
        <v>568</v>
      </c>
    </row>
    <row r="9" spans="1:6">
      <c r="A9" s="3" t="s">
        <v>553</v>
      </c>
    </row>
    <row r="10" spans="1:6">
      <c r="A10" s="4" t="s">
        <v>566</v>
      </c>
      <c r="B10" s="7" t="n">
        <v>3.6</v>
      </c>
      <c r="E10" s="7" t="n">
        <v>11.7</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101</v>
      </c>
    </row>
    <row r="2" spans="1:3">
      <c r="A2" s="3" t="s">
        <v>138</v>
      </c>
    </row>
    <row r="3" spans="1:3">
      <c r="A3" s="4" t="s">
        <v>139</v>
      </c>
      <c r="B3" s="7" t="n">
        <v>11.4</v>
      </c>
      <c r="C3" s="7" t="n">
        <v>11.7</v>
      </c>
    </row>
    <row r="4" spans="1:3">
      <c r="A4" s="4" t="s">
        <v>140</v>
      </c>
      <c r="B4" s="7" t="n">
        <v>1496.4</v>
      </c>
      <c r="C4" s="7" t="n">
        <v>1463.4</v>
      </c>
    </row>
    <row r="5" spans="1:3">
      <c r="A5" s="4" t="s">
        <v>141</v>
      </c>
      <c r="B5" s="10" t="n">
        <v>0.01</v>
      </c>
      <c r="C5" s="10" t="n">
        <v>0.01</v>
      </c>
    </row>
    <row r="6" spans="1:3">
      <c r="A6" s="4" t="s">
        <v>142</v>
      </c>
      <c r="B6" s="5" t="n">
        <v>300000000</v>
      </c>
      <c r="C6" s="5" t="n">
        <v>300000000</v>
      </c>
    </row>
    <row r="7" spans="1:3">
      <c r="A7" s="4" t="s">
        <v>143</v>
      </c>
      <c r="B7" s="5" t="n">
        <v>67098411</v>
      </c>
      <c r="C7" s="5" t="n">
        <v>67780410</v>
      </c>
    </row>
    <row r="8" spans="1:3">
      <c r="A8" s="4" t="s">
        <v>144</v>
      </c>
      <c r="B8" s="5" t="n">
        <v>10358216</v>
      </c>
      <c r="C8" s="5" t="n">
        <v>9676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69</v>
      </c>
      <c r="B1" s="2" t="s">
        <v>23</v>
      </c>
      <c r="D1" s="2" t="s">
        <v>1</v>
      </c>
    </row>
    <row r="2" spans="1:5">
      <c r="B2" s="2" t="s">
        <v>2</v>
      </c>
      <c r="C2" s="2" t="s">
        <v>24</v>
      </c>
      <c r="D2" s="2" t="s">
        <v>2</v>
      </c>
      <c r="E2" s="2" t="s">
        <v>24</v>
      </c>
    </row>
    <row r="3" spans="1:5">
      <c r="A3" s="3" t="s">
        <v>194</v>
      </c>
    </row>
    <row r="4" spans="1:5">
      <c r="A4" s="4" t="s">
        <v>570</v>
      </c>
      <c r="B4" s="7" t="n">
        <v>-3.5</v>
      </c>
      <c r="C4" s="7" t="n">
        <v>-3.1</v>
      </c>
      <c r="D4" s="7" t="n">
        <v>-10.3</v>
      </c>
      <c r="E4" s="7" t="n">
        <v>-7.5</v>
      </c>
    </row>
    <row r="5" spans="1:5">
      <c r="A5" s="4" t="s">
        <v>571</v>
      </c>
      <c r="B5" s="9" t="n">
        <v>0.5</v>
      </c>
      <c r="C5" s="9" t="n">
        <v>0.4</v>
      </c>
      <c r="D5" s="9" t="n">
        <v>7.2</v>
      </c>
      <c r="E5" s="9" t="n">
        <v>0.4</v>
      </c>
    </row>
    <row r="6" spans="1:5">
      <c r="A6" s="4" t="s">
        <v>69</v>
      </c>
      <c r="B6" s="5" t="n">
        <v>0</v>
      </c>
      <c r="C6" s="5" t="n">
        <v>0</v>
      </c>
      <c r="D6" s="9" t="n">
        <v>4.8</v>
      </c>
      <c r="E6" s="5" t="n">
        <v>0</v>
      </c>
    </row>
    <row r="7" spans="1:5">
      <c r="A7" s="4" t="s">
        <v>572</v>
      </c>
      <c r="B7" s="9" t="n">
        <v>0.3</v>
      </c>
      <c r="C7" s="9" t="n">
        <v>1.8</v>
      </c>
      <c r="D7" s="9" t="n">
        <v>-2.8</v>
      </c>
      <c r="E7" s="9" t="n">
        <v>3.8</v>
      </c>
    </row>
    <row r="8" spans="1:5">
      <c r="A8" s="4" t="s">
        <v>573</v>
      </c>
      <c r="B8" s="9" t="n">
        <v>0.8</v>
      </c>
      <c r="C8" s="9" t="n">
        <v>0.7</v>
      </c>
      <c r="D8" s="9" t="n">
        <v>2.1</v>
      </c>
      <c r="E8" s="9" t="n">
        <v>1.5</v>
      </c>
    </row>
    <row r="9" spans="1:5">
      <c r="A9" s="4" t="s">
        <v>574</v>
      </c>
      <c r="B9" s="9" t="n">
        <v>1.2</v>
      </c>
      <c r="C9" s="9" t="n">
        <v>0.4</v>
      </c>
      <c r="D9" s="9" t="n">
        <v>2.2</v>
      </c>
      <c r="E9" s="9" t="n">
        <v>1.9</v>
      </c>
    </row>
    <row r="10" spans="1:5">
      <c r="A10" s="4" t="s">
        <v>575</v>
      </c>
      <c r="B10" s="5" t="n">
        <v>0</v>
      </c>
      <c r="C10" s="9" t="n">
        <v>-11.9</v>
      </c>
      <c r="D10" s="5" t="n">
        <v>0</v>
      </c>
      <c r="E10" s="5" t="n">
        <v>-25</v>
      </c>
    </row>
    <row r="11" spans="1:5">
      <c r="A11" s="4" t="s">
        <v>73</v>
      </c>
      <c r="B11" s="5" t="n">
        <v>0</v>
      </c>
      <c r="C11" s="5" t="n">
        <v>10</v>
      </c>
      <c r="D11" s="5" t="n">
        <v>0</v>
      </c>
      <c r="E11" s="5" t="n">
        <v>10</v>
      </c>
    </row>
    <row r="12" spans="1:5">
      <c r="A12" s="4" t="s">
        <v>576</v>
      </c>
      <c r="B12" s="9" t="n">
        <v>-0.6</v>
      </c>
      <c r="C12" s="5" t="n">
        <v>0</v>
      </c>
      <c r="D12" s="5" t="n">
        <v>-1</v>
      </c>
      <c r="E12" s="9" t="n">
        <v>-0.1</v>
      </c>
    </row>
    <row r="13" spans="1:5">
      <c r="A13" s="4" t="s">
        <v>577</v>
      </c>
      <c r="B13" s="7" t="n">
        <v>-1.3</v>
      </c>
      <c r="C13" s="7" t="n">
        <v>-1.7</v>
      </c>
      <c r="D13" s="7" t="n">
        <v>2.2</v>
      </c>
      <c r="E13" s="8" t="n">
        <v>-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92</v>
      </c>
    </row>
    <row r="3" spans="1:2">
      <c r="A3" s="3" t="s">
        <v>194</v>
      </c>
    </row>
    <row r="4" spans="1:2">
      <c r="A4" s="4" t="s">
        <v>579</v>
      </c>
      <c r="B4" s="8" t="n">
        <v>25000000</v>
      </c>
    </row>
    <row r="5" spans="1:2">
      <c r="A5" s="4" t="s">
        <v>580</v>
      </c>
      <c r="B5" s="8" t="n">
        <v>2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23</v>
      </c>
      <c r="D1" s="2" t="s">
        <v>1</v>
      </c>
    </row>
    <row r="2" spans="1:5">
      <c r="B2" s="2" t="s">
        <v>2</v>
      </c>
      <c r="C2" s="2" t="s">
        <v>24</v>
      </c>
      <c r="D2" s="2" t="s">
        <v>2</v>
      </c>
      <c r="E2" s="2" t="s">
        <v>24</v>
      </c>
    </row>
    <row r="3" spans="1:5">
      <c r="A3" s="4" t="s">
        <v>582</v>
      </c>
    </row>
    <row r="4" spans="1:5">
      <c r="A4" s="3" t="s">
        <v>583</v>
      </c>
    </row>
    <row r="5" spans="1:5">
      <c r="A5" s="4" t="s">
        <v>584</v>
      </c>
      <c r="B5" s="7" t="n">
        <v>-0.4</v>
      </c>
      <c r="C5" s="7" t="n">
        <v>-0.6</v>
      </c>
      <c r="D5" s="7" t="n">
        <v>-1.2</v>
      </c>
      <c r="E5" s="7" t="n">
        <v>-1.8</v>
      </c>
    </row>
    <row r="6" spans="1:5">
      <c r="A6" s="4" t="s">
        <v>585</v>
      </c>
      <c r="B6" s="9" t="n">
        <v>0.1</v>
      </c>
      <c r="C6" s="9" t="n">
        <v>0.2</v>
      </c>
      <c r="D6" s="9" t="n">
        <v>0.3</v>
      </c>
      <c r="E6" s="9" t="n">
        <v>0.6</v>
      </c>
    </row>
    <row r="7" spans="1:5">
      <c r="A7" s="4" t="s">
        <v>586</v>
      </c>
      <c r="B7" s="9" t="n">
        <v>-0.3</v>
      </c>
      <c r="C7" s="9" t="n">
        <v>-0.4</v>
      </c>
      <c r="D7" s="9" t="n">
        <v>-0.9</v>
      </c>
      <c r="E7" s="9" t="n">
        <v>-1.2</v>
      </c>
    </row>
    <row r="8" spans="1:5">
      <c r="A8" s="4" t="s">
        <v>587</v>
      </c>
    </row>
    <row r="9" spans="1:5">
      <c r="A9" s="3" t="s">
        <v>583</v>
      </c>
    </row>
    <row r="10" spans="1:5">
      <c r="A10" s="4" t="s">
        <v>584</v>
      </c>
      <c r="B10" s="9" t="n">
        <v>0.1</v>
      </c>
      <c r="C10" s="9" t="n">
        <v>0.1</v>
      </c>
      <c r="D10" s="9" t="n">
        <v>0.3</v>
      </c>
      <c r="E10" s="9" t="n">
        <v>0.3</v>
      </c>
    </row>
    <row r="11" spans="1:5">
      <c r="A11" s="4" t="s">
        <v>585</v>
      </c>
      <c r="B11" s="9" t="n">
        <v>-0.1</v>
      </c>
      <c r="C11" s="5" t="n">
        <v>0</v>
      </c>
      <c r="D11" s="9" t="n">
        <v>-0.1</v>
      </c>
      <c r="E11" s="9" t="n">
        <v>-0.1</v>
      </c>
    </row>
    <row r="12" spans="1:5">
      <c r="A12" s="4" t="s">
        <v>586</v>
      </c>
      <c r="B12" s="5" t="n">
        <v>0</v>
      </c>
      <c r="C12" s="9" t="n">
        <v>0.1</v>
      </c>
      <c r="D12" s="9" t="n">
        <v>0.2</v>
      </c>
      <c r="E12" s="9" t="n">
        <v>0.2</v>
      </c>
    </row>
    <row r="13" spans="1:5">
      <c r="A13" s="4" t="s">
        <v>587</v>
      </c>
    </row>
    <row r="14" spans="1:5">
      <c r="A14" s="3" t="s">
        <v>583</v>
      </c>
    </row>
    <row r="15" spans="1:5">
      <c r="A15" s="4" t="s">
        <v>584</v>
      </c>
      <c r="B15" s="9" t="n">
        <v>-0.3</v>
      </c>
      <c r="C15" s="9" t="n">
        <v>-0.5</v>
      </c>
      <c r="D15" s="9" t="n">
        <v>-0.9</v>
      </c>
      <c r="E15" s="9" t="n">
        <v>-1.5</v>
      </c>
    </row>
    <row r="16" spans="1:5">
      <c r="A16" s="4" t="s">
        <v>585</v>
      </c>
      <c r="B16" s="5" t="n">
        <v>0</v>
      </c>
      <c r="C16" s="9" t="n">
        <v>0.2</v>
      </c>
      <c r="D16" s="9" t="n">
        <v>0.2</v>
      </c>
      <c r="E16" s="9" t="n">
        <v>0.5</v>
      </c>
    </row>
    <row r="17" spans="1:5">
      <c r="A17" s="4" t="s">
        <v>586</v>
      </c>
      <c r="B17" s="9" t="n">
        <v>-0.3</v>
      </c>
      <c r="C17" s="9" t="n">
        <v>-0.3</v>
      </c>
      <c r="D17" s="9" t="n">
        <v>-0.7</v>
      </c>
      <c r="E17" s="5" t="n">
        <v>-1</v>
      </c>
    </row>
    <row r="18" spans="1:5">
      <c r="A18" s="4" t="s">
        <v>588</v>
      </c>
    </row>
    <row r="19" spans="1:5">
      <c r="A19" s="3" t="s">
        <v>583</v>
      </c>
    </row>
    <row r="20" spans="1:5">
      <c r="A20" s="4" t="s">
        <v>584</v>
      </c>
      <c r="B20" s="9" t="n">
        <v>-11.7</v>
      </c>
      <c r="C20" s="9" t="n">
        <v>-3.6</v>
      </c>
      <c r="D20" s="9" t="n">
        <v>8.5</v>
      </c>
      <c r="E20" s="9" t="n">
        <v>-17.9</v>
      </c>
    </row>
    <row r="21" spans="1:5">
      <c r="A21" s="4" t="s">
        <v>585</v>
      </c>
      <c r="B21" s="9" t="n">
        <v>0.6</v>
      </c>
      <c r="C21" s="9" t="n">
        <v>-8.5</v>
      </c>
      <c r="D21" s="9" t="n">
        <v>0.1</v>
      </c>
      <c r="E21" s="9" t="n">
        <v>-3.9</v>
      </c>
    </row>
    <row r="22" spans="1:5">
      <c r="A22" s="4" t="s">
        <v>586</v>
      </c>
      <c r="B22" s="9" t="n">
        <v>-11.1</v>
      </c>
      <c r="C22" s="9" t="n">
        <v>-12.1</v>
      </c>
      <c r="D22" s="9" t="n">
        <v>8.6</v>
      </c>
      <c r="E22" s="9" t="n">
        <v>-21.8</v>
      </c>
    </row>
    <row r="23" spans="1:5">
      <c r="A23" s="4" t="s">
        <v>589</v>
      </c>
    </row>
    <row r="24" spans="1:5">
      <c r="A24" s="3" t="s">
        <v>583</v>
      </c>
    </row>
    <row r="25" spans="1:5">
      <c r="A25" s="4" t="s">
        <v>584</v>
      </c>
      <c r="B25" s="9" t="n">
        <v>2.7</v>
      </c>
      <c r="C25" s="9" t="n">
        <v>0.7</v>
      </c>
      <c r="D25" s="9" t="n">
        <v>-3.5</v>
      </c>
      <c r="E25" s="9" t="n">
        <v>1.5</v>
      </c>
    </row>
    <row r="26" spans="1:5">
      <c r="A26" s="4" t="s">
        <v>585</v>
      </c>
      <c r="B26" s="9" t="n">
        <v>-0.6</v>
      </c>
      <c r="C26" s="9" t="n">
        <v>-1.1</v>
      </c>
      <c r="D26" s="9" t="n">
        <v>2.2</v>
      </c>
      <c r="E26" s="9" t="n">
        <v>-1.4</v>
      </c>
    </row>
    <row r="27" spans="1:5">
      <c r="A27" s="4" t="s">
        <v>586</v>
      </c>
      <c r="B27" s="9" t="n">
        <v>2.1</v>
      </c>
      <c r="C27" s="9" t="n">
        <v>-0.4</v>
      </c>
      <c r="D27" s="9" t="n">
        <v>-1.3</v>
      </c>
      <c r="E27" s="9" t="n">
        <v>0.1</v>
      </c>
    </row>
    <row r="28" spans="1:5">
      <c r="A28" s="4" t="s">
        <v>590</v>
      </c>
    </row>
    <row r="29" spans="1:5">
      <c r="A29" s="3" t="s">
        <v>583</v>
      </c>
    </row>
    <row r="30" spans="1:5">
      <c r="A30" s="4" t="s">
        <v>584</v>
      </c>
      <c r="B30" s="9" t="n">
        <v>-9.300000000000001</v>
      </c>
      <c r="C30" s="9" t="n">
        <v>-3.4</v>
      </c>
      <c r="D30" s="9" t="n">
        <v>4.1</v>
      </c>
      <c r="E30" s="9" t="n">
        <v>-17.9</v>
      </c>
    </row>
    <row r="31" spans="1:5">
      <c r="A31" s="4" t="s">
        <v>585</v>
      </c>
      <c r="B31" s="5" t="n">
        <v>0</v>
      </c>
      <c r="C31" s="9" t="n">
        <v>-9.4</v>
      </c>
      <c r="D31" s="9" t="n">
        <v>2.5</v>
      </c>
      <c r="E31" s="9" t="n">
        <v>-4.8</v>
      </c>
    </row>
    <row r="32" spans="1:5">
      <c r="A32" s="4" t="s">
        <v>586</v>
      </c>
      <c r="B32" s="7" t="n">
        <v>-9.300000000000001</v>
      </c>
      <c r="C32" s="7" t="n">
        <v>-12.8</v>
      </c>
      <c r="D32" s="7" t="n">
        <v>6.6</v>
      </c>
      <c r="E32" s="7" t="n">
        <v>-2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23</v>
      </c>
      <c r="D1" s="2" t="s">
        <v>1</v>
      </c>
    </row>
    <row r="2" spans="1:5">
      <c r="B2" s="2" t="s">
        <v>2</v>
      </c>
      <c r="C2" s="2" t="s">
        <v>24</v>
      </c>
      <c r="D2" s="2" t="s">
        <v>2</v>
      </c>
      <c r="E2" s="2" t="s">
        <v>24</v>
      </c>
    </row>
    <row r="3" spans="1:5">
      <c r="A3" s="3" t="s">
        <v>592</v>
      </c>
    </row>
    <row r="4" spans="1:5">
      <c r="A4" s="4" t="s">
        <v>593</v>
      </c>
      <c r="D4" s="7" t="n">
        <v>263.3</v>
      </c>
      <c r="E4" s="7" t="n">
        <v>372.4</v>
      </c>
    </row>
    <row r="5" spans="1:5">
      <c r="A5" s="4" t="s">
        <v>55</v>
      </c>
      <c r="B5" s="7" t="n">
        <v>-9.300000000000001</v>
      </c>
      <c r="C5" s="7" t="n">
        <v>-12.8</v>
      </c>
      <c r="D5" s="9" t="n">
        <v>6.6</v>
      </c>
      <c r="E5" s="9" t="n">
        <v>-22.7</v>
      </c>
    </row>
    <row r="6" spans="1:5">
      <c r="A6" s="4" t="s">
        <v>594</v>
      </c>
      <c r="B6" s="9" t="n">
        <v>280.2</v>
      </c>
      <c r="C6" s="5" t="n">
        <v>397</v>
      </c>
      <c r="D6" s="9" t="n">
        <v>280.2</v>
      </c>
      <c r="E6" s="5" t="n">
        <v>397</v>
      </c>
    </row>
    <row r="7" spans="1:5">
      <c r="A7" s="4" t="s">
        <v>595</v>
      </c>
    </row>
    <row r="8" spans="1:5">
      <c r="A8" s="3" t="s">
        <v>592</v>
      </c>
    </row>
    <row r="9" spans="1:5">
      <c r="A9" s="4" t="s">
        <v>593</v>
      </c>
      <c r="D9" s="9" t="n">
        <v>0.9</v>
      </c>
      <c r="E9" s="9" t="n">
        <v>2.2</v>
      </c>
    </row>
    <row r="10" spans="1:5">
      <c r="A10" s="4" t="s">
        <v>596</v>
      </c>
      <c r="D10" s="5" t="n">
        <v>0</v>
      </c>
      <c r="E10" s="5" t="n">
        <v>0</v>
      </c>
    </row>
    <row r="11" spans="1:5">
      <c r="A11" s="4" t="s">
        <v>597</v>
      </c>
      <c r="D11" s="9" t="n">
        <v>-0.7</v>
      </c>
      <c r="E11" s="5" t="n">
        <v>-1</v>
      </c>
    </row>
    <row r="12" spans="1:5">
      <c r="A12" s="4" t="s">
        <v>55</v>
      </c>
      <c r="D12" s="9" t="n">
        <v>-0.7</v>
      </c>
      <c r="E12" s="5" t="n">
        <v>-1</v>
      </c>
    </row>
    <row r="13" spans="1:5">
      <c r="A13" s="4" t="s">
        <v>594</v>
      </c>
      <c r="B13" s="9" t="n">
        <v>0.2</v>
      </c>
      <c r="C13" s="9" t="n">
        <v>1.2</v>
      </c>
      <c r="D13" s="9" t="n">
        <v>0.2</v>
      </c>
      <c r="E13" s="9" t="n">
        <v>1.2</v>
      </c>
    </row>
    <row r="14" spans="1:5">
      <c r="A14" s="4" t="s">
        <v>588</v>
      </c>
    </row>
    <row r="15" spans="1:5">
      <c r="A15" s="3" t="s">
        <v>592</v>
      </c>
    </row>
    <row r="16" spans="1:5">
      <c r="A16" s="4" t="s">
        <v>593</v>
      </c>
      <c r="D16" s="9" t="n">
        <v>41.6</v>
      </c>
      <c r="E16" s="9" t="n">
        <v>67.59999999999999</v>
      </c>
    </row>
    <row r="17" spans="1:5">
      <c r="A17" s="4" t="s">
        <v>596</v>
      </c>
      <c r="D17" s="9" t="n">
        <v>8.6</v>
      </c>
      <c r="E17" s="9" t="n">
        <v>-21.8</v>
      </c>
    </row>
    <row r="18" spans="1:5">
      <c r="A18" s="4" t="s">
        <v>597</v>
      </c>
      <c r="D18" s="5" t="n">
        <v>0</v>
      </c>
      <c r="E18" s="5" t="n">
        <v>0</v>
      </c>
    </row>
    <row r="19" spans="1:5">
      <c r="A19" s="4" t="s">
        <v>55</v>
      </c>
      <c r="D19" s="9" t="n">
        <v>8.6</v>
      </c>
      <c r="E19" s="9" t="n">
        <v>-21.8</v>
      </c>
    </row>
    <row r="20" spans="1:5">
      <c r="A20" s="4" t="s">
        <v>594</v>
      </c>
      <c r="B20" s="9" t="n">
        <v>50.2</v>
      </c>
      <c r="C20" s="9" t="n">
        <v>45.8</v>
      </c>
      <c r="D20" s="9" t="n">
        <v>50.2</v>
      </c>
      <c r="E20" s="9" t="n">
        <v>45.8</v>
      </c>
    </row>
    <row r="21" spans="1:5">
      <c r="A21" s="4" t="s">
        <v>589</v>
      </c>
    </row>
    <row r="22" spans="1:5">
      <c r="A22" s="3" t="s">
        <v>592</v>
      </c>
    </row>
    <row r="23" spans="1:5">
      <c r="A23" s="4" t="s">
        <v>593</v>
      </c>
      <c r="D23" s="9" t="n">
        <v>-2.6</v>
      </c>
      <c r="E23" s="9" t="n">
        <v>-3.4</v>
      </c>
    </row>
    <row r="24" spans="1:5">
      <c r="A24" s="4" t="s">
        <v>596</v>
      </c>
      <c r="D24" s="5" t="n">
        <v>21</v>
      </c>
      <c r="E24" s="9" t="n">
        <v>-1.6</v>
      </c>
    </row>
    <row r="25" spans="1:5">
      <c r="A25" s="4" t="s">
        <v>597</v>
      </c>
      <c r="D25" s="9" t="n">
        <v>-22.3</v>
      </c>
      <c r="E25" s="9" t="n">
        <v>1.7</v>
      </c>
    </row>
    <row r="26" spans="1:5">
      <c r="A26" s="4" t="s">
        <v>55</v>
      </c>
      <c r="D26" s="9" t="n">
        <v>-1.3</v>
      </c>
      <c r="E26" s="9" t="n">
        <v>0.1</v>
      </c>
    </row>
    <row r="27" spans="1:5">
      <c r="A27" s="4" t="s">
        <v>594</v>
      </c>
      <c r="B27" s="9" t="n">
        <v>-3.9</v>
      </c>
      <c r="C27" s="9" t="n">
        <v>-3.3</v>
      </c>
      <c r="D27" s="9" t="n">
        <v>-3.9</v>
      </c>
      <c r="E27" s="9" t="n">
        <v>-3.3</v>
      </c>
    </row>
    <row r="28" spans="1:5">
      <c r="A28" s="4" t="s">
        <v>590</v>
      </c>
    </row>
    <row r="29" spans="1:5">
      <c r="A29" s="3" t="s">
        <v>592</v>
      </c>
    </row>
    <row r="30" spans="1:5">
      <c r="A30" s="4" t="s">
        <v>593</v>
      </c>
      <c r="D30" s="9" t="n">
        <v>39.9</v>
      </c>
      <c r="E30" s="9" t="n">
        <v>66.40000000000001</v>
      </c>
    </row>
    <row r="31" spans="1:5">
      <c r="A31" s="4" t="s">
        <v>596</v>
      </c>
      <c r="D31" s="9" t="n">
        <v>29.6</v>
      </c>
      <c r="E31" s="9" t="n">
        <v>-23.4</v>
      </c>
    </row>
    <row r="32" spans="1:5">
      <c r="A32" s="4" t="s">
        <v>597</v>
      </c>
      <c r="D32" s="5" t="n">
        <v>-23</v>
      </c>
      <c r="E32" s="9" t="n">
        <v>0.7</v>
      </c>
    </row>
    <row r="33" spans="1:5">
      <c r="A33" s="4" t="s">
        <v>55</v>
      </c>
      <c r="D33" s="9" t="n">
        <v>6.6</v>
      </c>
      <c r="E33" s="9" t="n">
        <v>-22.7</v>
      </c>
    </row>
    <row r="34" spans="1:5">
      <c r="A34" s="4" t="s">
        <v>594</v>
      </c>
      <c r="B34" s="7" t="n">
        <v>46.5</v>
      </c>
      <c r="C34" s="7" t="n">
        <v>43.7</v>
      </c>
      <c r="D34" s="7" t="n">
        <v>46.5</v>
      </c>
      <c r="E34" s="7" t="n">
        <v>4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98</v>
      </c>
      <c r="B1" s="2" t="s">
        <v>23</v>
      </c>
      <c r="D1" s="2" t="s">
        <v>1</v>
      </c>
    </row>
    <row r="2" spans="1:7">
      <c r="B2" s="2" t="s">
        <v>2</v>
      </c>
      <c r="C2" s="2" t="s">
        <v>24</v>
      </c>
      <c r="D2" s="2" t="s">
        <v>2</v>
      </c>
      <c r="E2" s="2" t="s">
        <v>24</v>
      </c>
      <c r="F2" s="2" t="s">
        <v>599</v>
      </c>
      <c r="G2" s="2" t="s">
        <v>600</v>
      </c>
    </row>
    <row r="3" spans="1:7">
      <c r="A3" s="3" t="s">
        <v>601</v>
      </c>
    </row>
    <row r="4" spans="1:7">
      <c r="A4" s="4" t="s">
        <v>330</v>
      </c>
      <c r="B4" s="8" t="n">
        <v>16100000</v>
      </c>
      <c r="C4" s="8" t="n">
        <v>47400000</v>
      </c>
      <c r="D4" s="8" t="n">
        <v>98500000</v>
      </c>
      <c r="E4" s="8" t="n">
        <v>134200000</v>
      </c>
    </row>
    <row r="5" spans="1:7">
      <c r="A5" s="3" t="s">
        <v>602</v>
      </c>
    </row>
    <row r="6" spans="1:7">
      <c r="A6" s="4" t="s">
        <v>44</v>
      </c>
      <c r="B6" s="5" t="n">
        <v>67100000</v>
      </c>
      <c r="C6" s="5" t="n">
        <v>67900000</v>
      </c>
      <c r="D6" s="5" t="n">
        <v>67300000</v>
      </c>
      <c r="E6" s="5" t="n">
        <v>68200000</v>
      </c>
    </row>
    <row r="7" spans="1:7">
      <c r="A7" s="4" t="s">
        <v>603</v>
      </c>
      <c r="B7" s="5" t="n">
        <v>100000</v>
      </c>
      <c r="C7" s="5" t="n">
        <v>100000</v>
      </c>
      <c r="D7" s="5" t="n">
        <v>100000</v>
      </c>
      <c r="E7" s="5" t="n">
        <v>100000</v>
      </c>
    </row>
    <row r="8" spans="1:7">
      <c r="A8" s="4" t="s">
        <v>604</v>
      </c>
      <c r="B8" s="5" t="n">
        <v>67200000</v>
      </c>
      <c r="C8" s="5" t="n">
        <v>68000000</v>
      </c>
      <c r="D8" s="5" t="n">
        <v>67400000</v>
      </c>
      <c r="E8" s="5" t="n">
        <v>68300000</v>
      </c>
    </row>
    <row r="9" spans="1:7">
      <c r="A9" s="3" t="s">
        <v>605</v>
      </c>
    </row>
    <row r="10" spans="1:7">
      <c r="A10" s="4" t="s">
        <v>43</v>
      </c>
      <c r="B10" s="10" t="n">
        <v>0.24</v>
      </c>
      <c r="C10" s="10" t="n">
        <v>0.7</v>
      </c>
      <c r="D10" s="10" t="n">
        <v>1.46</v>
      </c>
      <c r="E10" s="10" t="n">
        <v>1.97</v>
      </c>
    </row>
    <row r="11" spans="1:7">
      <c r="A11" s="3" t="s">
        <v>606</v>
      </c>
    </row>
    <row r="12" spans="1:7">
      <c r="A12" s="4" t="s">
        <v>46</v>
      </c>
      <c r="B12" s="10" t="n">
        <v>0.24</v>
      </c>
      <c r="C12" s="10" t="n">
        <v>0.7</v>
      </c>
      <c r="D12" s="10" t="n">
        <v>1.46</v>
      </c>
      <c r="E12" s="10" t="n">
        <v>1.96</v>
      </c>
    </row>
    <row r="13" spans="1:7">
      <c r="A13" s="3" t="s">
        <v>607</v>
      </c>
    </row>
    <row r="14" spans="1:7">
      <c r="A14" s="4" t="s">
        <v>608</v>
      </c>
      <c r="B14" s="5" t="n">
        <v>1400000</v>
      </c>
      <c r="C14" s="5" t="n">
        <v>1600000</v>
      </c>
      <c r="D14" s="5" t="n">
        <v>1400000</v>
      </c>
      <c r="E14" s="5" t="n">
        <v>1500000</v>
      </c>
    </row>
    <row r="15" spans="1:7">
      <c r="A15" s="4" t="s">
        <v>609</v>
      </c>
      <c r="F15" s="8" t="n">
        <v>250000000</v>
      </c>
      <c r="G15" s="8" t="n">
        <v>500000000</v>
      </c>
    </row>
    <row r="16" spans="1:7">
      <c r="A16" s="4" t="s">
        <v>610</v>
      </c>
      <c r="D16" s="5" t="n">
        <v>865698</v>
      </c>
      <c r="E16" s="5" t="n">
        <v>935435</v>
      </c>
    </row>
    <row r="17" spans="1:7">
      <c r="A17" s="4" t="s">
        <v>89</v>
      </c>
      <c r="D17" s="8" t="n">
        <v>60100000</v>
      </c>
      <c r="E17" s="8" t="n">
        <v>65000000</v>
      </c>
    </row>
    <row r="18" spans="1:7">
      <c r="A18" s="4" t="s">
        <v>611</v>
      </c>
      <c r="B18" s="8" t="n">
        <v>158700000</v>
      </c>
      <c r="D18" s="8" t="n">
        <v>158700000</v>
      </c>
    </row>
    <row r="19" spans="1:7">
      <c r="A19" s="4" t="s">
        <v>310</v>
      </c>
    </row>
    <row r="20" spans="1:7">
      <c r="A20" s="3" t="s">
        <v>607</v>
      </c>
    </row>
    <row r="21" spans="1:7">
      <c r="A21" s="4" t="s">
        <v>612</v>
      </c>
      <c r="D21" s="4" t="s">
        <v>613</v>
      </c>
    </row>
    <row r="22" spans="1:7">
      <c r="A22" s="4" t="s">
        <v>318</v>
      </c>
    </row>
    <row r="23" spans="1:7">
      <c r="A23" s="3" t="s">
        <v>607</v>
      </c>
    </row>
    <row r="24" spans="1:7">
      <c r="A24" s="4" t="s">
        <v>612</v>
      </c>
      <c r="D24" s="4" t="s">
        <v>6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8"/>
  </cols>
  <sheetData>
    <row r="1" spans="1:2">
      <c r="A1" s="1" t="s">
        <v>615</v>
      </c>
      <c r="B1" s="2" t="s">
        <v>1</v>
      </c>
    </row>
    <row r="2" spans="1:2">
      <c r="B2" s="2" t="s">
        <v>616</v>
      </c>
    </row>
    <row r="3" spans="1:2">
      <c r="A3" s="3" t="s">
        <v>617</v>
      </c>
    </row>
    <row r="4" spans="1:2">
      <c r="A4" s="4" t="s">
        <v>304</v>
      </c>
      <c r="B4" s="5" t="n">
        <v>2</v>
      </c>
    </row>
    <row r="5" spans="1:2">
      <c r="A5" s="4" t="s">
        <v>618</v>
      </c>
      <c r="B5" s="7" t="n">
        <v>14.1</v>
      </c>
    </row>
    <row r="6" spans="1:2">
      <c r="A6" s="4" t="s">
        <v>619</v>
      </c>
      <c r="B6" s="4" t="s">
        <v>620</v>
      </c>
    </row>
    <row r="7" spans="1:2">
      <c r="A7" s="4" t="s">
        <v>621</v>
      </c>
      <c r="B7" s="8" t="n">
        <v>113</v>
      </c>
    </row>
    <row r="8" spans="1:2">
      <c r="A8" s="4" t="s">
        <v>622</v>
      </c>
    </row>
    <row r="9" spans="1:2">
      <c r="A9" s="3" t="s">
        <v>617</v>
      </c>
    </row>
    <row r="10" spans="1:2">
      <c r="A10" s="4" t="s">
        <v>623</v>
      </c>
      <c r="B10" s="7" t="n">
        <v>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23</v>
      </c>
      <c r="D1" s="2" t="s">
        <v>1</v>
      </c>
    </row>
    <row r="2" spans="1:5">
      <c r="B2" s="2" t="s">
        <v>2</v>
      </c>
      <c r="C2" s="2" t="s">
        <v>24</v>
      </c>
      <c r="D2" s="2" t="s">
        <v>2</v>
      </c>
      <c r="E2" s="2" t="s">
        <v>24</v>
      </c>
    </row>
    <row r="3" spans="1:5">
      <c r="A3" s="3" t="s">
        <v>625</v>
      </c>
    </row>
    <row r="4" spans="1:5">
      <c r="A4" s="4" t="s">
        <v>26</v>
      </c>
      <c r="B4" s="7" t="n">
        <v>494.9</v>
      </c>
      <c r="C4" s="7" t="n">
        <v>429.5</v>
      </c>
      <c r="D4" s="7" t="n">
        <v>1412.1</v>
      </c>
      <c r="E4" s="8" t="n">
        <v>1257</v>
      </c>
    </row>
    <row r="5" spans="1:5">
      <c r="A5" s="4" t="s">
        <v>626</v>
      </c>
    </row>
    <row r="6" spans="1:5">
      <c r="A6" s="3" t="s">
        <v>625</v>
      </c>
    </row>
    <row r="7" spans="1:5">
      <c r="A7" s="4" t="s">
        <v>26</v>
      </c>
      <c r="B7" s="9" t="n">
        <v>152.9</v>
      </c>
      <c r="C7" s="9" t="n">
        <v>118.8</v>
      </c>
      <c r="D7" s="9" t="n">
        <v>426.3</v>
      </c>
      <c r="E7" s="9" t="n">
        <v>355.3</v>
      </c>
    </row>
    <row r="8" spans="1:5">
      <c r="A8" s="4" t="s">
        <v>627</v>
      </c>
    </row>
    <row r="9" spans="1:5">
      <c r="A9" s="3" t="s">
        <v>625</v>
      </c>
    </row>
    <row r="10" spans="1:5">
      <c r="A10" s="4" t="s">
        <v>26</v>
      </c>
      <c r="B10" s="9" t="n">
        <v>187.9</v>
      </c>
      <c r="C10" s="9" t="n">
        <v>173.2</v>
      </c>
      <c r="D10" s="5" t="n">
        <v>552</v>
      </c>
      <c r="E10" s="9" t="n">
        <v>485.8</v>
      </c>
    </row>
    <row r="11" spans="1:5">
      <c r="A11" s="4" t="s">
        <v>628</v>
      </c>
    </row>
    <row r="12" spans="1:5">
      <c r="A12" s="3" t="s">
        <v>625</v>
      </c>
    </row>
    <row r="13" spans="1:5">
      <c r="A13" s="4" t="s">
        <v>26</v>
      </c>
      <c r="B13" s="9" t="n">
        <v>123.5</v>
      </c>
      <c r="C13" s="9" t="n">
        <v>119.6</v>
      </c>
      <c r="D13" s="9" t="n">
        <v>347.8</v>
      </c>
      <c r="E13" s="5" t="n">
        <v>335</v>
      </c>
    </row>
    <row r="14" spans="1:5">
      <c r="A14" s="4" t="s">
        <v>629</v>
      </c>
    </row>
    <row r="15" spans="1:5">
      <c r="A15" s="3" t="s">
        <v>625</v>
      </c>
    </row>
    <row r="16" spans="1:5">
      <c r="A16" s="4" t="s">
        <v>26</v>
      </c>
      <c r="B16" s="9" t="n">
        <v>30.6</v>
      </c>
      <c r="C16" s="9" t="n">
        <v>17.9</v>
      </c>
      <c r="D16" s="5" t="n">
        <v>86</v>
      </c>
      <c r="E16" s="9" t="n">
        <v>80.90000000000001</v>
      </c>
    </row>
    <row r="17" spans="1:5">
      <c r="A17" s="4" t="s">
        <v>555</v>
      </c>
    </row>
    <row r="18" spans="1:5">
      <c r="A18" s="3" t="s">
        <v>625</v>
      </c>
    </row>
    <row r="19" spans="1:5">
      <c r="A19" s="4" t="s">
        <v>26</v>
      </c>
      <c r="B19" s="9" t="n">
        <v>378.2</v>
      </c>
      <c r="C19" s="9" t="n">
        <v>317.5</v>
      </c>
      <c r="D19" s="9" t="n">
        <v>1058.4</v>
      </c>
      <c r="E19" s="9" t="n">
        <v>931.8</v>
      </c>
    </row>
    <row r="20" spans="1:5">
      <c r="A20" s="4" t="s">
        <v>630</v>
      </c>
    </row>
    <row r="21" spans="1:5">
      <c r="A21" s="3" t="s">
        <v>625</v>
      </c>
    </row>
    <row r="22" spans="1:5">
      <c r="A22" s="4" t="s">
        <v>26</v>
      </c>
      <c r="B22" s="9" t="n">
        <v>125.3</v>
      </c>
      <c r="C22" s="9" t="n">
        <v>96.7</v>
      </c>
      <c r="D22" s="9" t="n">
        <v>346.2</v>
      </c>
      <c r="E22" s="9" t="n">
        <v>281.3</v>
      </c>
    </row>
    <row r="23" spans="1:5">
      <c r="A23" s="4" t="s">
        <v>631</v>
      </c>
    </row>
    <row r="24" spans="1:5">
      <c r="A24" s="3" t="s">
        <v>625</v>
      </c>
    </row>
    <row r="25" spans="1:5">
      <c r="A25" s="4" t="s">
        <v>26</v>
      </c>
      <c r="B25" s="9" t="n">
        <v>128.8</v>
      </c>
      <c r="C25" s="9" t="n">
        <v>118.1</v>
      </c>
      <c r="D25" s="9" t="n">
        <v>376.1</v>
      </c>
      <c r="E25" s="9" t="n">
        <v>325.6</v>
      </c>
    </row>
    <row r="26" spans="1:5">
      <c r="A26" s="4" t="s">
        <v>632</v>
      </c>
    </row>
    <row r="27" spans="1:5">
      <c r="A27" s="3" t="s">
        <v>625</v>
      </c>
    </row>
    <row r="28" spans="1:5">
      <c r="A28" s="4" t="s">
        <v>26</v>
      </c>
      <c r="B28" s="9" t="n">
        <v>101.8</v>
      </c>
      <c r="C28" s="9" t="n">
        <v>93.3</v>
      </c>
      <c r="D28" s="9" t="n">
        <v>277.2</v>
      </c>
      <c r="E28" s="9" t="n">
        <v>268.4</v>
      </c>
    </row>
    <row r="29" spans="1:5">
      <c r="A29" s="4" t="s">
        <v>633</v>
      </c>
    </row>
    <row r="30" spans="1:5">
      <c r="A30" s="3" t="s">
        <v>625</v>
      </c>
    </row>
    <row r="31" spans="1:5">
      <c r="A31" s="4" t="s">
        <v>26</v>
      </c>
      <c r="B31" s="9" t="n">
        <v>22.3</v>
      </c>
      <c r="C31" s="9" t="n">
        <v>9.4</v>
      </c>
      <c r="D31" s="9" t="n">
        <v>58.9</v>
      </c>
      <c r="E31" s="9" t="n">
        <v>56.5</v>
      </c>
    </row>
    <row r="32" spans="1:5">
      <c r="A32" s="4" t="s">
        <v>634</v>
      </c>
    </row>
    <row r="33" spans="1:5">
      <c r="A33" s="3" t="s">
        <v>625</v>
      </c>
    </row>
    <row r="34" spans="1:5">
      <c r="A34" s="4" t="s">
        <v>26</v>
      </c>
      <c r="B34" s="9" t="n">
        <v>204.9</v>
      </c>
      <c r="C34" s="9" t="n">
        <v>196.5</v>
      </c>
      <c r="D34" s="9" t="n">
        <v>584.4</v>
      </c>
      <c r="E34" s="9" t="n">
        <v>561.6</v>
      </c>
    </row>
    <row r="35" spans="1:5">
      <c r="A35" s="4" t="s">
        <v>635</v>
      </c>
    </row>
    <row r="36" spans="1:5">
      <c r="A36" s="3" t="s">
        <v>625</v>
      </c>
    </row>
    <row r="37" spans="1:5">
      <c r="A37" s="4" t="s">
        <v>26</v>
      </c>
      <c r="B37" s="9" t="n">
        <v>71.7</v>
      </c>
      <c r="C37" s="5" t="n">
        <v>71</v>
      </c>
      <c r="D37" s="9" t="n">
        <v>208.8</v>
      </c>
      <c r="E37" s="9" t="n">
        <v>197.6</v>
      </c>
    </row>
    <row r="38" spans="1:5">
      <c r="A38" s="4" t="s">
        <v>636</v>
      </c>
    </row>
    <row r="39" spans="1:5">
      <c r="A39" s="3" t="s">
        <v>625</v>
      </c>
    </row>
    <row r="40" spans="1:5">
      <c r="A40" s="4" t="s">
        <v>26</v>
      </c>
      <c r="B40" s="9" t="n">
        <v>67.40000000000001</v>
      </c>
      <c r="C40" s="9" t="n">
        <v>65.5</v>
      </c>
      <c r="D40" s="9" t="n">
        <v>189.7</v>
      </c>
      <c r="E40" s="9" t="n">
        <v>173.5</v>
      </c>
    </row>
    <row r="41" spans="1:5">
      <c r="A41" s="4" t="s">
        <v>637</v>
      </c>
    </row>
    <row r="42" spans="1:5">
      <c r="A42" s="3" t="s">
        <v>625</v>
      </c>
    </row>
    <row r="43" spans="1:5">
      <c r="A43" s="4" t="s">
        <v>26</v>
      </c>
      <c r="B43" s="9" t="n">
        <v>49.6</v>
      </c>
      <c r="C43" s="9" t="n">
        <v>54.3</v>
      </c>
      <c r="D43" s="9" t="n">
        <v>141.8</v>
      </c>
      <c r="E43" s="9" t="n">
        <v>146.2</v>
      </c>
    </row>
    <row r="44" spans="1:5">
      <c r="A44" s="4" t="s">
        <v>638</v>
      </c>
    </row>
    <row r="45" spans="1:5">
      <c r="A45" s="3" t="s">
        <v>625</v>
      </c>
    </row>
    <row r="46" spans="1:5">
      <c r="A46" s="4" t="s">
        <v>26</v>
      </c>
      <c r="B46" s="9" t="n">
        <v>16.2</v>
      </c>
      <c r="C46" s="9" t="n">
        <v>5.7</v>
      </c>
      <c r="D46" s="9" t="n">
        <v>44.1</v>
      </c>
      <c r="E46" s="9" t="n">
        <v>44.3</v>
      </c>
    </row>
    <row r="47" spans="1:5">
      <c r="A47" s="4" t="s">
        <v>639</v>
      </c>
    </row>
    <row r="48" spans="1:5">
      <c r="A48" s="3" t="s">
        <v>625</v>
      </c>
    </row>
    <row r="49" spans="1:5">
      <c r="A49" s="4" t="s">
        <v>26</v>
      </c>
      <c r="B49" s="9" t="n">
        <v>173.3</v>
      </c>
      <c r="C49" s="5" t="n">
        <v>121</v>
      </c>
      <c r="D49" s="5" t="n">
        <v>474</v>
      </c>
      <c r="E49" s="9" t="n">
        <v>370.2</v>
      </c>
    </row>
    <row r="50" spans="1:5">
      <c r="A50" s="4" t="s">
        <v>640</v>
      </c>
    </row>
    <row r="51" spans="1:5">
      <c r="A51" s="3" t="s">
        <v>625</v>
      </c>
    </row>
    <row r="52" spans="1:5">
      <c r="A52" s="4" t="s">
        <v>26</v>
      </c>
      <c r="B52" s="9" t="n">
        <v>53.6</v>
      </c>
      <c r="C52" s="9" t="n">
        <v>25.7</v>
      </c>
      <c r="D52" s="9" t="n">
        <v>137.4</v>
      </c>
      <c r="E52" s="9" t="n">
        <v>83.7</v>
      </c>
    </row>
    <row r="53" spans="1:5">
      <c r="A53" s="4" t="s">
        <v>641</v>
      </c>
    </row>
    <row r="54" spans="1:5">
      <c r="A54" s="3" t="s">
        <v>625</v>
      </c>
    </row>
    <row r="55" spans="1:5">
      <c r="A55" s="4" t="s">
        <v>26</v>
      </c>
      <c r="B55" s="9" t="n">
        <v>61.4</v>
      </c>
      <c r="C55" s="9" t="n">
        <v>52.6</v>
      </c>
      <c r="D55" s="9" t="n">
        <v>186.4</v>
      </c>
      <c r="E55" s="9" t="n">
        <v>152.1</v>
      </c>
    </row>
    <row r="56" spans="1:5">
      <c r="A56" s="4" t="s">
        <v>642</v>
      </c>
    </row>
    <row r="57" spans="1:5">
      <c r="A57" s="3" t="s">
        <v>625</v>
      </c>
    </row>
    <row r="58" spans="1:5">
      <c r="A58" s="4" t="s">
        <v>26</v>
      </c>
      <c r="B58" s="9" t="n">
        <v>52.2</v>
      </c>
      <c r="C58" s="5" t="n">
        <v>39</v>
      </c>
      <c r="D58" s="9" t="n">
        <v>135.4</v>
      </c>
      <c r="E58" s="9" t="n">
        <v>122.2</v>
      </c>
    </row>
    <row r="59" spans="1:5">
      <c r="A59" s="4" t="s">
        <v>643</v>
      </c>
    </row>
    <row r="60" spans="1:5">
      <c r="A60" s="3" t="s">
        <v>625</v>
      </c>
    </row>
    <row r="61" spans="1:5">
      <c r="A61" s="4" t="s">
        <v>26</v>
      </c>
      <c r="B61" s="9" t="n">
        <v>6.1</v>
      </c>
      <c r="C61" s="9" t="n">
        <v>3.7</v>
      </c>
      <c r="D61" s="9" t="n">
        <v>14.8</v>
      </c>
      <c r="E61" s="9" t="n">
        <v>12.2</v>
      </c>
    </row>
    <row r="62" spans="1:5">
      <c r="A62" s="4" t="s">
        <v>556</v>
      </c>
    </row>
    <row r="63" spans="1:5">
      <c r="A63" s="3" t="s">
        <v>625</v>
      </c>
    </row>
    <row r="64" spans="1:5">
      <c r="A64" s="4" t="s">
        <v>26</v>
      </c>
      <c r="B64" s="9" t="n">
        <v>116.7</v>
      </c>
      <c r="C64" s="5" t="n">
        <v>112</v>
      </c>
      <c r="D64" s="9" t="n">
        <v>353.7</v>
      </c>
      <c r="E64" s="9" t="n">
        <v>325.2</v>
      </c>
    </row>
    <row r="65" spans="1:5">
      <c r="A65" s="4" t="s">
        <v>644</v>
      </c>
    </row>
    <row r="66" spans="1:5">
      <c r="A66" s="3" t="s">
        <v>625</v>
      </c>
    </row>
    <row r="67" spans="1:5">
      <c r="A67" s="4" t="s">
        <v>26</v>
      </c>
      <c r="B67" s="9" t="n">
        <v>27.6</v>
      </c>
      <c r="C67" s="9" t="n">
        <v>22.1</v>
      </c>
      <c r="D67" s="9" t="n">
        <v>80.09999999999999</v>
      </c>
      <c r="E67" s="5" t="n">
        <v>74</v>
      </c>
    </row>
    <row r="68" spans="1:5">
      <c r="A68" s="4" t="s">
        <v>645</v>
      </c>
    </row>
    <row r="69" spans="1:5">
      <c r="A69" s="3" t="s">
        <v>625</v>
      </c>
    </row>
    <row r="70" spans="1:5">
      <c r="A70" s="4" t="s">
        <v>26</v>
      </c>
      <c r="B70" s="9" t="n">
        <v>59.1</v>
      </c>
      <c r="C70" s="9" t="n">
        <v>55.1</v>
      </c>
      <c r="D70" s="9" t="n">
        <v>175.9</v>
      </c>
      <c r="E70" s="9" t="n">
        <v>160.2</v>
      </c>
    </row>
    <row r="71" spans="1:5">
      <c r="A71" s="4" t="s">
        <v>646</v>
      </c>
    </row>
    <row r="72" spans="1:5">
      <c r="A72" s="3" t="s">
        <v>625</v>
      </c>
    </row>
    <row r="73" spans="1:5">
      <c r="A73" s="4" t="s">
        <v>26</v>
      </c>
      <c r="B73" s="9" t="n">
        <v>21.7</v>
      </c>
      <c r="C73" s="9" t="n">
        <v>26.3</v>
      </c>
      <c r="D73" s="9" t="n">
        <v>70.59999999999999</v>
      </c>
      <c r="E73" s="9" t="n">
        <v>66.59999999999999</v>
      </c>
    </row>
    <row r="74" spans="1:5">
      <c r="A74" s="4" t="s">
        <v>647</v>
      </c>
    </row>
    <row r="75" spans="1:5">
      <c r="A75" s="3" t="s">
        <v>625</v>
      </c>
    </row>
    <row r="76" spans="1:5">
      <c r="A76" s="4" t="s">
        <v>26</v>
      </c>
      <c r="B76" s="9" t="n">
        <v>8.300000000000001</v>
      </c>
      <c r="C76" s="9" t="n">
        <v>8.5</v>
      </c>
      <c r="D76" s="9" t="n">
        <v>27.1</v>
      </c>
      <c r="E76" s="9" t="n">
        <v>24.4</v>
      </c>
    </row>
    <row r="77" spans="1:5">
      <c r="A77" s="4" t="s">
        <v>648</v>
      </c>
    </row>
    <row r="78" spans="1:5">
      <c r="A78" s="3" t="s">
        <v>625</v>
      </c>
    </row>
    <row r="79" spans="1:5">
      <c r="A79" s="4" t="s">
        <v>26</v>
      </c>
      <c r="B79" s="9" t="n">
        <v>37.7</v>
      </c>
      <c r="C79" s="9" t="n">
        <v>37.2</v>
      </c>
      <c r="D79" s="9" t="n">
        <v>120.6</v>
      </c>
      <c r="E79" s="9" t="n">
        <v>107.4</v>
      </c>
    </row>
    <row r="80" spans="1:5">
      <c r="A80" s="4" t="s">
        <v>649</v>
      </c>
    </row>
    <row r="81" spans="1:5">
      <c r="A81" s="3" t="s">
        <v>625</v>
      </c>
    </row>
    <row r="82" spans="1:5">
      <c r="A82" s="4" t="s">
        <v>26</v>
      </c>
      <c r="B82" s="9" t="n">
        <v>7.5</v>
      </c>
      <c r="C82" s="5" t="n">
        <v>7</v>
      </c>
      <c r="D82" s="9" t="n">
        <v>22.3</v>
      </c>
      <c r="E82" s="9" t="n">
        <v>20.1</v>
      </c>
    </row>
    <row r="83" spans="1:5">
      <c r="A83" s="4" t="s">
        <v>650</v>
      </c>
    </row>
    <row r="84" spans="1:5">
      <c r="A84" s="3" t="s">
        <v>625</v>
      </c>
    </row>
    <row r="85" spans="1:5">
      <c r="A85" s="4" t="s">
        <v>26</v>
      </c>
      <c r="B85" s="5" t="n">
        <v>19</v>
      </c>
      <c r="C85" s="9" t="n">
        <v>16.6</v>
      </c>
      <c r="D85" s="9" t="n">
        <v>59.2</v>
      </c>
      <c r="E85" s="9" t="n">
        <v>51.1</v>
      </c>
    </row>
    <row r="86" spans="1:5">
      <c r="A86" s="4" t="s">
        <v>651</v>
      </c>
    </row>
    <row r="87" spans="1:5">
      <c r="A87" s="3" t="s">
        <v>625</v>
      </c>
    </row>
    <row r="88" spans="1:5">
      <c r="A88" s="4" t="s">
        <v>26</v>
      </c>
      <c r="B88" s="9" t="n">
        <v>9.4</v>
      </c>
      <c r="C88" s="9" t="n">
        <v>11.5</v>
      </c>
      <c r="D88" s="9" t="n">
        <v>32.6</v>
      </c>
      <c r="E88" s="9" t="n">
        <v>30.1</v>
      </c>
    </row>
    <row r="89" spans="1:5">
      <c r="A89" s="4" t="s">
        <v>652</v>
      </c>
    </row>
    <row r="90" spans="1:5">
      <c r="A90" s="3" t="s">
        <v>625</v>
      </c>
    </row>
    <row r="91" spans="1:5">
      <c r="A91" s="4" t="s">
        <v>26</v>
      </c>
      <c r="B91" s="9" t="n">
        <v>1.8</v>
      </c>
      <c r="C91" s="9" t="n">
        <v>2.1</v>
      </c>
      <c r="D91" s="9" t="n">
        <v>6.5</v>
      </c>
      <c r="E91" s="9" t="n">
        <v>6.1</v>
      </c>
    </row>
    <row r="92" spans="1:5">
      <c r="A92" s="4" t="s">
        <v>653</v>
      </c>
    </row>
    <row r="93" spans="1:5">
      <c r="A93" s="3" t="s">
        <v>625</v>
      </c>
    </row>
    <row r="94" spans="1:5">
      <c r="A94" s="4" t="s">
        <v>26</v>
      </c>
      <c r="B94" s="9" t="n">
        <v>34.8</v>
      </c>
      <c r="C94" s="9" t="n">
        <v>28.2</v>
      </c>
      <c r="D94" s="9" t="n">
        <v>97.7</v>
      </c>
      <c r="E94" s="9" t="n">
        <v>88.8</v>
      </c>
    </row>
    <row r="95" spans="1:5">
      <c r="A95" s="4" t="s">
        <v>654</v>
      </c>
    </row>
    <row r="96" spans="1:5">
      <c r="A96" s="3" t="s">
        <v>625</v>
      </c>
    </row>
    <row r="97" spans="1:5">
      <c r="A97" s="4" t="s">
        <v>26</v>
      </c>
      <c r="B97" s="9" t="n">
        <v>9.5</v>
      </c>
      <c r="C97" s="9" t="n">
        <v>6.3</v>
      </c>
      <c r="D97" s="9" t="n">
        <v>26.1</v>
      </c>
      <c r="E97" s="9" t="n">
        <v>27.7</v>
      </c>
    </row>
    <row r="98" spans="1:5">
      <c r="A98" s="4" t="s">
        <v>655</v>
      </c>
    </row>
    <row r="99" spans="1:5">
      <c r="A99" s="3" t="s">
        <v>625</v>
      </c>
    </row>
    <row r="100" spans="1:5">
      <c r="A100" s="4" t="s">
        <v>26</v>
      </c>
      <c r="B100" s="9" t="n">
        <v>16.2</v>
      </c>
      <c r="C100" s="9" t="n">
        <v>12.3</v>
      </c>
      <c r="D100" s="9" t="n">
        <v>42.9</v>
      </c>
      <c r="E100" s="9" t="n">
        <v>34.9</v>
      </c>
    </row>
    <row r="101" spans="1:5">
      <c r="A101" s="4" t="s">
        <v>656</v>
      </c>
    </row>
    <row r="102" spans="1:5">
      <c r="A102" s="3" t="s">
        <v>625</v>
      </c>
    </row>
    <row r="103" spans="1:5">
      <c r="A103" s="4" t="s">
        <v>26</v>
      </c>
      <c r="B103" s="9" t="n">
        <v>4.3</v>
      </c>
      <c r="C103" s="9" t="n">
        <v>5.2</v>
      </c>
      <c r="D103" s="9" t="n">
        <v>14.5</v>
      </c>
      <c r="E103" s="9" t="n">
        <v>12.6</v>
      </c>
    </row>
    <row r="104" spans="1:5">
      <c r="A104" s="4" t="s">
        <v>657</v>
      </c>
    </row>
    <row r="105" spans="1:5">
      <c r="A105" s="3" t="s">
        <v>625</v>
      </c>
    </row>
    <row r="106" spans="1:5">
      <c r="A106" s="4" t="s">
        <v>26</v>
      </c>
      <c r="B106" s="9" t="n">
        <v>4.8</v>
      </c>
      <c r="C106" s="9" t="n">
        <v>4.4</v>
      </c>
      <c r="D106" s="9" t="n">
        <v>14.2</v>
      </c>
      <c r="E106" s="9" t="n">
        <v>13.6</v>
      </c>
    </row>
    <row r="107" spans="1:5">
      <c r="A107" s="4" t="s">
        <v>658</v>
      </c>
    </row>
    <row r="108" spans="1:5">
      <c r="A108" s="3" t="s">
        <v>625</v>
      </c>
    </row>
    <row r="109" spans="1:5">
      <c r="A109" s="4" t="s">
        <v>26</v>
      </c>
      <c r="B109" s="9" t="n">
        <v>38.7</v>
      </c>
      <c r="C109" s="5" t="n">
        <v>41</v>
      </c>
      <c r="D109" s="9" t="n">
        <v>117.7</v>
      </c>
      <c r="E109" s="9" t="n">
        <v>113.9</v>
      </c>
    </row>
    <row r="110" spans="1:5">
      <c r="A110" s="4" t="s">
        <v>659</v>
      </c>
    </row>
    <row r="111" spans="1:5">
      <c r="A111" s="3" t="s">
        <v>625</v>
      </c>
    </row>
    <row r="112" spans="1:5">
      <c r="A112" s="4" t="s">
        <v>26</v>
      </c>
      <c r="B112" s="9" t="n">
        <v>9.1</v>
      </c>
      <c r="C112" s="9" t="n">
        <v>7.3</v>
      </c>
      <c r="D112" s="9" t="n">
        <v>26.6</v>
      </c>
      <c r="E112" s="9" t="n">
        <v>21.7</v>
      </c>
    </row>
    <row r="113" spans="1:5">
      <c r="A113" s="4" t="s">
        <v>660</v>
      </c>
    </row>
    <row r="114" spans="1:5">
      <c r="A114" s="3" t="s">
        <v>625</v>
      </c>
    </row>
    <row r="115" spans="1:5">
      <c r="A115" s="4" t="s">
        <v>26</v>
      </c>
      <c r="B115" s="9" t="n">
        <v>19.9</v>
      </c>
      <c r="C115" s="9" t="n">
        <v>22.1</v>
      </c>
      <c r="D115" s="9" t="n">
        <v>61.6</v>
      </c>
      <c r="E115" s="9" t="n">
        <v>63.8</v>
      </c>
    </row>
    <row r="116" spans="1:5">
      <c r="A116" s="4" t="s">
        <v>661</v>
      </c>
    </row>
    <row r="117" spans="1:5">
      <c r="A117" s="3" t="s">
        <v>625</v>
      </c>
    </row>
    <row r="118" spans="1:5">
      <c r="A118" s="4" t="s">
        <v>26</v>
      </c>
      <c r="B118" s="5" t="n">
        <v>8</v>
      </c>
      <c r="C118" s="9" t="n">
        <v>9.6</v>
      </c>
      <c r="D118" s="9" t="n">
        <v>23.2</v>
      </c>
      <c r="E118" s="9" t="n">
        <v>23.8</v>
      </c>
    </row>
    <row r="119" spans="1:5">
      <c r="A119" s="4" t="s">
        <v>662</v>
      </c>
    </row>
    <row r="120" spans="1:5">
      <c r="A120" s="3" t="s">
        <v>625</v>
      </c>
    </row>
    <row r="121" spans="1:5">
      <c r="A121" s="4" t="s">
        <v>26</v>
      </c>
      <c r="B121" s="9" t="n">
        <v>1.7</v>
      </c>
      <c r="C121" s="5" t="n">
        <v>2</v>
      </c>
      <c r="D121" s="9" t="n">
        <v>6.3</v>
      </c>
      <c r="E121" s="9" t="n">
        <v>4.6</v>
      </c>
    </row>
    <row r="122" spans="1:5">
      <c r="A122" s="4" t="s">
        <v>663</v>
      </c>
    </row>
    <row r="123" spans="1:5">
      <c r="A123" s="3" t="s">
        <v>625</v>
      </c>
    </row>
    <row r="124" spans="1:5">
      <c r="A124" s="4" t="s">
        <v>26</v>
      </c>
      <c r="B124" s="9" t="n">
        <v>5.5</v>
      </c>
      <c r="C124" s="9" t="n">
        <v>5.6</v>
      </c>
      <c r="D124" s="9" t="n">
        <v>17.7</v>
      </c>
      <c r="E124" s="9" t="n">
        <v>15.1</v>
      </c>
    </row>
    <row r="125" spans="1:5">
      <c r="A125" s="4" t="s">
        <v>664</v>
      </c>
    </row>
    <row r="126" spans="1:5">
      <c r="A126" s="3" t="s">
        <v>625</v>
      </c>
    </row>
    <row r="127" spans="1:5">
      <c r="A127" s="4" t="s">
        <v>26</v>
      </c>
      <c r="B127" s="9" t="n">
        <v>1.5</v>
      </c>
      <c r="C127" s="9" t="n">
        <v>1.5</v>
      </c>
      <c r="D127" s="9" t="n">
        <v>5.1</v>
      </c>
      <c r="E127" s="9" t="n">
        <v>4.5</v>
      </c>
    </row>
    <row r="128" spans="1:5">
      <c r="A128" s="4" t="s">
        <v>665</v>
      </c>
    </row>
    <row r="129" spans="1:5">
      <c r="A129" s="3" t="s">
        <v>625</v>
      </c>
    </row>
    <row r="130" spans="1:5">
      <c r="A130" s="4" t="s">
        <v>26</v>
      </c>
      <c r="B130" s="5" t="n">
        <v>4</v>
      </c>
      <c r="C130" s="9" t="n">
        <v>4.1</v>
      </c>
      <c r="D130" s="9" t="n">
        <v>12.2</v>
      </c>
      <c r="E130" s="9" t="n">
        <v>10.4</v>
      </c>
    </row>
    <row r="131" spans="1:5">
      <c r="A131" s="4" t="s">
        <v>666</v>
      </c>
    </row>
    <row r="132" spans="1:5">
      <c r="A132" s="3" t="s">
        <v>625</v>
      </c>
    </row>
    <row r="133" spans="1:5">
      <c r="A133" s="4" t="s">
        <v>26</v>
      </c>
      <c r="B133" s="5" t="n">
        <v>0</v>
      </c>
      <c r="C133" s="5" t="n">
        <v>0</v>
      </c>
      <c r="D133" s="9" t="n">
        <v>0.3</v>
      </c>
      <c r="E133" s="9" t="n">
        <v>0.1</v>
      </c>
    </row>
    <row r="134" spans="1:5">
      <c r="A134" s="4" t="s">
        <v>667</v>
      </c>
    </row>
    <row r="135" spans="1:5">
      <c r="A135" s="3" t="s">
        <v>625</v>
      </c>
    </row>
    <row r="136" spans="1:5">
      <c r="A136" s="4" t="s">
        <v>26</v>
      </c>
      <c r="B136" s="8" t="n">
        <v>0</v>
      </c>
      <c r="C136" s="8" t="n">
        <v>0</v>
      </c>
      <c r="D136" s="7" t="n">
        <v>0.1</v>
      </c>
      <c r="E136" s="7" t="n">
        <v>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8</v>
      </c>
      <c r="B1" s="2" t="s">
        <v>2</v>
      </c>
      <c r="C1" s="2" t="s">
        <v>101</v>
      </c>
    </row>
    <row r="2" spans="1:3">
      <c r="A2" s="3" t="s">
        <v>203</v>
      </c>
    </row>
    <row r="3" spans="1:3">
      <c r="A3" s="4" t="s">
        <v>669</v>
      </c>
      <c r="B3" s="7" t="n">
        <v>43.9</v>
      </c>
      <c r="C3" s="7" t="n">
        <v>19.5</v>
      </c>
    </row>
    <row r="4" spans="1:3">
      <c r="A4" s="4" t="s">
        <v>670</v>
      </c>
      <c r="B4" s="9" t="n">
        <v>18.7</v>
      </c>
      <c r="C4" s="9" t="n">
        <v>14.9</v>
      </c>
    </row>
    <row r="5" spans="1:3">
      <c r="A5" s="4" t="s">
        <v>146</v>
      </c>
      <c r="B5" s="7" t="n">
        <v>62.6</v>
      </c>
      <c r="C5" s="7" t="n">
        <v>3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671</v>
      </c>
      <c r="B1" s="2" t="s">
        <v>1</v>
      </c>
    </row>
    <row r="2" spans="1:2">
      <c r="B2" s="2" t="s">
        <v>2</v>
      </c>
    </row>
    <row r="3" spans="1:2">
      <c r="A3" s="4" t="s">
        <v>672</v>
      </c>
    </row>
    <row r="4" spans="1:2">
      <c r="A4" s="3" t="s">
        <v>673</v>
      </c>
    </row>
    <row r="5" spans="1:2">
      <c r="A5" s="4" t="s">
        <v>674</v>
      </c>
      <c r="B5" s="4" t="s">
        <v>675</v>
      </c>
    </row>
    <row r="6" spans="1:2">
      <c r="A6" s="4" t="s">
        <v>676</v>
      </c>
      <c r="B6" s="4" t="s">
        <v>677</v>
      </c>
    </row>
    <row r="7" spans="1:2">
      <c r="A7" s="4" t="s">
        <v>678</v>
      </c>
    </row>
    <row r="8" spans="1:2">
      <c r="A8" s="3" t="s">
        <v>673</v>
      </c>
    </row>
    <row r="9" spans="1:2">
      <c r="A9" s="4" t="s">
        <v>674</v>
      </c>
      <c r="B9" s="4" t="s">
        <v>679</v>
      </c>
    </row>
    <row r="10" spans="1:2">
      <c r="A10" s="4" t="s">
        <v>676</v>
      </c>
      <c r="B10" s="4" t="s">
        <v>680</v>
      </c>
    </row>
    <row r="11" spans="1:2">
      <c r="A11" s="4" t="s">
        <v>681</v>
      </c>
    </row>
    <row r="12" spans="1:2">
      <c r="A12" s="3" t="s">
        <v>673</v>
      </c>
    </row>
    <row r="13" spans="1:2">
      <c r="A13" s="4" t="s">
        <v>674</v>
      </c>
      <c r="B13" s="4" t="s">
        <v>478</v>
      </c>
    </row>
    <row r="14" spans="1:2">
      <c r="A14" s="4" t="s">
        <v>676</v>
      </c>
      <c r="B14" s="4" t="s">
        <v>680</v>
      </c>
    </row>
    <row r="15" spans="1:2">
      <c r="A15" s="4" t="s">
        <v>682</v>
      </c>
    </row>
    <row r="16" spans="1:2">
      <c r="A16" s="3" t="s">
        <v>673</v>
      </c>
    </row>
    <row r="17" spans="1:2">
      <c r="A17" s="4" t="s">
        <v>674</v>
      </c>
      <c r="B17" s="4" t="s">
        <v>490</v>
      </c>
    </row>
    <row r="18" spans="1:2">
      <c r="A18" s="4" t="s">
        <v>676</v>
      </c>
      <c r="B18" s="4" t="s">
        <v>3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683</v>
      </c>
      <c r="B1" s="2" t="s">
        <v>23</v>
      </c>
      <c r="D1" s="2" t="s">
        <v>1</v>
      </c>
    </row>
    <row r="2" spans="1:5">
      <c r="B2" s="2" t="s">
        <v>391</v>
      </c>
      <c r="C2" s="2" t="s">
        <v>392</v>
      </c>
      <c r="D2" s="2" t="s">
        <v>616</v>
      </c>
      <c r="E2" s="2" t="s">
        <v>392</v>
      </c>
    </row>
    <row r="3" spans="1:5">
      <c r="A3" s="3" t="s">
        <v>684</v>
      </c>
    </row>
    <row r="4" spans="1:5">
      <c r="A4" s="4" t="s">
        <v>304</v>
      </c>
      <c r="D4" s="5" t="n">
        <v>2</v>
      </c>
    </row>
    <row r="5" spans="1:5">
      <c r="A5" s="3" t="s">
        <v>685</v>
      </c>
    </row>
    <row r="6" spans="1:5">
      <c r="A6" s="4" t="s">
        <v>26</v>
      </c>
      <c r="B6" s="7" t="n">
        <v>494.9</v>
      </c>
      <c r="C6" s="7" t="n">
        <v>429.5</v>
      </c>
      <c r="D6" s="7" t="n">
        <v>1412.1</v>
      </c>
      <c r="E6" s="8" t="n">
        <v>1257</v>
      </c>
    </row>
    <row r="7" spans="1:5">
      <c r="A7" s="3" t="s">
        <v>686</v>
      </c>
    </row>
    <row r="8" spans="1:5">
      <c r="A8" s="4" t="s">
        <v>146</v>
      </c>
      <c r="B8" s="9" t="n">
        <v>122.6</v>
      </c>
      <c r="C8" s="9" t="n">
        <v>108.1</v>
      </c>
      <c r="D8" s="9" t="n">
        <v>337.9</v>
      </c>
      <c r="E8" s="9" t="n">
        <v>298.9</v>
      </c>
    </row>
    <row r="9" spans="1:5">
      <c r="A9" s="3" t="s">
        <v>687</v>
      </c>
    </row>
    <row r="10" spans="1:5">
      <c r="A10" s="4" t="s">
        <v>33</v>
      </c>
      <c r="B10" s="9" t="n">
        <v>-8.4</v>
      </c>
      <c r="C10" s="9" t="n">
        <v>-9.300000000000001</v>
      </c>
      <c r="D10" s="9" t="n">
        <v>-32.8</v>
      </c>
      <c r="E10" s="5" t="n">
        <v>-17</v>
      </c>
    </row>
    <row r="11" spans="1:5">
      <c r="A11" s="4" t="s">
        <v>571</v>
      </c>
      <c r="B11" s="9" t="n">
        <v>-0.5</v>
      </c>
      <c r="C11" s="9" t="n">
        <v>-0.4</v>
      </c>
      <c r="D11" s="9" t="n">
        <v>-7.2</v>
      </c>
      <c r="E11" s="9" t="n">
        <v>-0.4</v>
      </c>
    </row>
    <row r="12" spans="1:5">
      <c r="A12" s="4" t="s">
        <v>69</v>
      </c>
      <c r="B12" s="5" t="n">
        <v>0</v>
      </c>
      <c r="C12" s="5" t="n">
        <v>0</v>
      </c>
      <c r="D12" s="9" t="n">
        <v>-4.8</v>
      </c>
      <c r="E12" s="5" t="n">
        <v>0</v>
      </c>
    </row>
    <row r="13" spans="1:5">
      <c r="A13" s="4" t="s">
        <v>688</v>
      </c>
      <c r="B13" s="9" t="n">
        <v>-2.3</v>
      </c>
      <c r="C13" s="5" t="n">
        <v>0</v>
      </c>
      <c r="D13" s="9" t="n">
        <v>-6.9</v>
      </c>
      <c r="E13" s="5" t="n">
        <v>0</v>
      </c>
    </row>
    <row r="14" spans="1:5">
      <c r="A14" s="4" t="s">
        <v>64</v>
      </c>
      <c r="B14" s="9" t="n">
        <v>-74.90000000000001</v>
      </c>
      <c r="C14" s="9" t="n">
        <v>-8.5</v>
      </c>
      <c r="D14" s="9" t="n">
        <v>-79.2</v>
      </c>
      <c r="E14" s="9" t="n">
        <v>-25.5</v>
      </c>
    </row>
    <row r="15" spans="1:5">
      <c r="A15" s="4" t="s">
        <v>689</v>
      </c>
      <c r="B15" s="9" t="n">
        <v>0.3</v>
      </c>
      <c r="C15" s="9" t="n">
        <v>-0.3</v>
      </c>
      <c r="D15" s="9" t="n">
        <v>0.4</v>
      </c>
      <c r="E15" s="9" t="n">
        <v>-1.3</v>
      </c>
    </row>
    <row r="16" spans="1:5">
      <c r="A16" s="4" t="s">
        <v>73</v>
      </c>
      <c r="B16" s="5" t="n">
        <v>0</v>
      </c>
      <c r="C16" s="5" t="n">
        <v>10</v>
      </c>
      <c r="D16" s="5" t="n">
        <v>0</v>
      </c>
      <c r="E16" s="5" t="n">
        <v>10</v>
      </c>
    </row>
    <row r="17" spans="1:5">
      <c r="A17" s="4" t="s">
        <v>690</v>
      </c>
      <c r="B17" s="5" t="n">
        <v>0</v>
      </c>
      <c r="C17" s="5" t="n">
        <v>0</v>
      </c>
      <c r="D17" s="5" t="n">
        <v>0</v>
      </c>
      <c r="E17" s="9" t="n">
        <v>-1.9</v>
      </c>
    </row>
    <row r="18" spans="1:5">
      <c r="A18" s="4" t="s">
        <v>691</v>
      </c>
      <c r="B18" s="5" t="n">
        <v>0</v>
      </c>
      <c r="C18" s="9" t="n">
        <v>-0.4</v>
      </c>
      <c r="D18" s="5" t="n">
        <v>0</v>
      </c>
      <c r="E18" s="9" t="n">
        <v>-0.4</v>
      </c>
    </row>
    <row r="19" spans="1:5">
      <c r="A19" s="4" t="s">
        <v>692</v>
      </c>
      <c r="B19" s="5" t="n">
        <v>-20</v>
      </c>
      <c r="C19" s="9" t="n">
        <v>-20.2</v>
      </c>
      <c r="D19" s="9" t="n">
        <v>-58.4</v>
      </c>
      <c r="E19" s="5" t="n">
        <v>-59</v>
      </c>
    </row>
    <row r="20" spans="1:5">
      <c r="A20" s="4" t="s">
        <v>693</v>
      </c>
      <c r="B20" s="9" t="n">
        <v>-0.2</v>
      </c>
      <c r="C20" s="9" t="n">
        <v>-0.3</v>
      </c>
      <c r="D20" s="9" t="n">
        <v>-0.6</v>
      </c>
      <c r="E20" s="9" t="n">
        <v>-0.7</v>
      </c>
    </row>
    <row r="21" spans="1:5">
      <c r="A21" s="4" t="s">
        <v>37</v>
      </c>
      <c r="B21" s="9" t="n">
        <v>16.6</v>
      </c>
      <c r="C21" s="9" t="n">
        <v>58.7</v>
      </c>
      <c r="D21" s="7" t="n">
        <v>148.4</v>
      </c>
      <c r="E21" s="9" t="n">
        <v>182.7</v>
      </c>
    </row>
    <row r="22" spans="1:5">
      <c r="A22" s="4" t="s">
        <v>555</v>
      </c>
    </row>
    <row r="23" spans="1:5">
      <c r="A23" s="3" t="s">
        <v>684</v>
      </c>
    </row>
    <row r="24" spans="1:5">
      <c r="A24" s="4" t="s">
        <v>304</v>
      </c>
      <c r="D24" s="5" t="n">
        <v>1</v>
      </c>
    </row>
    <row r="25" spans="1:5">
      <c r="A25" s="4" t="s">
        <v>694</v>
      </c>
      <c r="D25" s="5" t="n">
        <v>2</v>
      </c>
    </row>
    <row r="26" spans="1:5">
      <c r="A26" s="3" t="s">
        <v>685</v>
      </c>
    </row>
    <row r="27" spans="1:5">
      <c r="A27" s="4" t="s">
        <v>26</v>
      </c>
      <c r="B27" s="9" t="n">
        <v>378.2</v>
      </c>
      <c r="C27" s="9" t="n">
        <v>317.5</v>
      </c>
      <c r="D27" s="7" t="n">
        <v>1058.4</v>
      </c>
      <c r="E27" s="9" t="n">
        <v>931.8</v>
      </c>
    </row>
    <row r="28" spans="1:5">
      <c r="A28" s="4" t="s">
        <v>556</v>
      </c>
    </row>
    <row r="29" spans="1:5">
      <c r="A29" s="3" t="s">
        <v>685</v>
      </c>
    </row>
    <row r="30" spans="1:5">
      <c r="A30" s="4" t="s">
        <v>26</v>
      </c>
      <c r="B30" s="9" t="n">
        <v>116.7</v>
      </c>
      <c r="C30" s="5" t="n">
        <v>112</v>
      </c>
      <c r="D30" s="9" t="n">
        <v>353.7</v>
      </c>
      <c r="E30" s="9" t="n">
        <v>325.2</v>
      </c>
    </row>
    <row r="31" spans="1:5">
      <c r="A31" s="4" t="s">
        <v>557</v>
      </c>
    </row>
    <row r="32" spans="1:5">
      <c r="A32" s="3" t="s">
        <v>686</v>
      </c>
    </row>
    <row r="33" spans="1:5">
      <c r="A33" s="4" t="s">
        <v>695</v>
      </c>
      <c r="B33" s="9" t="n">
        <v>-19.7</v>
      </c>
      <c r="C33" s="9" t="n">
        <v>-18.5</v>
      </c>
      <c r="D33" s="9" t="n">
        <v>-56.1</v>
      </c>
      <c r="E33" s="9" t="n">
        <v>-52.9</v>
      </c>
    </row>
    <row r="34" spans="1:5">
      <c r="A34" s="4" t="s">
        <v>696</v>
      </c>
      <c r="B34" s="9" t="n">
        <v>-3.8</v>
      </c>
      <c r="C34" s="9" t="n">
        <v>-3.4</v>
      </c>
      <c r="D34" s="9" t="n">
        <v>-11.6</v>
      </c>
      <c r="E34" s="9" t="n">
        <v>-9.699999999999999</v>
      </c>
    </row>
    <row r="35" spans="1:5">
      <c r="A35" s="4" t="s">
        <v>697</v>
      </c>
    </row>
    <row r="36" spans="1:5">
      <c r="A36" s="3" t="s">
        <v>685</v>
      </c>
    </row>
    <row r="37" spans="1:5">
      <c r="A37" s="4" t="s">
        <v>26</v>
      </c>
      <c r="B37" s="9" t="n">
        <v>378.2</v>
      </c>
      <c r="C37" s="9" t="n">
        <v>317.5</v>
      </c>
      <c r="D37" s="9" t="n">
        <v>1058.4</v>
      </c>
      <c r="E37" s="9" t="n">
        <v>931.8</v>
      </c>
    </row>
    <row r="38" spans="1:5">
      <c r="A38" s="3" t="s">
        <v>686</v>
      </c>
    </row>
    <row r="39" spans="1:5">
      <c r="A39" s="4" t="s">
        <v>695</v>
      </c>
      <c r="B39" s="9" t="n">
        <v>119.5</v>
      </c>
      <c r="C39" s="9" t="n">
        <v>103.6</v>
      </c>
      <c r="D39" s="9" t="n">
        <v>325.3</v>
      </c>
      <c r="E39" s="9" t="n">
        <v>286.1</v>
      </c>
    </row>
    <row r="40" spans="1:5">
      <c r="A40" s="4" t="s">
        <v>698</v>
      </c>
    </row>
    <row r="41" spans="1:5">
      <c r="A41" s="3" t="s">
        <v>685</v>
      </c>
    </row>
    <row r="42" spans="1:5">
      <c r="A42" s="4" t="s">
        <v>26</v>
      </c>
      <c r="B42" s="9" t="n">
        <v>116.7</v>
      </c>
      <c r="C42" s="5" t="n">
        <v>112</v>
      </c>
      <c r="D42" s="9" t="n">
        <v>353.7</v>
      </c>
      <c r="E42" s="9" t="n">
        <v>325.2</v>
      </c>
    </row>
    <row r="43" spans="1:5">
      <c r="A43" s="3" t="s">
        <v>686</v>
      </c>
    </row>
    <row r="44" spans="1:5">
      <c r="A44" s="4" t="s">
        <v>695</v>
      </c>
      <c r="B44" s="7" t="n">
        <v>26.6</v>
      </c>
      <c r="C44" s="7" t="n">
        <v>26.4</v>
      </c>
      <c r="D44" s="7" t="n">
        <v>80.3</v>
      </c>
      <c r="E44" s="7" t="n">
        <v>75.400000000000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18"/>
    <col customWidth="1" max="5" min="5" width="15"/>
    <col customWidth="1" max="6" min="6" width="46"/>
    <col customWidth="1" max="7" min="7" width="25"/>
  </cols>
  <sheetData>
    <row r="1" spans="1:7">
      <c r="A1" s="1" t="s">
        <v>145</v>
      </c>
      <c r="B1" s="2" t="s">
        <v>146</v>
      </c>
      <c r="C1" s="2" t="s">
        <v>147</v>
      </c>
      <c r="D1" s="2" t="s">
        <v>148</v>
      </c>
      <c r="E1" s="2" t="s">
        <v>149</v>
      </c>
      <c r="F1" s="2" t="s">
        <v>150</v>
      </c>
      <c r="G1" s="2" t="s">
        <v>151</v>
      </c>
    </row>
    <row r="2" spans="1:7">
      <c r="A2" s="4" t="s">
        <v>152</v>
      </c>
      <c r="B2" s="7" t="n">
        <v>372.4</v>
      </c>
      <c r="C2" s="8" t="n">
        <v>488</v>
      </c>
      <c r="D2" s="7" t="n">
        <v>619.3</v>
      </c>
      <c r="E2" s="7" t="n">
        <v>-804.9</v>
      </c>
      <c r="F2" s="7" t="n">
        <v>66.40000000000001</v>
      </c>
      <c r="G2" s="7" t="n">
        <v>3.6</v>
      </c>
    </row>
    <row r="3" spans="1:7">
      <c r="A3" s="3" t="s">
        <v>153</v>
      </c>
    </row>
    <row r="4" spans="1:7">
      <c r="A4" s="4" t="s">
        <v>154</v>
      </c>
      <c r="B4" s="9" t="n">
        <v>133.5</v>
      </c>
      <c r="D4" s="9" t="n">
        <v>134.2</v>
      </c>
      <c r="G4" s="9" t="n">
        <v>-0.7</v>
      </c>
    </row>
    <row r="5" spans="1:7">
      <c r="A5" s="4" t="s">
        <v>155</v>
      </c>
      <c r="B5" s="5" t="n">
        <v>-65</v>
      </c>
      <c r="E5" s="5" t="n">
        <v>-65</v>
      </c>
    </row>
    <row r="6" spans="1:7">
      <c r="A6" s="4" t="s">
        <v>156</v>
      </c>
      <c r="B6" s="9" t="n">
        <v>-2.5</v>
      </c>
      <c r="C6" s="9" t="n">
        <v>-2.5</v>
      </c>
    </row>
    <row r="7" spans="1:7">
      <c r="A7" s="4" t="s">
        <v>157</v>
      </c>
      <c r="B7" s="9" t="n">
        <v>8.199999999999999</v>
      </c>
      <c r="C7" s="9" t="n">
        <v>8.199999999999999</v>
      </c>
    </row>
    <row r="8" spans="1:7">
      <c r="A8" s="4" t="s">
        <v>158</v>
      </c>
      <c r="B8" s="9" t="n">
        <v>14.4</v>
      </c>
      <c r="C8" s="9" t="n">
        <v>-18.3</v>
      </c>
      <c r="E8" s="9" t="n">
        <v>32.7</v>
      </c>
    </row>
    <row r="9" spans="1:7">
      <c r="A9" s="4" t="s">
        <v>159</v>
      </c>
      <c r="B9" s="9" t="n">
        <v>0.7</v>
      </c>
      <c r="C9" s="9" t="n">
        <v>0.7</v>
      </c>
    </row>
    <row r="10" spans="1:7">
      <c r="A10" s="4" t="s">
        <v>160</v>
      </c>
      <c r="B10" s="9" t="n">
        <v>-22.7</v>
      </c>
      <c r="F10" s="9" t="n">
        <v>-22.7</v>
      </c>
    </row>
    <row r="11" spans="1:7">
      <c r="A11" s="4" t="s">
        <v>161</v>
      </c>
      <c r="B11" s="9" t="n">
        <v>-43.2</v>
      </c>
      <c r="D11" s="9" t="n">
        <v>-43.2</v>
      </c>
    </row>
    <row r="12" spans="1:7">
      <c r="A12" s="4" t="s">
        <v>162</v>
      </c>
      <c r="B12" s="9" t="n">
        <v>1.2</v>
      </c>
      <c r="G12" s="9" t="n">
        <v>1.2</v>
      </c>
    </row>
    <row r="13" spans="1:7">
      <c r="A13" s="4" t="s">
        <v>163</v>
      </c>
      <c r="B13" s="5" t="n">
        <v>397</v>
      </c>
      <c r="C13" s="9" t="n">
        <v>476.1</v>
      </c>
      <c r="D13" s="9" t="n">
        <v>710.3</v>
      </c>
      <c r="E13" s="9" t="n">
        <v>-837.2</v>
      </c>
      <c r="F13" s="9" t="n">
        <v>43.7</v>
      </c>
      <c r="G13" s="9" t="n">
        <v>4.1</v>
      </c>
    </row>
    <row r="14" spans="1:7">
      <c r="A14" s="3" t="s">
        <v>153</v>
      </c>
    </row>
    <row r="15" spans="1:7">
      <c r="A15" s="4" t="s">
        <v>164</v>
      </c>
      <c r="B15" s="9" t="n">
        <v>2.5</v>
      </c>
      <c r="D15" s="9" t="n">
        <v>2.5</v>
      </c>
    </row>
    <row r="16" spans="1:7">
      <c r="A16" s="4" t="s">
        <v>165</v>
      </c>
      <c r="B16" s="9" t="n">
        <v>263.3</v>
      </c>
      <c r="C16" s="9" t="n">
        <v>475.5</v>
      </c>
      <c r="D16" s="9" t="n">
        <v>573.1</v>
      </c>
      <c r="E16" s="9" t="n">
        <v>-832.1</v>
      </c>
      <c r="F16" s="9" t="n">
        <v>39.9</v>
      </c>
      <c r="G16" s="9" t="n">
        <v>6.9</v>
      </c>
    </row>
    <row r="17" spans="1:7">
      <c r="A17" s="3" t="s">
        <v>153</v>
      </c>
    </row>
    <row r="18" spans="1:7">
      <c r="A18" s="4" t="s">
        <v>154</v>
      </c>
      <c r="B18" s="9" t="n">
        <v>97.90000000000001</v>
      </c>
      <c r="D18" s="9" t="n">
        <v>98.5</v>
      </c>
      <c r="G18" s="9" t="n">
        <v>-0.6</v>
      </c>
    </row>
    <row r="19" spans="1:7">
      <c r="A19" s="4" t="s">
        <v>155</v>
      </c>
      <c r="B19" s="9" t="n">
        <v>-60.1</v>
      </c>
      <c r="E19" s="9" t="n">
        <v>-60.1</v>
      </c>
    </row>
    <row r="20" spans="1:7">
      <c r="A20" s="4" t="s">
        <v>156</v>
      </c>
      <c r="B20" s="9" t="n">
        <v>-2.9</v>
      </c>
      <c r="C20" s="9" t="n">
        <v>-2.9</v>
      </c>
    </row>
    <row r="21" spans="1:7">
      <c r="A21" s="4" t="s">
        <v>157</v>
      </c>
      <c r="B21" s="9" t="n">
        <v>14.5</v>
      </c>
      <c r="C21" s="9" t="n">
        <v>14.5</v>
      </c>
    </row>
    <row r="22" spans="1:7">
      <c r="A22" s="4" t="s">
        <v>158</v>
      </c>
      <c r="B22" s="9" t="n">
        <v>6.4</v>
      </c>
      <c r="C22" s="9" t="n">
        <v>-4.2</v>
      </c>
      <c r="E22" s="9" t="n">
        <v>10.6</v>
      </c>
    </row>
    <row r="23" spans="1:7">
      <c r="A23" s="4" t="s">
        <v>159</v>
      </c>
      <c r="B23" s="9" t="n">
        <v>0.7</v>
      </c>
      <c r="C23" s="9" t="n">
        <v>-5.2</v>
      </c>
      <c r="E23" s="9" t="n">
        <v>5.9</v>
      </c>
    </row>
    <row r="24" spans="1:7">
      <c r="A24" s="4" t="s">
        <v>160</v>
      </c>
      <c r="B24" s="9" t="n">
        <v>6.6</v>
      </c>
      <c r="F24" s="9" t="n">
        <v>6.6</v>
      </c>
    </row>
    <row r="25" spans="1:7">
      <c r="A25" s="4" t="s">
        <v>161</v>
      </c>
      <c r="B25" s="9" t="n">
        <v>-48.7</v>
      </c>
      <c r="D25" s="9" t="n">
        <v>-48.7</v>
      </c>
    </row>
    <row r="26" spans="1:7">
      <c r="A26" s="4" t="s">
        <v>166</v>
      </c>
      <c r="B26" s="7" t="n">
        <v>280.2</v>
      </c>
      <c r="C26" s="7" t="n">
        <v>477.7</v>
      </c>
      <c r="D26" s="7" t="n">
        <v>625.4</v>
      </c>
      <c r="E26" s="7" t="n">
        <v>-875.7</v>
      </c>
      <c r="F26" s="7" t="n">
        <v>46.5</v>
      </c>
      <c r="G26" s="7" t="n">
        <v>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99</v>
      </c>
      <c r="B1" s="2" t="s">
        <v>23</v>
      </c>
      <c r="D1" s="2" t="s">
        <v>1</v>
      </c>
    </row>
    <row r="2" spans="1:5">
      <c r="B2" s="2" t="s">
        <v>2</v>
      </c>
      <c r="C2" s="2" t="s">
        <v>24</v>
      </c>
      <c r="D2" s="2" t="s">
        <v>2</v>
      </c>
      <c r="E2" s="2" t="s">
        <v>24</v>
      </c>
    </row>
    <row r="3" spans="1:5">
      <c r="A3" s="3" t="s">
        <v>700</v>
      </c>
    </row>
    <row r="4" spans="1:5">
      <c r="A4" s="4" t="s">
        <v>26</v>
      </c>
      <c r="B4" s="7" t="n">
        <v>494.9</v>
      </c>
      <c r="C4" s="7" t="n">
        <v>429.5</v>
      </c>
      <c r="D4" s="7" t="n">
        <v>1412.1</v>
      </c>
      <c r="E4" s="8" t="n">
        <v>1257</v>
      </c>
    </row>
    <row r="5" spans="1:5">
      <c r="A5" s="4" t="s">
        <v>494</v>
      </c>
    </row>
    <row r="6" spans="1:5">
      <c r="A6" s="3" t="s">
        <v>700</v>
      </c>
    </row>
    <row r="7" spans="1:5">
      <c r="A7" s="4" t="s">
        <v>26</v>
      </c>
      <c r="B7" s="9" t="n">
        <v>140.1</v>
      </c>
      <c r="C7" s="9" t="n">
        <v>106.7</v>
      </c>
      <c r="D7" s="9" t="n">
        <v>390.6</v>
      </c>
      <c r="E7" s="9" t="n">
        <v>319.3</v>
      </c>
    </row>
    <row r="8" spans="1:5">
      <c r="A8" s="4" t="s">
        <v>701</v>
      </c>
    </row>
    <row r="9" spans="1:5">
      <c r="A9" s="3" t="s">
        <v>700</v>
      </c>
    </row>
    <row r="10" spans="1:5">
      <c r="A10" s="4" t="s">
        <v>26</v>
      </c>
      <c r="B10" s="9" t="n">
        <v>12.8</v>
      </c>
      <c r="C10" s="9" t="n">
        <v>12.1</v>
      </c>
      <c r="D10" s="9" t="n">
        <v>35.7</v>
      </c>
      <c r="E10" s="5" t="n">
        <v>36</v>
      </c>
    </row>
    <row r="11" spans="1:5">
      <c r="A11" s="4" t="s">
        <v>702</v>
      </c>
    </row>
    <row r="12" spans="1:5">
      <c r="A12" s="3" t="s">
        <v>700</v>
      </c>
    </row>
    <row r="13" spans="1:5">
      <c r="A13" s="4" t="s">
        <v>26</v>
      </c>
      <c r="B13" s="9" t="n">
        <v>152.9</v>
      </c>
      <c r="C13" s="9" t="n">
        <v>118.8</v>
      </c>
      <c r="D13" s="9" t="n">
        <v>426.3</v>
      </c>
      <c r="E13" s="9" t="n">
        <v>355.3</v>
      </c>
    </row>
    <row r="14" spans="1:5">
      <c r="A14" s="4" t="s">
        <v>703</v>
      </c>
    </row>
    <row r="15" spans="1:5">
      <c r="A15" s="3" t="s">
        <v>700</v>
      </c>
    </row>
    <row r="16" spans="1:5">
      <c r="A16" s="4" t="s">
        <v>26</v>
      </c>
      <c r="B16" s="9" t="n">
        <v>187.9</v>
      </c>
      <c r="C16" s="9" t="n">
        <v>173.2</v>
      </c>
      <c r="D16" s="5" t="n">
        <v>552</v>
      </c>
      <c r="E16" s="9" t="n">
        <v>485.8</v>
      </c>
    </row>
    <row r="17" spans="1:5">
      <c r="A17" s="4" t="s">
        <v>628</v>
      </c>
    </row>
    <row r="18" spans="1:5">
      <c r="A18" s="3" t="s">
        <v>700</v>
      </c>
    </row>
    <row r="19" spans="1:5">
      <c r="A19" s="4" t="s">
        <v>26</v>
      </c>
      <c r="B19" s="9" t="n">
        <v>123.5</v>
      </c>
      <c r="C19" s="9" t="n">
        <v>119.6</v>
      </c>
      <c r="D19" s="9" t="n">
        <v>347.8</v>
      </c>
      <c r="E19" s="5" t="n">
        <v>335</v>
      </c>
    </row>
    <row r="20" spans="1:5">
      <c r="A20" s="4" t="s">
        <v>629</v>
      </c>
    </row>
    <row r="21" spans="1:5">
      <c r="A21" s="3" t="s">
        <v>700</v>
      </c>
    </row>
    <row r="22" spans="1:5">
      <c r="A22" s="4" t="s">
        <v>26</v>
      </c>
      <c r="B22" s="7" t="n">
        <v>30.6</v>
      </c>
      <c r="C22" s="7" t="n">
        <v>17.9</v>
      </c>
      <c r="D22" s="8" t="n">
        <v>86</v>
      </c>
      <c r="E22" s="7" t="n">
        <v>80.900000000000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4</v>
      </c>
      <c r="B1" s="2" t="s">
        <v>23</v>
      </c>
      <c r="D1" s="2" t="s">
        <v>1</v>
      </c>
    </row>
    <row r="2" spans="1:6">
      <c r="B2" s="2" t="s">
        <v>2</v>
      </c>
      <c r="C2" s="2" t="s">
        <v>24</v>
      </c>
      <c r="D2" s="2" t="s">
        <v>2</v>
      </c>
      <c r="E2" s="2" t="s">
        <v>24</v>
      </c>
      <c r="F2" s="2" t="s">
        <v>101</v>
      </c>
    </row>
    <row r="3" spans="1:6">
      <c r="A3" s="3" t="s">
        <v>209</v>
      </c>
    </row>
    <row r="4" spans="1:6">
      <c r="A4" s="4" t="s">
        <v>705</v>
      </c>
      <c r="B4" s="4" t="s">
        <v>706</v>
      </c>
      <c r="D4" s="4" t="s">
        <v>706</v>
      </c>
    </row>
    <row r="5" spans="1:6">
      <c r="A5" s="4" t="s">
        <v>112</v>
      </c>
      <c r="B5" s="8" t="n">
        <v>144400000</v>
      </c>
      <c r="D5" s="8" t="n">
        <v>144400000</v>
      </c>
      <c r="F5" s="8" t="n">
        <v>125900000</v>
      </c>
    </row>
    <row r="6" spans="1:6">
      <c r="A6" s="4" t="s">
        <v>32</v>
      </c>
      <c r="B6" s="5" t="n">
        <v>-5900000</v>
      </c>
      <c r="C6" s="8" t="n">
        <v>-4800000</v>
      </c>
      <c r="D6" s="5" t="n">
        <v>-19500000</v>
      </c>
      <c r="E6" s="8" t="n">
        <v>-17900000</v>
      </c>
    </row>
    <row r="7" spans="1:6">
      <c r="A7" s="3" t="s">
        <v>707</v>
      </c>
    </row>
    <row r="8" spans="1:6">
      <c r="A8" s="4" t="s">
        <v>708</v>
      </c>
      <c r="B8" s="5" t="n">
        <v>308000000</v>
      </c>
      <c r="D8" s="5" t="n">
        <v>308000000</v>
      </c>
      <c r="F8" s="5" t="n">
        <v>239800000</v>
      </c>
    </row>
    <row r="9" spans="1:6">
      <c r="A9" s="4" t="s">
        <v>709</v>
      </c>
      <c r="B9" s="5" t="n">
        <v>137900000</v>
      </c>
      <c r="D9" s="5" t="n">
        <v>137900000</v>
      </c>
      <c r="F9" s="5" t="n">
        <v>91500000</v>
      </c>
    </row>
    <row r="10" spans="1:6">
      <c r="A10" s="4" t="s">
        <v>710</v>
      </c>
      <c r="B10" s="5" t="n">
        <v>445900000</v>
      </c>
      <c r="D10" s="5" t="n">
        <v>445900000</v>
      </c>
      <c r="F10" s="5" t="n">
        <v>331300000</v>
      </c>
    </row>
    <row r="11" spans="1:6">
      <c r="A11" s="4" t="s">
        <v>711</v>
      </c>
      <c r="B11" s="5" t="n">
        <v>160100000</v>
      </c>
      <c r="D11" s="5" t="n">
        <v>160100000</v>
      </c>
      <c r="F11" s="5" t="n">
        <v>82400000</v>
      </c>
    </row>
    <row r="12" spans="1:6">
      <c r="A12" s="4" t="s">
        <v>712</v>
      </c>
      <c r="B12" s="5" t="n">
        <v>300000</v>
      </c>
      <c r="D12" s="5" t="n">
        <v>300000</v>
      </c>
      <c r="F12" s="5" t="n">
        <v>300000</v>
      </c>
    </row>
    <row r="13" spans="1:6">
      <c r="A13" s="4" t="s">
        <v>713</v>
      </c>
      <c r="B13" s="5" t="n">
        <v>160400000</v>
      </c>
      <c r="D13" s="5" t="n">
        <v>160400000</v>
      </c>
      <c r="F13" s="5" t="n">
        <v>82700000</v>
      </c>
    </row>
    <row r="14" spans="1:6">
      <c r="A14" s="4" t="s">
        <v>26</v>
      </c>
      <c r="B14" s="5" t="n">
        <v>120200000</v>
      </c>
      <c r="C14" s="5" t="n">
        <v>113500000</v>
      </c>
      <c r="D14" s="5" t="n">
        <v>308400000</v>
      </c>
      <c r="E14" s="5" t="n">
        <v>321400000</v>
      </c>
    </row>
    <row r="15" spans="1:6">
      <c r="A15" s="4" t="s">
        <v>714</v>
      </c>
      <c r="B15" s="5" t="n">
        <v>105000000</v>
      </c>
      <c r="C15" s="5" t="n">
        <v>100100000</v>
      </c>
      <c r="D15" s="5" t="n">
        <v>259700000</v>
      </c>
      <c r="E15" s="5" t="n">
        <v>273700000</v>
      </c>
    </row>
    <row r="16" spans="1:6">
      <c r="A16" s="4" t="s">
        <v>715</v>
      </c>
      <c r="B16" s="5" t="n">
        <v>12500000</v>
      </c>
      <c r="C16" s="5" t="n">
        <v>10400000</v>
      </c>
      <c r="D16" s="5" t="n">
        <v>40700000</v>
      </c>
      <c r="E16" s="5" t="n">
        <v>37200000</v>
      </c>
    </row>
    <row r="17" spans="1:6">
      <c r="A17" s="4" t="s">
        <v>154</v>
      </c>
      <c r="B17" s="5" t="n">
        <v>11800000</v>
      </c>
      <c r="C17" s="5" t="n">
        <v>9600000</v>
      </c>
      <c r="D17" s="5" t="n">
        <v>39500000</v>
      </c>
      <c r="E17" s="5" t="n">
        <v>35800000</v>
      </c>
    </row>
    <row r="18" spans="1:6">
      <c r="A18" s="3" t="s">
        <v>716</v>
      </c>
    </row>
    <row r="19" spans="1:6">
      <c r="A19" s="4" t="s">
        <v>717</v>
      </c>
      <c r="B19" s="5" t="n">
        <v>58700000</v>
      </c>
      <c r="C19" s="5" t="n">
        <v>54500000</v>
      </c>
      <c r="D19" s="5" t="n">
        <v>169100000</v>
      </c>
      <c r="E19" s="5" t="n">
        <v>159000000</v>
      </c>
    </row>
    <row r="20" spans="1:6">
      <c r="A20" s="4" t="s">
        <v>718</v>
      </c>
      <c r="B20" s="5" t="n">
        <v>1100000</v>
      </c>
      <c r="C20" s="5" t="n">
        <v>1100000</v>
      </c>
      <c r="D20" s="5" t="n">
        <v>3300000</v>
      </c>
      <c r="E20" s="5" t="n">
        <v>3100000</v>
      </c>
    </row>
    <row r="21" spans="1:6">
      <c r="A21" s="4" t="s">
        <v>719</v>
      </c>
      <c r="B21" s="5" t="n">
        <v>10500000</v>
      </c>
      <c r="C21" s="8" t="n">
        <v>10400000</v>
      </c>
      <c r="D21" s="5" t="n">
        <v>31600000</v>
      </c>
      <c r="E21" s="8" t="n">
        <v>31200000</v>
      </c>
    </row>
    <row r="22" spans="1:6">
      <c r="A22" s="3" t="s">
        <v>720</v>
      </c>
    </row>
    <row r="23" spans="1:6">
      <c r="A23" s="4" t="s">
        <v>721</v>
      </c>
      <c r="B23" s="5" t="n">
        <v>15100000</v>
      </c>
      <c r="D23" s="5" t="n">
        <v>15100000</v>
      </c>
      <c r="F23" s="5" t="n">
        <v>20100000</v>
      </c>
    </row>
    <row r="24" spans="1:6">
      <c r="A24" s="4" t="s">
        <v>722</v>
      </c>
      <c r="B24" s="5" t="n">
        <v>74700000</v>
      </c>
      <c r="D24" s="5" t="n">
        <v>74700000</v>
      </c>
      <c r="F24" s="5" t="n">
        <v>32700000</v>
      </c>
    </row>
    <row r="25" spans="1:6">
      <c r="A25" s="4" t="s">
        <v>77</v>
      </c>
      <c r="B25" s="5" t="n">
        <v>31200000</v>
      </c>
      <c r="D25" s="5" t="n">
        <v>31200000</v>
      </c>
      <c r="F25" s="5" t="n">
        <v>22300000</v>
      </c>
    </row>
    <row r="26" spans="1:6">
      <c r="A26" s="4" t="s">
        <v>116</v>
      </c>
      <c r="B26" s="5" t="n">
        <v>8600000</v>
      </c>
      <c r="D26" s="5" t="n">
        <v>8600000</v>
      </c>
      <c r="F26" s="5" t="n">
        <v>8600000</v>
      </c>
    </row>
    <row r="27" spans="1:6">
      <c r="A27" s="4" t="s">
        <v>119</v>
      </c>
      <c r="B27" s="5" t="n">
        <v>39500000</v>
      </c>
      <c r="D27" s="5" t="n">
        <v>39500000</v>
      </c>
      <c r="F27" s="5" t="n">
        <v>33800000</v>
      </c>
    </row>
    <row r="28" spans="1:6">
      <c r="A28" s="4" t="s">
        <v>504</v>
      </c>
      <c r="B28" s="5" t="n">
        <v>74700000</v>
      </c>
      <c r="D28" s="5" t="n">
        <v>74700000</v>
      </c>
      <c r="F28" s="5" t="n">
        <v>32700000</v>
      </c>
    </row>
    <row r="29" spans="1:6">
      <c r="A29" s="4" t="s">
        <v>723</v>
      </c>
    </row>
    <row r="30" spans="1:6">
      <c r="A30" s="3" t="s">
        <v>720</v>
      </c>
    </row>
    <row r="31" spans="1:6">
      <c r="A31" s="4" t="s">
        <v>724</v>
      </c>
      <c r="B31" s="5" t="n">
        <v>15000000</v>
      </c>
      <c r="D31" s="8" t="n">
        <v>15000000</v>
      </c>
    </row>
    <row r="32" spans="1:6">
      <c r="A32" s="4" t="s">
        <v>725</v>
      </c>
      <c r="D32" s="4" t="s">
        <v>726</v>
      </c>
    </row>
    <row r="33" spans="1:6">
      <c r="A33" s="4" t="s">
        <v>727</v>
      </c>
      <c r="B33" s="5" t="n">
        <v>0</v>
      </c>
      <c r="D33" s="8" t="n">
        <v>0</v>
      </c>
      <c r="F33" s="8" t="n">
        <v>0</v>
      </c>
    </row>
    <row r="34" spans="1:6">
      <c r="A34" s="4" t="s">
        <v>728</v>
      </c>
    </row>
    <row r="35" spans="1:6">
      <c r="A35" s="3" t="s">
        <v>720</v>
      </c>
    </row>
    <row r="36" spans="1:6">
      <c r="A36" s="4" t="s">
        <v>724</v>
      </c>
      <c r="B36" s="8" t="n">
        <v>15000000</v>
      </c>
      <c r="D36" s="8" t="n">
        <v>15000000</v>
      </c>
    </row>
    <row r="37" spans="1:6">
      <c r="A37" s="4" t="s">
        <v>725</v>
      </c>
      <c r="D37" s="4" t="s">
        <v>7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729</v>
      </c>
      <c r="B1" s="2" t="s">
        <v>23</v>
      </c>
      <c r="C1" s="2" t="s">
        <v>1</v>
      </c>
    </row>
    <row r="2" spans="1:4">
      <c r="B2" s="2" t="s">
        <v>2</v>
      </c>
      <c r="C2" s="2" t="s">
        <v>2</v>
      </c>
      <c r="D2" s="2" t="s">
        <v>24</v>
      </c>
    </row>
    <row r="3" spans="1:4">
      <c r="A3" s="3" t="s">
        <v>730</v>
      </c>
    </row>
    <row r="4" spans="1:4">
      <c r="A4" s="4" t="s">
        <v>731</v>
      </c>
      <c r="C4" s="8" t="n">
        <v>418</v>
      </c>
      <c r="D4" s="7" t="n">
        <v>3.5</v>
      </c>
    </row>
    <row r="5" spans="1:4">
      <c r="A5" s="4" t="s">
        <v>732</v>
      </c>
    </row>
    <row r="6" spans="1:4">
      <c r="A6" s="3" t="s">
        <v>730</v>
      </c>
    </row>
    <row r="7" spans="1:4">
      <c r="A7" s="4" t="s">
        <v>731</v>
      </c>
      <c r="C7" s="5" t="n">
        <v>418</v>
      </c>
    </row>
    <row r="8" spans="1:4">
      <c r="A8" s="4" t="s">
        <v>733</v>
      </c>
      <c r="B8" s="7" t="n">
        <v>143.5</v>
      </c>
      <c r="C8" s="9" t="n">
        <v>143.5</v>
      </c>
    </row>
    <row r="9" spans="1:4">
      <c r="A9" s="4" t="s">
        <v>26</v>
      </c>
      <c r="B9" s="8" t="n">
        <v>30</v>
      </c>
      <c r="C9" s="8" t="n">
        <v>5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101</v>
      </c>
    </row>
    <row r="2" spans="1:3">
      <c r="A2" s="3" t="s">
        <v>730</v>
      </c>
    </row>
    <row r="3" spans="1:3">
      <c r="A3" s="4" t="s">
        <v>109</v>
      </c>
      <c r="B3" s="7" t="n">
        <v>544.4</v>
      </c>
      <c r="C3" s="7" t="n">
        <v>402.4</v>
      </c>
    </row>
    <row r="4" spans="1:3">
      <c r="A4" s="4" t="s">
        <v>732</v>
      </c>
    </row>
    <row r="5" spans="1:3">
      <c r="A5" s="3" t="s">
        <v>730</v>
      </c>
    </row>
    <row r="6" spans="1:3">
      <c r="A6" s="4" t="s">
        <v>721</v>
      </c>
      <c r="B6" s="9" t="n">
        <v>13.9</v>
      </c>
    </row>
    <row r="7" spans="1:3">
      <c r="A7" s="4" t="s">
        <v>76</v>
      </c>
      <c r="B7" s="9" t="n">
        <v>28.9</v>
      </c>
    </row>
    <row r="8" spans="1:3">
      <c r="A8" s="4" t="s">
        <v>106</v>
      </c>
      <c r="B8" s="9" t="n">
        <v>0.6</v>
      </c>
    </row>
    <row r="9" spans="1:3">
      <c r="A9" s="4" t="s">
        <v>735</v>
      </c>
      <c r="B9" s="9" t="n">
        <v>119.8</v>
      </c>
    </row>
    <row r="10" spans="1:3">
      <c r="A10" s="4" t="s">
        <v>109</v>
      </c>
      <c r="B10" s="9" t="n">
        <v>143.5</v>
      </c>
    </row>
    <row r="11" spans="1:3">
      <c r="A11" s="4" t="s">
        <v>736</v>
      </c>
      <c r="B11" s="9" t="n">
        <v>118.5</v>
      </c>
    </row>
    <row r="12" spans="1:3">
      <c r="A12" s="4" t="s">
        <v>113</v>
      </c>
      <c r="B12" s="9" t="n">
        <v>0.5</v>
      </c>
    </row>
    <row r="13" spans="1:3">
      <c r="A13" s="4" t="s">
        <v>737</v>
      </c>
      <c r="B13" s="9" t="n">
        <v>-7.7</v>
      </c>
    </row>
    <row r="14" spans="1:3">
      <c r="A14" s="4" t="s">
        <v>738</v>
      </c>
      <c r="B14" s="8" t="n">
        <v>4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739</v>
      </c>
      <c r="B1" s="2" t="s">
        <v>1</v>
      </c>
    </row>
    <row r="2" spans="1:2">
      <c r="B2" s="2" t="s">
        <v>391</v>
      </c>
    </row>
    <row r="3" spans="1:2">
      <c r="A3" s="3" t="s">
        <v>730</v>
      </c>
    </row>
    <row r="4" spans="1:2">
      <c r="A4" s="4" t="s">
        <v>736</v>
      </c>
      <c r="B4" s="7" t="n">
        <v>118.5</v>
      </c>
    </row>
    <row r="5" spans="1:2">
      <c r="A5" s="4" t="s">
        <v>740</v>
      </c>
      <c r="B5" s="4" t="s">
        <v>741</v>
      </c>
    </row>
    <row r="6" spans="1:2">
      <c r="A6" s="4" t="s">
        <v>742</v>
      </c>
    </row>
    <row r="7" spans="1:2">
      <c r="A7" s="3" t="s">
        <v>730</v>
      </c>
    </row>
    <row r="8" spans="1:2">
      <c r="A8" s="4" t="s">
        <v>736</v>
      </c>
      <c r="B8" s="7" t="n">
        <v>102.7</v>
      </c>
    </row>
    <row r="9" spans="1:2">
      <c r="A9" s="4" t="s">
        <v>740</v>
      </c>
      <c r="B9" s="4" t="s">
        <v>527</v>
      </c>
    </row>
    <row r="10" spans="1:2">
      <c r="A10" s="4" t="s">
        <v>743</v>
      </c>
    </row>
    <row r="11" spans="1:2">
      <c r="A11" s="3" t="s">
        <v>730</v>
      </c>
    </row>
    <row r="12" spans="1:2">
      <c r="A12" s="4" t="s">
        <v>736</v>
      </c>
      <c r="B12" s="7" t="n">
        <v>11.5</v>
      </c>
    </row>
    <row r="13" spans="1:2">
      <c r="A13" s="4" t="s">
        <v>740</v>
      </c>
      <c r="B13" s="4" t="s">
        <v>744</v>
      </c>
    </row>
    <row r="14" spans="1:2">
      <c r="A14" s="4" t="s">
        <v>745</v>
      </c>
    </row>
    <row r="15" spans="1:2">
      <c r="A15" s="3" t="s">
        <v>730</v>
      </c>
    </row>
    <row r="16" spans="1:2">
      <c r="A16" s="4" t="s">
        <v>736</v>
      </c>
      <c r="B16" s="7" t="n">
        <v>4.3</v>
      </c>
    </row>
    <row r="17" spans="1:2">
      <c r="A17" s="4" t="s">
        <v>740</v>
      </c>
      <c r="B17" s="4" t="s">
        <v>7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1"/>
  </cols>
  <sheetData>
    <row r="1" spans="1:2">
      <c r="A1" s="1" t="s">
        <v>746</v>
      </c>
      <c r="B1" s="2" t="s">
        <v>1</v>
      </c>
    </row>
    <row r="2" spans="1:2">
      <c r="B2" s="2" t="s">
        <v>391</v>
      </c>
    </row>
    <row r="3" spans="1:2">
      <c r="A3" s="3" t="s">
        <v>747</v>
      </c>
    </row>
    <row r="4" spans="1:2">
      <c r="A4" s="4" t="s">
        <v>560</v>
      </c>
      <c r="B4" s="7" t="n">
        <v>402.4</v>
      </c>
    </row>
    <row r="5" spans="1:2">
      <c r="A5" s="4" t="s">
        <v>748</v>
      </c>
      <c r="B5" s="9" t="n">
        <v>143.5</v>
      </c>
    </row>
    <row r="6" spans="1:2">
      <c r="A6" s="4" t="s">
        <v>749</v>
      </c>
      <c r="B6" s="9" t="n">
        <v>-1.5</v>
      </c>
    </row>
    <row r="7" spans="1:2">
      <c r="A7" s="4" t="s">
        <v>563</v>
      </c>
      <c r="B7" s="9" t="n">
        <v>544.4</v>
      </c>
    </row>
    <row r="8" spans="1:2">
      <c r="A8" s="4" t="s">
        <v>555</v>
      </c>
    </row>
    <row r="9" spans="1:2">
      <c r="A9" s="3" t="s">
        <v>747</v>
      </c>
    </row>
    <row r="10" spans="1:2">
      <c r="A10" s="4" t="s">
        <v>560</v>
      </c>
      <c r="B10" s="9" t="n">
        <v>357.7</v>
      </c>
    </row>
    <row r="11" spans="1:2">
      <c r="A11" s="4" t="s">
        <v>748</v>
      </c>
      <c r="B11" s="9" t="n">
        <v>143.5</v>
      </c>
    </row>
    <row r="12" spans="1:2">
      <c r="A12" s="4" t="s">
        <v>749</v>
      </c>
      <c r="B12" s="9" t="n">
        <v>-1.5</v>
      </c>
    </row>
    <row r="13" spans="1:2">
      <c r="A13" s="4" t="s">
        <v>563</v>
      </c>
      <c r="B13" s="9" t="n">
        <v>499.7</v>
      </c>
    </row>
    <row r="14" spans="1:2">
      <c r="A14" s="4" t="s">
        <v>556</v>
      </c>
    </row>
    <row r="15" spans="1:2">
      <c r="A15" s="3" t="s">
        <v>747</v>
      </c>
    </row>
    <row r="16" spans="1:2">
      <c r="A16" s="4" t="s">
        <v>560</v>
      </c>
      <c r="B16" s="9" t="n">
        <v>44.7</v>
      </c>
    </row>
    <row r="17" spans="1:2">
      <c r="A17" s="4" t="s">
        <v>748</v>
      </c>
      <c r="B17" s="5" t="n">
        <v>0</v>
      </c>
    </row>
    <row r="18" spans="1:2">
      <c r="A18" s="4" t="s">
        <v>749</v>
      </c>
      <c r="B18" s="5" t="n">
        <v>0</v>
      </c>
    </row>
    <row r="19" spans="1:2">
      <c r="A19" s="4" t="s">
        <v>563</v>
      </c>
      <c r="B19" s="7" t="n">
        <v>4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170</v>
      </c>
    </row>
    <row r="4" spans="1:2">
      <c r="A4" s="4" t="s">
        <v>76</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8:09Z</dcterms:created>
  <dcterms:modified xmlns:dcterms="http://purl.org/dc/terms/" xmlns:xsi="http://www.w3.org/2001/XMLSchema-instance" xsi:type="dcterms:W3CDTF">2018-11-08T16:28:09Z</dcterms:modified>
</cp:coreProperties>
</file>